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s Resta" sheetId="8" state="visible" r:id="rId8"/>
    <sheet xmlns:r="http://schemas.openxmlformats.org/officeDocument/2006/relationships" name="DIGITAL CURRENCIES (As Restated" sheetId="9" state="visible" r:id="rId9"/>
    <sheet xmlns:r="http://schemas.openxmlformats.org/officeDocument/2006/relationships" name="INVENTORY" sheetId="10" state="visible" r:id="rId10"/>
    <sheet xmlns:r="http://schemas.openxmlformats.org/officeDocument/2006/relationships" name="EQUIPMENT DEPOSITS" sheetId="11" state="visible" r:id="rId11"/>
    <sheet xmlns:r="http://schemas.openxmlformats.org/officeDocument/2006/relationships" name="PROPERTY, PLANT AND EQUIPMENT"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CONCENTRATIONS (As Restated)" sheetId="16" state="visible" r:id="rId16"/>
    <sheet xmlns:r="http://schemas.openxmlformats.org/officeDocument/2006/relationships" name="COMMITMENTS AND CONTINGENCIES" sheetId="17" state="visible" r:id="rId17"/>
    <sheet xmlns:r="http://schemas.openxmlformats.org/officeDocument/2006/relationships" name="REDEEMABLE COMMON STOCK" sheetId="18" state="visible" r:id="rId18"/>
    <sheet xmlns:r="http://schemas.openxmlformats.org/officeDocument/2006/relationships" name="NONCONTROLLING INTERESTS"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EQUITY ISSUANCES" sheetId="22" state="visible" r:id="rId22"/>
    <sheet xmlns:r="http://schemas.openxmlformats.org/officeDocument/2006/relationships" name="SEGMENT REPORTING (As Restated)" sheetId="23" state="visible" r:id="rId23"/>
    <sheet xmlns:r="http://schemas.openxmlformats.org/officeDocument/2006/relationships" name="EARNINGS (LOSS) PER SHARE" sheetId="24" state="visible" r:id="rId24"/>
    <sheet xmlns:r="http://schemas.openxmlformats.org/officeDocument/2006/relationships" name="INCOME TAXES" sheetId="25" state="visible" r:id="rId25"/>
    <sheet xmlns:r="http://schemas.openxmlformats.org/officeDocument/2006/relationships" name="SUPPLEMENTAL CASH AND NON-CASH " sheetId="26" state="visible" r:id="rId26"/>
    <sheet xmlns:r="http://schemas.openxmlformats.org/officeDocument/2006/relationships" name="FAIR VALUE" sheetId="27" state="visible" r:id="rId27"/>
    <sheet xmlns:r="http://schemas.openxmlformats.org/officeDocument/2006/relationships" name="SUBSEQUENT EVENTS" sheetId="28" state="visible" r:id="rId28"/>
    <sheet xmlns:r="http://schemas.openxmlformats.org/officeDocument/2006/relationships" name="BASIS OF PRESENTATION (As Res_2" sheetId="29" state="visible" r:id="rId29"/>
    <sheet xmlns:r="http://schemas.openxmlformats.org/officeDocument/2006/relationships" name="BASIS OF PRESENTATION (As Res_3" sheetId="30" state="visible" r:id="rId30"/>
    <sheet xmlns:r="http://schemas.openxmlformats.org/officeDocument/2006/relationships" name="DIGITAL CURRENCIES (As Restat_2"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RELATED PARTY TRANSACTIONS (Tab" sheetId="36" state="visible" r:id="rId36"/>
    <sheet xmlns:r="http://schemas.openxmlformats.org/officeDocument/2006/relationships" name="REDEEMABLE COMMON STOCK (Tables" sheetId="37" state="visible" r:id="rId37"/>
    <sheet xmlns:r="http://schemas.openxmlformats.org/officeDocument/2006/relationships" name="NONCONTROLLING INTERESTS (Table" sheetId="38" state="visible" r:id="rId38"/>
    <sheet xmlns:r="http://schemas.openxmlformats.org/officeDocument/2006/relationships" name="WARRANTS (Tables)" sheetId="39" state="visible" r:id="rId39"/>
    <sheet xmlns:r="http://schemas.openxmlformats.org/officeDocument/2006/relationships" name="EQUITY ISSUANCES (Tables)" sheetId="40" state="visible" r:id="rId40"/>
    <sheet xmlns:r="http://schemas.openxmlformats.org/officeDocument/2006/relationships" name="SEGMENT REPORTING (As Restate_2" sheetId="41" state="visible" r:id="rId41"/>
    <sheet xmlns:r="http://schemas.openxmlformats.org/officeDocument/2006/relationships" name="EARNINGS (LOSS) PER SHARE (Tabl" sheetId="42" state="visible" r:id="rId42"/>
    <sheet xmlns:r="http://schemas.openxmlformats.org/officeDocument/2006/relationships" name="SUPPLEMENTAL CASH AND NON-CAS_2" sheetId="43" state="visible" r:id="rId43"/>
    <sheet xmlns:r="http://schemas.openxmlformats.org/officeDocument/2006/relationships" name="NATURE OF OPERATIONS (Details)" sheetId="44" state="visible" r:id="rId44"/>
    <sheet xmlns:r="http://schemas.openxmlformats.org/officeDocument/2006/relationships" name="BASIS OF PRESENTATION (As Res_4" sheetId="45" state="visible" r:id="rId45"/>
    <sheet xmlns:r="http://schemas.openxmlformats.org/officeDocument/2006/relationships" name="BASIS OF PRESENTATION (As Res_5" sheetId="46" state="visible" r:id="rId46"/>
    <sheet xmlns:r="http://schemas.openxmlformats.org/officeDocument/2006/relationships" name="DIGITAL CURRENCIES (As Restat_3" sheetId="47" state="visible" r:id="rId47"/>
    <sheet xmlns:r="http://schemas.openxmlformats.org/officeDocument/2006/relationships" name="DIGITAL CURRENCIES (As Restat_4" sheetId="48" state="visible" r:id="rId48"/>
    <sheet xmlns:r="http://schemas.openxmlformats.org/officeDocument/2006/relationships" name="INVENTORY (Details)" sheetId="49" state="visible" r:id="rId49"/>
    <sheet xmlns:r="http://schemas.openxmlformats.org/officeDocument/2006/relationships" name="EQUIPMENT DEPOSITS (Details)"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ACCRUED LIABILITIES (Details)" sheetId="53" state="visible" r:id="rId53"/>
    <sheet xmlns:r="http://schemas.openxmlformats.org/officeDocument/2006/relationships" name="DEBT - Schedule of Debt (Detail" sheetId="54" state="visible" r:id="rId54"/>
    <sheet xmlns:r="http://schemas.openxmlformats.org/officeDocument/2006/relationships" name="DEBT - Narrative (Details)" sheetId="55" state="visible" r:id="rId55"/>
    <sheet xmlns:r="http://schemas.openxmlformats.org/officeDocument/2006/relationships" name="RELATED PARTY TRANSACTIONS - Na" sheetId="56" state="visible" r:id="rId56"/>
    <sheet xmlns:r="http://schemas.openxmlformats.org/officeDocument/2006/relationships" name="RELATED PARTY TRANSACTIONS - Sc" sheetId="57" state="visible" r:id="rId57"/>
    <sheet xmlns:r="http://schemas.openxmlformats.org/officeDocument/2006/relationships" name="CONCENTRATIONS (As Restated) (D" sheetId="58" state="visible" r:id="rId58"/>
    <sheet xmlns:r="http://schemas.openxmlformats.org/officeDocument/2006/relationships" name="COMMITMENTS AND CONTINGENCIES (" sheetId="59" state="visible" r:id="rId59"/>
    <sheet xmlns:r="http://schemas.openxmlformats.org/officeDocument/2006/relationships" name="REDEEMABLE COMMON STOCK - Narra" sheetId="60" state="visible" r:id="rId60"/>
    <sheet xmlns:r="http://schemas.openxmlformats.org/officeDocument/2006/relationships" name="REDEEMABLE COMMON STOCK - Sched" sheetId="61" state="visible" r:id="rId61"/>
    <sheet xmlns:r="http://schemas.openxmlformats.org/officeDocument/2006/relationships" name="NONCONTROLLING INTERESTS - Narr" sheetId="62" state="visible" r:id="rId62"/>
    <sheet xmlns:r="http://schemas.openxmlformats.org/officeDocument/2006/relationships" name="NONCONTROLLING INTERESTS - Rede" sheetId="63" state="visible" r:id="rId63"/>
    <sheet xmlns:r="http://schemas.openxmlformats.org/officeDocument/2006/relationships" name="STOCK-BASED COMPENSATION (Detai" sheetId="64" state="visible" r:id="rId64"/>
    <sheet xmlns:r="http://schemas.openxmlformats.org/officeDocument/2006/relationships" name="WARRANTS - Schedule of Outstand" sheetId="65" state="visible" r:id="rId65"/>
    <sheet xmlns:r="http://schemas.openxmlformats.org/officeDocument/2006/relationships" name="WARRANTS - Narrative (Details)" sheetId="66" state="visible" r:id="rId66"/>
    <sheet xmlns:r="http://schemas.openxmlformats.org/officeDocument/2006/relationships" name="EQUITY ISSUANCES - Narrative (D" sheetId="67" state="visible" r:id="rId67"/>
    <sheet xmlns:r="http://schemas.openxmlformats.org/officeDocument/2006/relationships" name="EQUITY ISSUANCES - Black Schole" sheetId="68" state="visible" r:id="rId68"/>
    <sheet xmlns:r="http://schemas.openxmlformats.org/officeDocument/2006/relationships" name="SEGMENT REPORTING (As Restate_3" sheetId="69" state="visible" r:id="rId69"/>
    <sheet xmlns:r="http://schemas.openxmlformats.org/officeDocument/2006/relationships" name="SEGMENT REPORTING (As Restate_4" sheetId="70" state="visible" r:id="rId70"/>
    <sheet xmlns:r="http://schemas.openxmlformats.org/officeDocument/2006/relationships" name="EARNINGS (LOSS) PER SHARE - Sch" sheetId="71" state="visible" r:id="rId71"/>
    <sheet xmlns:r="http://schemas.openxmlformats.org/officeDocument/2006/relationships" name="EARNINGS (LOSS) PER SHARE - Nar" sheetId="72" state="visible" r:id="rId72"/>
    <sheet xmlns:r="http://schemas.openxmlformats.org/officeDocument/2006/relationships" name="INCOME TAXES (Details)" sheetId="73" state="visible" r:id="rId73"/>
    <sheet xmlns:r="http://schemas.openxmlformats.org/officeDocument/2006/relationships" name="SUPPLEMENTAL CASH AND NON-CAS_3"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_(&quot;$ &quot;#,##0.000_);_(&quot;$ &quot;(#,##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31</t>
        </is>
      </c>
      <c r="C8" s="4" t="inlineStr">
        <is>
          <t xml:space="preserve"> </t>
        </is>
      </c>
    </row>
    <row r="9">
      <c r="A9" s="4" t="inlineStr">
        <is>
          <t>Entity Registrant Name</t>
        </is>
      </c>
      <c r="B9" s="4" t="inlineStr">
        <is>
          <t>Stronghold Digital Min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759890</t>
        </is>
      </c>
      <c r="C11" s="4" t="inlineStr">
        <is>
          <t xml:space="preserve"> </t>
        </is>
      </c>
    </row>
    <row r="12">
      <c r="A12" s="4" t="inlineStr">
        <is>
          <t>Entity Address, Address Line One</t>
        </is>
      </c>
      <c r="B12" s="4" t="inlineStr">
        <is>
          <t>595 Madison Avenue</t>
        </is>
      </c>
      <c r="C12" s="4" t="inlineStr">
        <is>
          <t xml:space="preserve"> </t>
        </is>
      </c>
    </row>
    <row r="13">
      <c r="A13" s="4" t="inlineStr">
        <is>
          <t>Entity Address, Address Line Two</t>
        </is>
      </c>
      <c r="B13" s="4" t="inlineStr">
        <is>
          <t>28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845</t>
        </is>
      </c>
      <c r="C17" s="4" t="inlineStr">
        <is>
          <t xml:space="preserve"> </t>
        </is>
      </c>
    </row>
    <row r="18">
      <c r="A18" s="4" t="inlineStr">
        <is>
          <t>Local Phone Number</t>
        </is>
      </c>
      <c r="B18" s="4" t="inlineStr">
        <is>
          <t>579-5992</t>
        </is>
      </c>
      <c r="C18" s="4" t="inlineStr">
        <is>
          <t xml:space="preserve"> </t>
        </is>
      </c>
    </row>
    <row r="19">
      <c r="A19" s="4" t="inlineStr">
        <is>
          <t>Title of 12(b) Security</t>
        </is>
      </c>
      <c r="B19" s="4" t="inlineStr">
        <is>
          <t>Class A common stock</t>
        </is>
      </c>
      <c r="C19" s="4" t="inlineStr">
        <is>
          <t xml:space="preserve"> </t>
        </is>
      </c>
    </row>
    <row r="20">
      <c r="A20" s="4" t="inlineStr">
        <is>
          <t>Trading Symbol</t>
        </is>
      </c>
      <c r="B20" s="4" t="inlineStr">
        <is>
          <t>SDI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5602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true</t>
        </is>
      </c>
      <c r="C33" s="4" t="inlineStr">
        <is>
          <t xml:space="preserve"> </t>
        </is>
      </c>
    </row>
    <row r="34">
      <c r="A34" s="4" t="inlineStr">
        <is>
          <t>Amendment Description</t>
        </is>
      </c>
      <c r="B34" s="4" t="inlineStr">
        <is>
          <t>EXPLANATORY NOTEStronghold Digital Mining, Inc. (the "Company") is filing this Amendment No. 1 on Form 10-Q/A (the "Amended Form 10-Q") to amend and restate Items 1, 2 and 4 of Part I and Item 6 of Part II of the Company's Quarterly Report on Form 10-Q for the quarterly period ended September 30, 2024, which was originally filed with the Securities and Exchange Commission (the "SEC") on November 13, 2024 (the "Original Form 10-Q"). This Amended Form 10-Q includes restated unaudited condensed consolidated financial statements for the three and nine months ended September 30, 2024.BackgroundIn connection with the SEC's 14-month review of the Company's Annual Report on Form 10-K for the fiscal years ended December 31, 2023, and 2022 (as well as subsequent interim filings), and in consultation with the Audit Committee of the Company's Board of Directors, management and independent registered public accounting firm, the Company determined that its previously issued unaudited condensed consolidated financial statements for the three and nine months ended September 30, 2024 (the "Restatement Periods"), including the related Management's Discussion and Analysis of Financial Condition and Results of Operations within Item 2 of Part I in the Original Form 10-Q, should be restated to correct an error in the Company's revenue recognition policy with respect to the Bitcoin miner hosting contracts the Company had in place with two customers during the Restatement Periods.As disclosed in the Original Form 10-Q, the Company corrected an error in its revenue recognition policy with respect to its Bitcoin miner hosting contracts to be consistent with U.S. GAAP, which requires an entity to measure noncash consideration using the estimated fair value of the consideration at contract inception. Instead of measuring the noncash (Bitcoin) consideration at the time of each hosting contract's inception, the Company measured the noncash (Bitcoin) consideration in prior periods on a daily basis, as each Bitcoin was awarded. This change in measurement had a $0 impact on the Company's net loss for all quarterly periods in 2024, and therefore, the Company initially determined the resulting impact was an immaterial classification error in the Company's condensed consolidated statements of operations. Accordingly, the Company corrected this error in its revenue recognition policy beginning on the first day of the third quarter of 2024, but did not record the cumulative impact of the correction from the first and second quarters of 2024. The cumulative impact of correcting this error from the first and second quarters of 2024 is a decrease to cryptocurrency hosting revenues of $3,145,003 and equal and offsetting changes to realized gain on sale of digital currencies (increase of $3,257,827) and unrealized gain/loss on digital currencies (decrease of $112,824) for the three and nine months ended September 30, 2024. Subsequent to the filing of the Original Form 10-Q, the SEC communicated its disagreement with the Company's materiality assessment for the 2024 quarterly periods and, consequently, how the Company corrected the error in the Original Form 10-Q. In connection with the SEC's review, the Company reevaluated its materiality assessment for the 2024 quarterly periods and concluded that the cumulative classification error totaling $3,145,003 was material to the Company's results of operations and should have been recorded in its unaudited condensed consolidated financial statements for the three and nine months ended September 30, 2024.Refer to Note 1 – Basis of Presentation (As Restated) in the notes to the Condensed Consolidated Financial Statements of this Amended Form 10-Q for additional details regarding the Company's restatement of its previously issued financial statements for the three and nine months ended September 30, 2024.As a result of this error, the Company determined that the previously issued unaudited condensed consolidated financial statements for the Restatement Periods should no longer be relied upon. The Company notes, however, that the error in the Company's revenue recognition policy with respect to its Bitcoin miner hosting contracts in previously issued consolidated financial statements for the year ended December 31, 2023, included in its Annual Report on Form 10-K filed with the SEC on March 8, 2024, or any quarterly and annual periods prior thereto, was immaterial; therefore, no restatement is required with respect to the consolidated financial statements for those periods. All material restatement information is included in this Amended Form 10-Q, and the Company does not intend to separately amend other filings that we have previously filed with the SEC. Accordingly, investors and other readers should rely on the financial information and other disclosures regarding the Restatement Periods in this Amended Form 10-Q and in any other future filings with the SEC, as applicable, and should not rely on any previously issued or filed reports, press releases, corporate presentations, or similar communications relating to the Restatement Periods.As a result of the error described above and the related restatement, the Company identified a material weakness in its internal control over financial reporting, as described in more detail in Part I – Item 4. Controls and Procedures (As Restated) of this Amended Form 10-Q. Due to the identification of a material weakness, the Company concluded that its disclosure controls and procedures and internal control over financial reporting were not effective as of September 30, 2024. A discussion of the Company's actions taken and further plans to remediate this material weakness is set forth in Part I – Item 4. Controls and Procedures (As Restated) of this Amended Form 10-Q.Except as described above and the items set forth below, no other amendments are being made to the Original Form 10-Q. This Amended Form 10-Q does not reflect events occurring after the filing of the Original Form 10-Q or modify or update the disclosures contained therein in any way other than as required to reflect the amendments discussed above. Any forward-looking statements included in this Amended Form 10-Q represent management's views as of the date of the Original Form 10-Q and should not be assumed to be accurate as of any date thereafter.In accordance with applicable SEC rules, the Company has included in this Amended Form 10-Q an updated signature page and updated certifications executed as of the date of this Amended Form 10-Q by the Company's principal executive officer and principal financial officer as required by Sections 302 and 906 of the Sarbanes-Oxley Act of 2002. The updated certifications are included as Exhibits 31.1, 31.2, 32.1, and 32.2 to this Amended Form 10-Q.For the convenience of the reader, this Amended Form 10-Q amends and restates the Original Form 10-Q in its entirety. This Amended Form 10-Q, therefore, includes both items that have been changed as a result of the restatement described above as well as items that are unchanged from the Original Form 10-Q. The Company is filing this Amended Form 10-Q for the quarterly period ended September 30, 2024, to amend and restate the following items included in the Original Form 10-Q:•Part I – Item 1. Financial Statements;•Part I – Item 2. Management's Discussion and Analysis of Financial Condition and Results of Operations;•Part I – Item 4. Controls and Procedures; and•Part II – Item 6. Exhibits.</t>
        </is>
      </c>
      <c r="C34" s="4" t="inlineStr">
        <is>
          <t xml:space="preserve"> </t>
        </is>
      </c>
    </row>
    <row r="35">
      <c r="A35" s="4" t="inlineStr">
        <is>
          <t>Common Class A</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4837229</v>
      </c>
    </row>
    <row r="38">
      <c r="A38" s="4" t="inlineStr">
        <is>
          <t>Common Class V</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24057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3 – INVENTORY Inventory consisted of the following components as of September 30, 2024, and December 31, 2023: September 30, 2024 December 31, 2023 Waste coal $ 2,658,462 $ 4,066,201 Fuel oil 113,860 57,642 Limestone 42,856 72,969 Inventory $ 2,815,178 $ 4,196,8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PMENT DEPOSI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EQUIPMENT DEPOSITS</t>
        </is>
      </c>
      <c r="B4" s="4" t="inlineStr">
        <is>
          <t>NOTE 4 – EQUIPMENT DEPOSITS Equipment deposits represent contractual agreements with vendors to deliver and install miners at future dates. The following details the vendor, miner model, miner count, and expected delivery month(s). The total equipment deposits of $8,000,643 as of December 31, 2023, represent cash paid for the following 5,000 miner assets: (i) 1,100 MicroBT WhatsMiner M50 miners; (ii) 2,800 Bitmain Antminer S19k Pro miners; and (iii) 1,100 Canaan Avalon A1346 miners. These miner assets were all delivered to the Company during the first quarter of 2024, resulting in an equipment deposits balance of $0 as of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NOTE 5 – PROPERTY, PLANT AND EQUIPMENT Property, plant and equipment consisted of the following as of September 30, 2024, and December 31, 2023: Useful Lives (Years) September 30, 2024 December 31, 2023 Electric plant 10 - 60 $ 67,161,300 $ 67,063,626 Strongboxes and power transformers 8 - 30 54,588,284 54,588,284 Karbolith 30 493,626 — Machinery and equipment 5 - 20 17,175,420 16,222,214 Rolling stock 5 - 7 272,267 261,000 Cryptocurrency machines and powering supplies 2 - 3 89,538,064 88,445,931 Computer hardware and software 2 - 5 106,679 100,536 Vehicles and trailers 2 - 7 658,500 658,500 Leasehold improvements 2 - 3 2,992,845 2,992,845 Construction in progress Not Depreciable 11,290,847 11,562,170 Asset retirement cost 10 - 30 580,452 580,452 244,858,284 242,475,558 Accumulated depreciation and amortization (119,886,518) (97,832,787) Property, plant and equipment, net $ 124,971,766 $ 144,642,771 Construction in progress consists of various projects to build out the cryptocurrency machine power infrastructure and is not depreciable until the asset is considered in service and successfully powers and runs the attached cryptocurrency machines. Completion of these projects will have various rollouts of energized transformed containers and are designed to calibrate power from the plant to the container that houses multiple cryptocurrency machines. Currently, the balance of $11,290,847 as of September 30, 2024, represents amounts paid for ongoing or future projects. Depreciation and amortization expense charged to operations was $8,623,646 and $9,667,213 for the three months ended September 30, 2024, and 2023, respectively, including depreciation of assets under finance leases of $118,727 and $122,762 for the same respective periods. Depreciation and amortization expense charged to operations was $27,428,863 and $26,025,021 for the nine months ended September 30, 2024, and 2023, respectively, including depreciation of assets under finance leases of $338,650 and $368,285 for the same respective periods. The gross value of assets under finance leases and the related accumulated amortization approximated $3,430,357 and $1,759,386 as of September 30, 2024, respectively, and $2,797,265 and $1,420,736 as of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NOTE 6 – ACCRUED LIABILITIES Accrued liabilities consisted of the following as of September 30, 2024, and December 31, 2023: September 30, 2024 December 31, 2023 Accrued legal and professional fees $ 823,960 $ 733,115 Accrued interest 21,485 22,101 Accrued sales and use tax 6,088,271 5,660,028 Accrued plant utilities and fuel 329,148 3,505,203 Accrued loss contingencies 3,238,295 — Accrued transaction costs 2,568,831 — Other 776,673 867,448 Accrued liabilities $ 13,846,663 $ 10,787,8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7 – DEBT Total debt consisted of the following as of September 30, 2024, and December 31, 2023: September 30, 2024 December 31, 2023 $499,520 loan, with interest at 2.74%, due February 2024. $ — $ 26,522 $517,465 loan, with interest at 4.79%, due November 2024. 30,766 158,027 $119,000 loan, with interest at 7.40%, due December 2026. 95,942 119,000 $384,055 loan, with interest at 5.25%, due June 2029. 367,147 — $585,476 loan, with interest at 4.99%, due November 2025. 214,320 345,665 $431,825 loan, with interest at 7.60%, due April 2024. — 31,525 $58,149,411 Credit Agreement, with interest at 10.00% plus SOFR, due October 2025. 49,341,042 51,060,896 $92,381 loan, with interest at 1.49%, due April 2026. 39,162 56,470 $64,136 loan, with interest at 11.85%, due May 2024. — 13,795 $196,909 loan, with interest at 6.49%, due October 2025. 95,124 134,845 $249,037 loan, with interest at 4.49%, due April 2029 226,569 — $60,679 loan, with interest at 7.60%, due March 2025. 35,963 48,672 $3,500,000 Promissory Note, with interest at 7.50%, due October 2025. 3,000,000 3,000,000 $1,184,935 Promissory Note, due June 2024. — 592,468 $552,024 Promissory Note, due July 2024. — 552,024 Total outstanding borrowings $ 53,446,035 $ 56,139,909 Current portion of long-term debt, net of discounts and issuance fees 19,566,519 7,936,147 Long-term debt, net of discounts and issuance fees $ 33,879,516 $ 48,203,762 WhiteHawk Refinancing Agreement On October 27, 2022, the Company entered into a secured credit agreement (the “Credit Agreement”) with WhiteHawk Finance LLC ("WhiteHawk") to refinance an existing equipment financing agreement, dated June 30, 2021, by and between Stronghold Digital Mining Equipment, LLC and WhiteHawk (the “WhiteHawk Financing Agreement”). Upon closing, the Credit Agreement consisted of $35.1 million in term loans and $23.0 million in additional commitments. The financing pursuant to the Credit Agreement (such financing, the “WhiteHawk Refinancing Agreement”) was entered into by Stronghold Digital Mining Holdings, LLC ("Stronghold LLC"), as Borrower (in such capacity, the “Borrower”), and is secured by substantially all of the assets of the Company and its subsidiaries and is guaranteed by the Company and each of its material subsidiaries. The WhiteHawk Refinancing Agreement requires equal monthly amortization payments resulting in full amortization at maturity. The WhiteHawk Refinancing Agreement has customary representations, warranties and covenants including restrictions on indebtedness, liens, restricted payments and dividends, investments, asset sales and similar covenants and contains customary events of default. On February 6, 2023, the Company, Stronghold LLC, as borrower, their subsidiaries and WhiteHawk Capital Partners LP ("WhiteHawk Capital"), as collateral agent and administrative agent, and the other lenders thereto, entered into an amendment to the Credit Agreement (the “First Amendment”) in order to modify certain covenants and remove certain prepayment requirements contained therein. As a result of the First Amendment, amortization payments for the period from February 2023 through July 2024 were not required, with monthly amortization resuming July 31, 2024. However, in December 2023, the Company made two amortization payments of the WhiteHawk Refinancing Agreement that were otherwise due on July 31, 2024, and August 31, 2024. During the third quarter of 2024, the Company resumed the required monthly amortization payments of the WhiteHawk Refinancing Agreement with its payment of the September 2024 amortization payment. Beginning June 30, 2023, following a five-month holiday, Stronghold LLC began to make monthly prepayments of the loan in an amount equal to 50% of its average daily cash balance (including cryptocurrencies) in excess of $7,500,000 for such month. Consistent with the First Amendment, the Company made loan prepayments of $0 and $217,800 during the three and nine months ended September 30, 2024, respectively. The First Amendment also modified the financial covenants to (i) in the case of the requirement of the Company to maintain a leverage ratio no greater than 4.00:1.00, such covenant will not be tested until the fiscal quarter ending September 30, 2024, and (ii) in the case of the minimum liquidity covenant, modified to require minimum liquidity at any time to be not less than: (A) until March 31, 2024, $2,500,000; (B) during the period beginning April 1, 2024, through and including December 31, 2024, $5,000,000; and (C) from and after January 1, 2025, $7,500,000. On February 15, 2024, the Company and WhiteHawk Capital, as collateral agent and administrative agent, and the other lenders thereto, entered into a Third Amendment to the Credit Agreement (the "Third Amendment") which, among other items, amended the Company’s minimum liquidity requirement to not be less than: (A) until June 30, 2025, $2,500,000 and (B) from and after July 1, 2025, $5,000,000. The Company was in compliance with all applicable covenants under the WhiteHawk Refinancing Agreement as of September 30, 2024. The borrowings under the WhiteHawk Refinancing Agreement mature on October 26, 2025, and bear interest at a rate of either (i) the Secured Overnight Financing Rate ("SOFR") plus 10% or (ii) a reference rate equal to the greater of (x) 3%, (y) the federal funds rate plus 0.5% and (z) the term SOFR rate plus 1%, plus 9%. Borrowings under the WhiteHawk Refinancing Agreement may also be accelerated in certain circumstances. The average interest rate for borrowings under the WhiteHawk Refinancing Agreement approximated 15.54% and 15.10% for the nine months ended September 30, 2024, and 2023, respectively. As noted above, the Company's Credit Agreement with its primary lender matures on October 26, 2025. The Company has entered into a merger agreement that is subject to final closing conditions. The merger is considered probable as both the Company's Board of Directors and the acquiring company’s Board of Directors have approved the merger. The plan of merger will pay off the Company's current outstanding borrowings, thereby reducing liquidity needs to enable continuation of operations, as a wholly owned subsidiary of the acquiring company, for the foreseeable future. Convertible Note Exchange On December 30, 2022, the Company entered into an exchange agreement with the holders (the “Purchasers”) of the Company’s Amended and Restated 10% Notes (the “Amended May 2022 Notes”), providing for the exchange of the Amended May 2022 Notes (the “Exchange Agreement”) for shares of the Company’s newly-created Series C Convertible Preferred Stock, par value $0.0001 per share (the “Series C Preferred Stock”). On February 20, 2023, the transactions contemplated under the Exchange Agreement were consummated, and the Amended May 2022 Notes were deemed paid in full. Approximately $16.9 million of principal amount of debt was extinguished in exchange for the issuance of the shares of Series C Preferred Stock. As a result of this transaction, the Company incurred a loss on debt extinguishment of approximately $28,960,947 during the first quarter of 2023. Bruce &amp; Merrilees Promissory Note On March 28, 2023, the Company and Stronghold LLC entered into a settlement agreement (the “B&amp;M Settlement”) with its electrical contractor, Bruce &amp; Merrilees Electric Co. (“B&amp;M”). Pursuant to the B&amp;M Settlement, B&amp;M agreed to eliminate an approximately $11.4 million outstanding payable in exchange for a promissory note in the amount of $3,500,000 (the "B&amp;M Note") and a stock purchase warrant for the right to purchase from the Company 300,000 shares of Class A common stock (the "B&amp;M Warrant"). The B&amp;M Note has no definitive payment schedule or term. Pursuant to the B&amp;M Settlement, B&amp;M released ten (10) 3000kva transformers to the Company and fully cancelled ninety (90) transformers remaining under a pre-existing order with a third-party supplier. The terms of the B&amp;M Settlement included a mutual release of all claims. Simultaneous with the B&amp;M Settlement, the Company and each of its subsidiaries entered into a subordination agreement with B&amp;M and WhiteHawk Capital pursuant to which all obligations, liabilities and indebtedness of every nature of the Company and each of its subsidiaries owed to B&amp;M shall be subordinate and subject in right and time of payment, to the prior payment of full of the Company's obligation to WhiteHawk Capital pursuant to the Credit Agreement. This subordination agreement became effective on March 28, 2023, with the Second Amendment to the Credit Agreement. Pursuant to the B&amp;M Note, the first $500,000 of the principal amount of the loan was payable in four equal monthly installments of $125,000 beginning on April 30, 2023, so long as (i) no default or event of default has occurred or is occurring under the WhiteHawk Credit Agreement and (ii) no PIK Option (as such term is defined in the WhiteHawk Refinancing Agreement) has been elected by the Company. The principal amount under the B&amp;M Note bears interest at seven and one-half percent (7.5%). As of September 30, 2024, the Company has paid $500,000 of principal pursuant to the B&amp;M Note. Canaan Promissory Notes On July 19, 2023, the Company entered into a Sales and Purchase Contract with Canaan Inc. ("Canaan") whereby the Company purchased 2,000 A1346 Bitcoin miners for a total purchase price of $2,962,337. The purchase price was payable to Canaan via an upfront payment of $1,777,402 on or before August 1, 2023, which the Company paid on July 25, 2023, and a promissory note of $1,184,935 due to Canaan in ten (10) equal, interest-free installments on the first day of each consecutive month thereafter until the remaining promissory note balance is fully repaid. The miners were delivered and installed during the third quarter of 2023 at the Company's Panther Creek Plant. As of September 30, 2024, the Company fully repaid the promissory note due to Canaan. On December 26, 2023, the Company entered into a second Sales and Purchase Contract with Canaan whereby the Company purchased 1,100 A1346 Bitcoin miners for a total purchase price of $1,380,060. The purchase price was payable to Canaan via an upfront payment of $828,036 on or before December 26, 2023, which the Company paid on December 26, 2023, and a promissory note of $552,024 due to Canaan in six (6) equal, interest-free installments on the first day of each consecutive month thereafter, beginning in 2024, until the remaining promissory note balance is fully repaid. The miners were delivered and installed during the first quarter of 2024 at the Company's Scrubgrass Plant. As of September 30, 2024, the Company fully repaid the promissory note due to Cana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Waste Coal Agreement The Company is obligated under a Waste Coal Agreement (the “WCA”) to take minimum annual delivery of 200,000 tons of waste coal as long as there is a sufficient quantity of waste coal that meets the Average Quality Characteristics (as defined in the WCA). Under the terms of the WCA, the Company is not charged for the waste coal itself but is charged a $6.07 per ton base handling fee as it is obligated to mine, process, load, and otherwise handle the waste coal for itself and also for other customers of Coal Valley Sales, LLC (“CVS”) from the Company's Russellton site specifically. The Company is also obligated to unload and properly dispose of ash at its Russellton site. The Company is charged a reduced handling fee of $1.00 per ton for any tons in excess of the minimum take of 200,000 tons. The Company is the designated operator of the Russellton site, and therefore, is responsible for complying with all state and federal requirements and regulations. The Company purchases coal from Coal Valley Properties, LLC, a single-member limited liability company which is entirely owned by one individual who has ownership in Q Power LLC ("Q Power"), and from CVS. CVS is a single-member limited liability company which is owned by a coal reclamation partnership of which an owner of Q Power has a direct and an indirect interest in the partnership of 16.26% . The Company expensed $413,500 and $195,161 for the three months ended September 30, 2024, and 2023, respectively, and $1,036,977 and $495,161 for the nine months ended September 30, 2024 and 2023, respectively, associated with coal purchases from CVS, which is included in fuel expense in the condensed consolidated statements of operations. See the composition of the due to related parties balance as of September 30, 2024, and December 31, 2023, below. Fuel Service and Beneficial Use Agreement The Company has a Fuel Service and Beneficial Use Agreement (“FBUA”) with Northampton Fuel Supply Company, Inc. (“NFS”), a wholly owned subsidiary of Olympus Power. The Company buys fuel from and sends ash to NFS, for the mutual benefit of both facilities, under the terms and rates established in the FBUA. The FBUA expired on December 31, 2023. The Company expensed $0 and $324,925 for the three months ended September 30, 2024, and 2023, respectively, and $1,442,640 and $2,406,726 for the nine months ended September 30, 2024, and 2023, respectively, which is included in fuel expense in the condensed consolidated statements of operations. See the composition of the due to related parties balance as of September 30, 2024, and December 31, 2023, below. Effective February 13, 2024, the Company terminated its Omnibus Services Agreement with Olympus Power, and therefore, Northampton is no longer a related party entity. Fuel Management Agreements Panther Creek Fuel Services LLC Effective August 1, 2012, the Company entered into the Fuel Management Agreement (the “Panther Creek Fuel Agreement”) with Panther Creek Fuel Services LLC, a wholly owned subsidiary of Olympus Services LLC which, in turn, is a wholly owned subsidiary of Olympus Power LLC. Under the Panther Creek Fuel Agreement, Panther Creek Fuel Services LLC provides the Company with operations and maintenance services with respect to the Panther Creek Plant. The Company reimburses Panther Creek Energy Services LLC for actual wages and salaries. The Company expensed $0 and $2,093 for the three months ended September 30, 2024, and 2023, respectively, and $0 and $929,942 for the nine months ended September 30, 2024, and 2023, which is included in operations and maintenance expense in the condensed consolidated statements of operations. See the composition of the due to related parties balance as of September 30, 2024, and December 31, 2023, below. Effective February 13, 2024, the Company terminated its Omnibus Services Agreement with Olympus Power, and therefore, Panther Creek Fuel Services LLC is no longer a related party entity. Scrubgrass Fuel Services, LLC Effective February 1, 2022, the Company entered into the Fuel Management Agreement (the “Scrubgrass Fuel Agreement”) with Scrubgrass Fuel Services LLC, a wholly owned subsidiary of Olympus Services LLC, which, in turn, is a wholly owned subsidiary of Olympus Power LLC. Under the Scrubgrass Fuel Agreement, Scrubgrass Fuel Services LLC provides the Company with operations and maintenance services with respect to the Panther Creek Plant. The Company reimburses Scrubgrass Energy Services LLC for actual wages and salaries. The Company expensed $0 and $0 for the three months ended September 30, 2024, and 2023, respectively, and $0 and $374,944 for the nine months ended September 30, 2024, and 2023, which is included in operations and maintenance expense in the condensed consolidated statements of operations. See the composition of the due to related parties balance as of September 30, 2024, and December 31, 2023, below. Effective February 13, 2024, the Company terminated its Omnibus Services Agreement with Olympus Power, and therefore, Scrubgrass Fuel Services, LLC is no longer a related party entity. O&amp;M Agreements Olympus Power LLC On November 2, 2021, Stronghold LLC entered into an Operations, Maintenance and Ancillary Services Agreement (the “Omnibus Services Agreement”) with Olympus Stronghold Services, LLC (“Olympus Stronghold Services”), whereby Olympus Stronghold Services provided certain operations and maintenance services to Stronghold LLC and employed certain personnel to operate the Plants. Stronghold LLC reimbursed Olympus Stronghold Services for those costs incurred by Olympus Stronghold Services and approved by Stronghold LLC in the course of providing services under the Omnibus Services Agreement, including payroll and benefits costs and insurance costs. The material costs incurred by Olympus Stronghold Services were to be approved by Stronghold LLC. From November 2, 2021, until October 1, 2023, Stronghold LLC also agreed to pay Olympus Stronghold Services a management fee at the rate of $1,000,000 per year, payable monthly for services provided at each of the Plants, and an additional one-time mobilization fee of $150,000 upon the effective date of the Omnibus Services Agreement, which was deferred. Effective October 1, 2022, Stronghold LLC began paying Olympus Stronghold Services a management fee for the Panther Creek Plant in the amount of $500,000 per year, payable monthly for services provided at the Panther Creek Plant. This was a reduction of $500,000 from the $1,000,000 per year management fee that the Company was previously scheduled to pay Olympus Stronghold Services. The Company expensed $30,000 and $133,499 for the three months ended September 30, 2024, and 2023, respectively, and $90,000 and $603,563 for the nine months ended September 30, 2024, and 2023, respectively, which includes the monthly management fees plus reimbursable costs incurred by Olympus Stronghold Services for payroll, benefits and insurance. See the composition of the due to related parties balance as of September 30, 2024, and December 31, 2023, below. On February 13, 2024, Stronghold LLC and Olympus Services entered into a Termination and Release Agreement (the “Termination and Release”) whereby the Omnibus Services Agreement was terminated. The Termination and Release contained a mutual customary release. The Company expects to continue to pay Olympus Power LLC $10,000 per month for ongoing assistance at each of the Scrubgrass Plant and Panther Creek Plant. As disclosed above, effective February 13, 2024, the Company terminated its Omnibus Services Agreement with Olympus Power, and therefore, Olympus Power LLC is no longer a related party entity. Panther Creek Energy Services LLC Effective August 2, 2021, the Company entered into the Operations and Maintenance Agreement (the “O&amp;M Agreement”) with Panther Creek Energy Services LLC, a wholly owned subsidiary of Olympus Services LLC which, in turn, is a wholly owned subsidiary of Olympus Power LLC. Under the O&amp;M Agreement, Panther Creek Energy Services LLC provides the Company with operations and maintenance services with respect to the Panther Creek Plant. The Company reimburses Panther Creek Energy Services LLC for actual wages and salaries. The Company also agreed to pay a management fee of $175,000 per operating year, which is payable monthly, and is adjusted by the consumer price index on each anniversary date of the effective date. The Company expensed $0 and $10,337 for the three months ended September 30, 2024, and 2023, respectively, and $0 and $1,856,501 for the nine months ended September 30, 2024, and 2023, respectively, which includes the monthly management fees plus reimbursable costs incurred by Olympus Stronghold Services for payroll, benefits and insurance. See the composition of the due to related parties balance as of September 30, 2024, and December 31, 2023, below. In connection with the equity contribution agreement, effective July 9, 2021 (the "Equity Contribution Agreement"), the Company entered into the Amended and Restated Operations and Maintenance Agreement (the “Amended O&amp;M Agreement”) with Panther Creek Energy Services LLC. Under the Amended O&amp;M Agreement, the management fee is $250,000 for the twelve-month period following the effective date and $325,000 per year thereafter. The effective date of the Amended O&amp;M Agreement was the closing date of the Equity Contribution Agreement. Effective November 1, 2023, Stronghold LLC no longer pays Olympus Stronghold Services a management fee for the Panther Creek Plant. Effective February 13, 2024, the Company terminated its Omnibus Services Agreement with Olympus Power, and therefore, Panther Creek Energy Services LLC is no longer a related party entity. Scrubgrass Energy Services, LLC Effective February 1, 2022, the Company entered into the Operations and Maintenance Agreement (the “Scrubgrass O&amp;M Agreement”) with Scrubgrass Energy Services LLC, a wholly owned subsidiary of Olympus Services LLC which, in turn, is a wholly owned subsidiary of Olympus Power LLC. Under the Scrubgrass O&amp;M Agreement, Scrubgrass Energy Services LLC provides the Company with operations and maintenance services with respect to the Scrubgrass Plant. The Company reimburses Scrubgrass Energy Services LLC for actual wages and salaries. The Company also agreed to pay a management fee of $175,000 per operating year, which is payable monthly, and is adjusted by the consumer price index on each anniversary date of the effective date. The Company expensed $0 and $0 for the three months ended September 30, 2024, and 2023, respectively, and $0 and $2,269,290 for the nine months ended September 30, 2024, and 2023, respectively, which includes the monthly management fees plus reimbursable costs incurred by Olympus Stronghold Services for payroll, benefits and insurance. See the composition of the due to related parties balance as of September 30, 2024, and December 31, 2023, below. In connection with the Equity Contribution Agreement effective July 9, 2021, the Company entered into the Amended and Restated Operations and Maintenance Agreement (the “Scrubgrass Amended O&amp;M Agreement”) with Scrubgrass Energy Services LLC. Under the Scrubgrass Amended O&amp;M Agreement, the management fee is $250,000 for the twelve-month period following the effective date and $325,000 per year thereafter. The effective date of the Scrubgrass Amended O&amp;M Agreement is the closing date of the Equity Contribution Agreement. Effective October 1, 2022, Stronghold LLC no longer pays Olympus Stronghold Services a management fee for the Scrubgrass Plant. Effective February 13, 2024, the Company terminated its Omnibus Services Agreement with Olympus Power, and therefore, Scrubgrass Energy Services, LLC is no longer a related party entity. Management Services Agreement On April 19, 2023, pursuant to an independent consulting agreement the Company entered into with William Spence in connection with his departure from the Board (the "Spence Consulting Agreement"), Mr. Spence's annualized management fee of $600,000 decreased to the greater of $200,000 or 10% of any economic benefits derived from the sale of beneficial use ash, carbon sequestration efforts or alternative fuel arrangements, in each case, arranged by Mr. Spence. The previous consulting and advisory agreement with Mr. Spence was terminated in connection with entry into the Spence Consulting Agreement. In April 2023, as part of the compensation pursuant to the Spence Consulting Agreement, Mr. Spence also received a one-time grant of 250,000 fully vested shares of the Company's Class A common stock, which was recorded as stock-based compensation in the second quarter of 2023. Warrants On September 13, 2022, the Company entered into a Securities Purchase Agreement with Greg Beard, the Company's chairman and chief executive officer, for the purchase and sale of 60,241 shares of Class A common stock and warrants to purchase 60,241 shares of Class A common stock, at an initial exercise price of $17.50 per share, subsequently amended to $10.10 per share and then $7.51 per share. Refer to Note 15 – Equity Issuances for additional details. Additionally, on April 20, 2023, Mr. Beard invested $1.0 million in exchange for 100,000 shares of Class A common stock and 100,000 pre-funded warrants. Refer to Note 15 – Equity Issuances for additional details. Amounts due to related parties as of September 30, 2024, and December 31, 2023, were as follows: September 30, 2024 December 31, 2023 Coal Valley Sales, LLC $ 1,265,862 $ 433,195 Panther Creek Operating LLC — 14,511 Northampton Generating Fuel Supply Company, Inc. — 226,951 Olympus Power LLC and other subsidiaries — 44,181 William Spence 183,333 — Due to related parties $ 1,449,195 $ 718,8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s Restated)</t>
        </is>
      </c>
      <c r="B1" s="2" t="inlineStr">
        <is>
          <t>9 Months Ended</t>
        </is>
      </c>
    </row>
    <row r="2">
      <c r="B2" s="2" t="inlineStr">
        <is>
          <t>Sep. 30, 2024</t>
        </is>
      </c>
    </row>
    <row r="3">
      <c r="A3" s="3" t="inlineStr">
        <is>
          <t>Risks and Uncertainties [Abstract]</t>
        </is>
      </c>
      <c r="B3" s="4" t="inlineStr">
        <is>
          <t xml:space="preserve"> </t>
        </is>
      </c>
    </row>
    <row r="4">
      <c r="A4" s="4" t="inlineStr">
        <is>
          <t>CONCENTRATIONS (As Restated)</t>
        </is>
      </c>
      <c r="B4" s="4" t="inlineStr">
        <is>
          <t>NOTE 9 – CONCENTRATIONS (As Restated) Credit risk is the risk of loss the Company would incur if counterparties fail to perform their contractual obligations (including accounts receivable). The Company primarily conducts business with counterparties in the cryptocurrency mining and energy industry. This concentration of counterparties may impact the Company’s overall exposure to credit risk, either positively or negatively, in that its counterparties may be similarly affected by changes in economic, regulatory or other conditions. The Company mitigates potential credit losses by dealing, where practical, with counterparties that are rated at investment grade by a major credit agency or have a history of reliable performance within the cryptocurrency mining and energy industry. Financial instruments which potentially expose the Company to concentrations of credit risk consist primarily of cash and cash equivalents and accounts receivable. Cash and cash equivalents customarily exceed federally insured limits. For accounts receivable, the Company’s significant credit risk is primarily concentrated with CES. CES accounted for approximately 92% and 100% of the Company's Energy Operations segment revenues for the three months ended September 30, 2024, and 2023, respectively, and approximately 88% and 100% of the Company's Energy Operations segment revenues for the nine months ended September 30, 2024, and 2023, respectively. Additionally, approximately 14% and 19% of the Company's total revenues for the nine months ended September 30, 2024, and 2023, respectively, were derived from services provided to two customers. For the three months ended September 30, 2024, and 2023, the Company purchased approximately 0% and 41% of waste coal, respectively, from two suppliers. For the nine months ended September 30, 2024, and 2023, the Company purchased approximately 40% and 49% of waste coal, respectively, from the same related parties. See Note 8 – Related Party Transactions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Commitments : As discussed in Note 4 – Equipment Deposits , the Company has entered into various equipment contracts to purchase miners. Most of these contracts required a percentage of deposits upfront and subsequent payments to cover the contracted purchase price of the equipment. Details of the outstanding purchase agreement with MinerVa are summarized below. MinerVa Semiconductor Corp On April 2, 2021, the Company entered into a purchase agreement (the "MinerVa Purchase Agreement") with MinerVa for the acquisition of 15,000 of their MV7 ASIC SHA256 model cryptocurrency miners with a total terahash to be delivered equal to 1.5 million terahash. The price per miner was $4,892.50 for an aggregate purchase price of $73,387,500 to be paid in installments. The first installment equal to 60% of the purchase price, or $44,032,500, was paid on April 2, 2021, and an additional payment of 20% of the purchase price, or $14,677,500, was paid on June 2, 2021. As of September 30, 2024, there were no remaining deposits owed. In December 2021, the Company extended the deadline for delivery of the MinerVa miners to April 2022. In March 2022, MinerVa was again unable to meet its delivery date and had only delivered approximately 3,200 of the 15,000 miners. As a result, an impairment totaling $12,228,742 was recorded in the first quarter of 2022. Furthermore, in the fourth quarter of 2022, the difference between the fair value of the MinerVa equipment deposits and the carrying value resulted in the Company recording an additional impairment charge of $5,120,000. As of September 30, 2024, MinerVa had delivered, refunded cash or swapped into deliveries of industry-leading miners of equivalent value to approximately 12,700 of the 15,000 miners. As disclosed below, the Company is pursuing legal action through the dispute resolution process, and as a result, the Company no longer expects equipment deliveries. Contingencies: Legal Proceedings The Company experiences litigation in the normal course of business. Certain of these matters are discussed below. The Company accrues for estimated costs related to existing lawsuits, claims and legal proceedings when it is probable that it will incur these costs in the future and the costs are reasonably estimable. McClymonds Supply &amp; Transit Company, Inc. and DTA, L.P. vs. Scrubgrass Generating Company, L.P. On January 31, 2020, McClymonds Supply and Transit Company, Inc. (“McClymonds”) made a Demand for Arbitration, as required by the terms of the Transportation Agreement between McClymonds and Scrubgrass Generating Company, L.P. ("Scrubgrass") dated April 8, 2013 (the “Agreement”). In its demand, McClymonds alleged damages in the amount of $5,042,350 for failure to pay McClymonds for services. On February 18, 2020, Scrubgrass submitted its answering statement denying the claim of McClymonds in its entirety. On March 31, 2020, Scrubgrass submitted its counterclaim against McClymonds in the amount of $6,747,328 as the result of McClymonds’ failure to deliver fuel as required under the terms of the Agreement. Hearings were held from January 31, 2022, to February 3, 2022. On May 9, 2022, an award in the amount of $5.0 million plus interest of approximately $0.8 million was issued in favor of McClymonds. The two managing members of Q Power have executed a binding document to pay the full amount of the award and have begun to pay the full amount of the award, such that there will be no effect on the financial condition of the Company. McClymonds shall have no recourse to the Company with respect to the award. Allegheny Mineral Corporation v. Scrubgrass Generating Company, L.P., Butler County Court of Common Pleas, No. AD 19-11039 In November 2019, Allegheny Mineral Corporation ("Allegheny Mineral") filed suit against the Company seeking payment of approximately $1,200,000 in outstanding invoices. In response, the Company filed counterclaims against Allegheny Mineral asserting breach of contract, breach of express and implied warranties, and fraud in the amount of $1,300,000. After unsuccessful mediation in August 2020, the parties again attempted to mediate the case on October 26, 2022, which led to a mutual agreement to settlement terms of a $300,000 cash payment, and a supply agreement for limestone. Subject to completion of the settlement terms, this matter has been stayed in Butler County Court, and the outstanding litigation has been terminated. Federal Energy Regulatory Commission ("FERC") Matters On November 19, 2021, Scrubgrass received a notice of breach from PJM Interconnection, LLC alleging that Scrubgrass breached Interconnection Service Agreement – No. 1795 (the “ISA”) by failing to provide advance notice to PJM Interconnection, LLC and Mid-Atlantic Interstate Transmission, LLC pursuant to ISA, Appendix 2, section 3, of modifications made to the Scrubgrass Plant. On December 16, 2021, Scrubgrass responded to the notice of breach and respectfully disagreed that the ISA had been breached. On January 7, 2022, Scrubgrass participated in an information gathering meeting with representatives from PJM regarding the notice of breach and continued to work with PJM regarding the dispute, including conducting a necessary study agreement with respect to the Scrubgrass Plant. On January 20, 2022, the Company sent PJM a letter regarding the installation of a resistive computational load bank at the Panther Creek Plant. On March 1, 2022, the Company executed a necessary study agreement with respect to the Panther Creek Plant. PJM’s investigation and discussions with the Company regarding the notice of breach at the Scrubgrass Plant and the Panther Creek Plant are ongoing, including with respect to interim procedures, until the Company receives revised Interconnect Service Agreements for the Scrubgrass Plant and the Panther Creek Plant. Stronghold does not expect to make any material payments related to any resettlements of prior billing statements. The Company continues to expect to source electricity for its computational load banks from the Scrubgrass and Panther Creek Plants; however, Stronghold expects that, until the revised Interconnect Service Agreements are finalized and potentially thereafter, the Company will pay retail rates for electricity that is imported from the grid should it be unable to fully supply power to the computational load banks. On May 11, 2022, the Division of Investigations of the FERC Office of Enforcement (“OE”) informed the Company that the OE was conducting a non-public preliminary investigation concerning Scrubgrass’ compliance with various aspects of the PJM tariff. The OE requested that the Company provide certain information and documents concerning Scrubgrass’ operations by June 10, 2022. On July 13, 2022, after being granted an extension to respond by the OE, the Company submitted a formal response to the OE's request. Since the Company submitted its formal response to the OE's request, the Company has had further discussions with the OE regarding the Company's formal response. The OE's investigation, and discussions between the OE and the Company, regarding potential instances of non-compliance is continuing. The Company does not believe that the PJM notice of breach, the Panther Creek necessary study agreement, discussions regarding other potential issues related to the computational load bank, including power consumption and potential resettlements of billing statements for certain prior months, or the preliminary investigation by the OE will have a material adverse effect on the Company’s reported financial position or results of operations, although the Company cannot predict with certainty the final outcome of these proceedings. Shareholder Securities and Derivative Lawsuits On April 14, 2022, the Company, and certain of our current and former directors, officers and underwriters were named in a putative class action complaint filed in the United States District Court for the Southern District of New York (Winter v. Stronghold Digital Mining, Case No. 1:22-cv-3088). On August 4, 2022, co-lead plaintiffs were appointed. On October 18, 2022, the plaintiffs filed an amended complaint, alleging that the Company made misleading statements and/or failed to disclose material facts in violation of Section 11 of the Securities Act, 15 U.S.C. §77k and Section 15 of the Securities Act of 1933, as amended (the "Securities Act"), about the Company’s business, operations, and prospects in the Company’s registration statement on Form S-1 related to its initial public offering, and when subsequent disclosures were made regarding these operational issues when the Company announced its fourth quarter and full year 2021 financial results, the Company’s stock price fell, causing significant losses and damages. As relief, the plaintiffs are seeking, among other things, compensatory damages. The amended complaint also alleged violations of Section 12 of the Securities Act based on alleged false or misleading statements in the Company’s prospectus related to its initial public offering. On December 19, 2022, the Company filed a motion to dismiss, which the court largely denied on August 10, 2023. On September 8, 2023, the Court entered a Case Management Order, which set a number of case deadlines, including the completion of all discovery by April 21, 2025. On January 19, 2024, the Court granted the motion of one co-lead plaintiff to withdraw from the case, leaving one plaintiff remaining. Plaintiff filed a motion for class certification on February 19, 2024, and defendants’ response to that motion is due on June 10, 2024. The defendants continue to believe the allegations in the complaint are without merit and intend to defend these suits vigorously. On September 5, 2023, and September 15, 2023, respectively, purported shareholders of the Company filed two derivative actions in the United States District Court for the Southern District of New York (Wilson v. Beard, Case No. 1:23-cv-7840, and Navarro v. Beard, Case No. 1:23-cv-08714) against certain of our current and former directors and officers, and the Company as a nominal defendant. The shareholders generally allege that the individual defendants breached their fiduciary duties by making or failing to prevent the misrepresentations alleged in the putative Winter securities class action, and assert claims for breach of fiduciary duty, unjust enrichment, abuse of control, gross mismanagement, corporate waste, and for contribution under Section 11 of the Securities Act and Section 21D of the Securities Exchange Act of 1934. The two cases were consolidated on October 24, 2023, under the case name In Re Stronghold Digital Mining, Inc., Stockholder Derivative Litigation (the “Consolidated Derivative Action”). On November 21, 2023, the Court entered an order staying the Consolidated Derivative Action pending a ruling on the motion for class certification in the putative Winter securities class action. The defendants believe the allegations in the Consolidated Derivative Action are without merit and intend to defend the suits vigorously. On November 14, 2023, and February 4, 2024, respectfully, purported shareholders of the Company filed two additional derivative actions in the United States District Court for the Southern District of New York (Parker v. Beard, Case No. 23 Civ. 10028 and Bruno v. Beard, Case No. 24 Civ. 798) against certain of our current and former directors and officers, and the Company as a nominal defendant. These lawsuits assert substantially the same claims and allegations as the Wilson and Navarro complaints. Plaintiff in the Bruno action had previously served a books and records demand, as well as an investigation/litigation demand, on the Company making similar allegations. On April 24, 2024, the Parker and Bruno cases were consolidated with the Consolidated Derivative Action by agreement of the parties. As a result, the Parker and Bruno cases are also stayed pending further proceedings in the putative Winter securities class action. Representatives for the Company and plaintiffs executed a Memorandum of Understanding reflecting the terms of their agreement in principle on July 18, 2024. On November 8, 2024, counsel for all parties to the Class Action executed a Stipulation of Settlement (the "Stipulation") which contains the terms of the settlement of the Class Action. Among other terms, the Company has agreed to pay an amount equal to $4.75 million payable in cash on the first day of the month following entry by the District Court of an order preliminarily approving the Stipulation (the "Preliminary Approval"). The Preliminary Approval is expected to be entered into within ninety (90 days) of November 8, 2024. $2.5 million is expected to be covered in full by the Company's insurance providers and paid directly at the time of Preliminary Approval. The terms of the Stipulation also include the Company paying the cash value of twenty-five (25) Bitcoins, one of which will be paid monthly for two years beginning on the first day of the month following Preliminary Approval, and two of which will be paid in the final month. The cash value of each Bitcoin is expected to be calculated monthly according to a price set by the Nasdaq Bitcoin reference price index. The Company expects District Court to enter the Preliminary Approval Order and to schedule a Final Hearing, at which time the shareholders may raise objections to the terms of the settlement as set forth in the Stipulation. The Company expects the final hearing to be scheduled approximately 120 days after the District Court enters the Preliminary Order. The Company has not executed a Memorandum of Understanding with respect to the Consolidated Derivative Actions to date. The Company has agreed to settle the claims in order to avoid the cost, risks and distraction of continued litigation, as the expected costs of defense likely exceeded to amounts agreed to in the Stipulation. The Company continues to deny all allegations of wrongdoing and the Stipulation is not an admission of guilt. However, given the inherent risk of any trial and the potential cost of an adverse resolution of the litigation, the Company believes that the Stipulation is in the Company’s best interest and in the best interests of its stockholders. Mark Grams v. Treis Blockchain, LLC, Chain Enterprises, LLC, Cevon Technologies, LLC, Stronghold Digital Mining, LLC, David Pence, Michael Bolick, Senter Smith, Brian Lambretti and John Chain On May 4, 2023, Stronghold Digital Mining, LLC, a subsidiary of the Company, was named as one of several defendants in a complaint filed in the United States District Court for the Middle District of Alabama Eastern Division (the "Grams Complaint"). The Grams Complaint alleges that certain Bitcoin miners the Company purchased from Treis Blockchain, LLC ("Treis") in December 2021 contained firmware that is alleged to have constituted “trade secrets” owned by Grams. Principally, the Grams Complaint included allegations of misappropriation of these alleged trade secrets. The Company believes that the allegations against it and its subsidiaries in the Grams Complaint are without merit and intends to vigorously defend the suit. To that end, the Company has entered into a joint defense agreement with Treis and the other named defendants. The Company has also entered into a tolling agreement with Treis. The Company filed a motion to dismiss the case for lack of personal jurisdiction on June 23, 2023. On October 6, 2023, Grams filed an Amended Complaint, to which the Company filed a renewed Motion to Dismiss for Lack of Personal Jurisdiction, or in the Alternative to Transfer the Case to the District of South Carolina, in addition to a renewed Motion to Dismiss several causes of action alleged in the Amended Complaint. On December 8, 2023, the Company filed its reply to Plaintiff’s response to the Company's Motion to Transfer or Alternatively to Dismiss pursuant to Rule 12(b)(2). On April 12, 2024, Grams filed an opposition to the Company’s previously filed motion to dismiss. On April 22, 2024, the Company filed a reply in support of its motion to dismiss. A ruling on the pending motions is expected to be forthcoming in the foreseeable future. On July 8, 2024, the Court denied the Motion to Dismiss for Lack of Personal Jurisdiction, or in the Alternative to Transfer the Case to the District of South Carolina. It further requested the Defendants to refile their Motion to Dismiss several causes of action alleged in the Amended Complaint so that the court could consider that motion separately. Defendants filed their Motion to Dismiss on July 22, 2024. The Company does not believe the Grams Complaint will have a material adverse effect on the Company’s reported financial position or results of operations. MinerVa Purchase Agreement On July 18, 2022, the Company provided written notice of dispute to MinerVa pursuant to the MinerVa Purchase Agreement. Under the MinerVa Purchase Agreement, the Company and MinerVa were required to work together in good faith towards a resolution for a period of sixty (60) days following this notice, after which, if no settlement had been reached, the Company could end discussions, declare an impasse, and adhere to the dispute resolution provisions of the MinerVa Purchase Agreement. As the 60-day period has expired, the Company is evaluating all available remedies under the MinerVa Purchase Agreement. On October 30, 2023, the Company sent MinerVa a Notice of Impasse. On October 31, 2023, the Company filed a Statement of Claim in Calgary, Alberta against MinerVa for breach of contract related to the MinerVa Purchase Agreement. On October 18, 2024, the Company filed an Amended Statement of Claim that adds additional misrepresentation allegations against MinerVa and Chong Chao Ma, MinerVa’s former Chief Executive Officer and Director. The Claim is ongoing before the Alberta courts. John W. Krynock v. Panther Creek Fuel Services, LLC c/o Olympus Power On June 2, 2023, Panther Creek Fuel Services, LLC, an affiliate of the Company was named as a defendant in a Federal Black Lung Case under Title IV of the Federal Coal Mine Health and Safety Act of 1969. The Plaintiff previously settled a state law claim with a predecessor in interest of the Company. The Company denies any liability in connection with the claim and intends to defend the suit vigorously. The Company does not believe that the claim will have a material adverse effect on the Company’s reported financial position or results of operations, although the Company cannot predict with any certainty the outcome of these proceedings. Department of Environmental Protection On November 9, 2023, the Company entered into a Consent Order and Agreement (“COA”) with the Commonwealth of Pennsylvania, Department of Environmental Protection (“DEP”). Pursuant to the COA, the DEP found that a July 5, 2022, inspection of the Company’s Scrubgrass Plant observed that coal ash at the Scrubgrass Plant exceeded the capacity of the permitted ash conditioning area as approved by the DEP on September 12, 2007. The COA found that the Scrubgrass Plant’s storage of excess waste coal ash violated certain provisions of the Solid Waste Management Act and Pennsylvania Code, among other items. Pursuant to the COA, Scrubgrass must pay a civil penalty in the amount of $28,800, in two equal installments within ninety (90) days of entry into the COA. The Company made the first payment to the DEP on November 10, 2023. The terms of the COA also require the Company to remove (i) a minimum of 80,000 tons of excess waste coal ash by November 9, 2024, (ii) 160,000 aggregate tons of excess waste coal ash by November 9, 2025, (iii) 220,000 aggregate tons of excess waste coal ash by November 9, 2026, and (iv) all remaining excess waste coal ash by November 9, 2027, such that the ash conditioning area is consistent with the specifications accepted by the DEP on September 7, 2007. Beginning on January 24, 2024, the Company is to provide quarterly progress reports to the DEP. On December 15, 2023, the Scrubgrass Creek Watershed Association and Citizens for Pennsylvania’s Future filed a Notice of Appeal to the Environmental Hearing Board regarding the COA (the “COA Appeal”). The Company has removed in excess of 80,000 tons coal ash from the Scrubgrass Plant during the time period from November 9, 2023 until November 9, 2024. The Company has been made aware that waste coal ash from one transporter may not have arrived at its contracted location. The Company is currently investigating this situation. This waste coal ash represents a small percentage of the waste coal ash to be removed under the COA. Previously, in connection with the COA, in 2023 the Company had discussions with the Pennsylvania Public Utilities Commission (“PUC”) and the DEP regarding potential resettlement or forfeiture of Pennsylvania Tier II Alternative Energy Credits during any period of non-compliance, between July 5-22, 2022. In February of 2024, the Company retired 25,968 Alternative Energy Credits reflective of the amount of credits generated during the period of non-compliance from July 5-22, 2022. At this time, the Company does not believe the COA, COA Appeal or discussions with the PUC will have a material adverse effect on the Company’s reported financial position or its operations. Save Carbon County On March 26, 2024, the Company, Panther Creek Power Operating, LLC, Stronghold and Stronghold LLC were named as defendants (collectively, the “Stronghold Defendants”) in a complaint filed in the Court of Common Pleas in Philadelphia County by Save Carbon County (the “Complaint”). In addition to the Stronghold Defendants, Josh Shapiro in his capacity as the Governor of the Commonwealth of Pennsylvania, the Pennsylvania Department of Environmental Protection, Jessica Shirley in her capacity as the Interim Secretary for the Pennsylvania Department of Environmental Protection, and the Pennsylvania Public Utility Commission were named as defendants. Pursuant to the Complaint, Save Carbon County alleges certain public nuisance, private nuisance, products liability, and negligence claims against the Stronghold Defendants and demands compensatory and punitive damages, together with costs of suit, interest, and attorney’s fees. On July 30, 2024, the parties stipulated to the transfer of the litigation to the Commonwealth Court of Pennsylvania, where the litigation will resume in the initial pleading stage, including resolution of preliminary objections to dismiss or narrow the scope of the Complaint's claims. The Commonwealth Court processed the transfer on October 8, 2024, and the Company filed its preliminary objections on October 28, 2024. The Company believes the Complaint is without merit. The Company does not believe that the claim will have a material adverse effect on the Company’s reported financial position or results of operations, although the Company cannot predict with any certainty the outcome of these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TOCK</t>
        </is>
      </c>
      <c r="B1" s="2" t="inlineStr">
        <is>
          <t>9 Months Ended</t>
        </is>
      </c>
    </row>
    <row r="2">
      <c r="B2" s="2" t="inlineStr">
        <is>
          <t>Sep. 30, 2024</t>
        </is>
      </c>
    </row>
    <row r="3">
      <c r="A3" s="3" t="inlineStr">
        <is>
          <t>Temporary Equity Disclosure [Abstract]</t>
        </is>
      </c>
      <c r="B3" s="4" t="inlineStr">
        <is>
          <t xml:space="preserve"> </t>
        </is>
      </c>
    </row>
    <row r="4">
      <c r="A4" s="4" t="inlineStr">
        <is>
          <t>REDEEMABLE COMMON STOCK</t>
        </is>
      </c>
      <c r="B4" s="4" t="inlineStr">
        <is>
          <t>NOTE 11 – REDEEMABLE COMMON STOCK Class V common stock represented 14.0% and 17.8% ownership of Stronghold LLC, as of September 30, 2024, and December 31, 2023, respectively, granting the owners of Q Power economic rights and, as a holder, one vote on all matters to be voted on by the Company's stockholders generally, and a redemption right into Class A shares. Refer to Note 12 – Noncontrolling Interests for more details. The Company classifies its Class V common stock as redeemable common stock in the accompanying condensed consolidated balance sheets as, pursuant to the Stronghold LLC Agreement, the redemption rights of each unit held by Q Power for either shares of Class A common stock or an equivalent amount of cash is not solely within the Company’s control. This is due to the holders of the Class V common stock collectively owning a majority of the voting stock of the Company, which allows the holders of Class V common stock to elect the members of the Board, including those directors who determine whether to make a cash payment upon a Stronghold LLC unit holder’s exercise of its redemption rights. Redeemable common stock is recorded at the greater of the book value or redemption amount from the date of the issuance, April 1, 2021, and the reporting date as of September 30, 2024. The Company recorded redeemable common stock as presented in the table below. Common - Class V Shares Amount Balance - December 31, 2023 2,405,760 $ 20,416,116 Net loss attributable to noncontrolling interest — (5,588,300) Maximum redemption right valuation — (3,291,655) Balance - September 30, 2024 2,405,760 $ 11,536,161 NOTE 15 – EQUITY ISSUANCES Series C Convertible Preferred Stock On December 30, 2022, the Company entered into the Exchange Agreement with the Purchasers of the Amended May 2022 Notes whereby the Amended May 2022 Notes were to be exchanged for shares of Series C Preferred Stock that, among other things, will convert into shares of Class A common stock or pre-funded warrants that may be exercised for shares of Class A common stock, at a conversion rate equal to the stated value of $1,000 per share plus cash in lieu of fractional shares, divided by a conversion price of $4.00 per share of Class A common stock. Upon the fifth anniversary of the Series C Preferred Stock, each outstanding share of Series C Preferred Stock will automatically and immediately convert into Class A common stock or pre-funded warrants. In the event of a liquidation, the Purchasers shall be entitled to receive an amount per share of Series C Preferred Stock equal to its stated value of $1,000 per share. The Exchange Agreement closed on February 20, 2023. Pursuant to the Exchange Agreement, the Purchasers received an aggregate 23,102 shares of the Series C Preferred Stock, in exchange for the cancellation of an aggregate $17,893,750 of principal and accrued interest, representing all of the amounts owed to the Purchasers under the May 2022 Notes. On February 20, 2023, one Purchaser converted 1,530 shares of the Series C Preferred Stock to 382,500 shares of the Company’s Class A common stock. The rights and preferences of the Series C Preferred Stock are designated in a certificate of designation, and the Company provided certain registration rights to the Purchasers. As of September 30, 2024, 5,990 shares of the Series C Preferred Stock remain outstanding following the Series D Exchange Agreement described below. Series D Exchange Agreement On November 13, 2023, the Company consummated a transaction (the “Series D Exchange Transaction”) pursuant to an exchange agreement, dated November 13, 2023 (the “Series D Exchange Agreement”) with Adage Capital Partners, LP (the “Holder”) whereby the Company issued to the Holder an aggregate of 15,582 shares of a newly created series of preferred stock, the Series D Convertible Preferred Stock, par value $0.0001 per share (the “Series D Preferred Stock”), in exchange for 15,582 shares of Series C Preferred Stock held by the Holder, which represented all of the shares of Series C Preferred Stock held by the Holder. The Series D Preferred Stock contains substantially similar terms as the Series C Preferred Stock except with respect to a higher conversion price. The Series D Exchange Agreement contains representations, warranties, covenants, releases, and indemnities customary for transactions of this type, as well as certain trading volume restrictions. As a result of the Series D Exchange Transaction, the Company recorded a deemed contribution of $20,492,568 resulting from the extinguishment of 15,582 shares of Series C Preferred Stock associated with the Series D Exchange Transaction. The deemed contribution represented the difference between the carrying value of the existing Series C Preferred Stock and the estimated fair value of the newly-issued Series D Preferred Stock. During the first quarter of 2024, the remaining 7,610 shares of Series D Convertible Preferred Stock were converted to 1,414,117 shares of Class A common stock. During the nine months ended September 30, 2024, the Company incurred $19,637 of final offering costs which has been recorded within additional paid-in capital in the condensed consolidated balance sheet. September 2022 Private Placement On September 13, 2022, the Company entered into Securities Purchase Agreements with Armistice and Greg Beard, the Company's chairman and chief executive officer (together with Armistice, the “September 2022 Private Placement Purchasers”), for the purchase and sale of 227,435 and 60,241 shares, respectively, of Class A common stock, par value $0.0001 per share at a purchase price of $16.00 and $16.60, respectively, and warrants to purchase an aggregate of 560,241 shares of Class A common stock, at an initial exercise price of $17.50 per share (subject to certain adjustments). Subject to certain ownership limitations, such warrants are exercisable upon issuance and will be exercisable for five and a half years commencing upon the date of issuance. Armistice also purchased the pre-funded warrants to purchase 272,565 shares of Class A common stock at a purchase price of $16.00 per pre-funded warrant. The pre-funded warrants have an exercise price of $0.001 per warrant share. The transaction closed on September 19, 2022. The gross proceeds from the sale of such securities, before deducting offering expenses, were approximately $9.0 million. The warrant liabilities are subject to remeasurement at each balance sheet date, and any change in fair value is recognized as "changes in fair value of warrant liabilities" in the condensed consolidated statements of operations. The fair value of the warrant liabilities was estimated as of September 30, 2024, using a Black-Scholes model with significant inputs as follows: September 30, 2024 Expected volatility 137.2 % Expected life (in years) 5.25 Risk-free interest rate 3.6 % Expected dividend yield 0.00 % Fair value $ 2,446,409 In connection with the closing of the December 2023 Private Placement (discussed below), the Company and Armistice entered into an amendment to, among other things, adjust the strike price of the remaining outstanding warrants from $10.10 per share to $7.00 per share and extend the expiration date through December 31, 2029. Furthermore, in January 2024, the Company and Mr. Beard entered into an amendment to, among other things, adjust the strike price of the remaining outstanding warrants from $10.10 per share to $7.51 per share. April 2023 Private Placement On April 20, 2023, the Company entered into Securities Purchase Agreements with an institutional investor and the Company’s chairman and chief executive officer, Greg Beard, for the purchase and sale of shares of Class A common stock, par value $0.0001 per share at a purchase price of $10.00 per share, and warrants to purchase shares of Class A common stock, at an initial exercise price of $11.00 per share (subject to certain adjustments in accordance with the terms thereof). Pursuant to the Securities Purchase Agreements, the institutional investor invested $9.0 million in exchange for an aggregate of 900,000 shares of Class A common stock and pre-funded warrants, and Mr. Beard invested $1.0 million in exchange for an aggregate of 100,000 shares of Class A common stock, in each case at a price of $10.00 per share equivalent. Further, the institutional investor and Mr. Beard received warrants exercisable for 900,000 shares and 100,000 shares, respectively, of Class A common stock. Subject to certain ownership limitations, the warrants are exercisable six months after issuance. The warrants are exercisable for five and a half years commencing upon the date of issuance, subject to certain ownership limitations. The pre-funded warrants have an exercise price of $0.001 per warrant share and are immediately exercisable, subject to certain ownership limitations . The gross proceeds from the April 2023 Private Placement, before deducting offering expenses, were approximately $10.0 million. The April 2023 Private Placement closed on April 21, 2023. The warrant liabilities are subject to remeasurement at each balance sheet date, and any change in fair value is recognized as "changes in fair value of warrant liabilities" in the condensed consolidated statements of operations. The fair value of the warrant liabilities was estimated as of September 30, 2024, using a Black-Scholes model with significant inputs as follows: September 30, 2024 Expected volatility 137.2 % Expected life (in years) 5.25 Risk-free interest rate 3.6 % Expected dividend yield 0.00 % Fair value $ 4,395,995 Additionally, as previously disclosed, the Company entered into Securities Purchase Agreements with the September 2022 Private Placement Purchasers for, in part, warrants to purchase an aggregate of 560,241 shares of Class A common stock, at an exercise price of $17.50 per share. On April 20, 2023, the Company and the September 2022 Private Placement Purchasers entered into amendments to, among other things, adjust the strike price of the warrants from $17.50 per share to $10.10 per share. Pursuant to Greg Beard's employment agreement with the Company dated September 6, 2023, Mr. Beard is eligible for an annual bonus if the applicable targets to achieve such annual bonus are met. For Mr. Beard's 2023 annual bonus, on January 29, 2024, the Compensation Committee of the Company amended Mr. Beard's warrants under the September 2022 Private Placement (described above) and the April 2023 Private Placement such that the exercise price of the warrants was adjusted to $7.51. December 2023 Private Placement On December 21, 2023, the Company entered into a Securities Purchase Agreement with an institutional investor for the purchase and sale of shares of Class A common stock, par value $0.0001 per share at a purchase price of $6.71 per share, and warrants to purchase shares of Class A common stock, at an initial exercise price of $7.00 per share (the “December 2023 Private Placement”). Pursuant to the Securities Purchase Agreement, the institutional investor invested $15.4 million in exchange for an aggregate of 2,300,000 shares of Class A common stock and pre-funded warrants at a price of $6.71 per share equivalent. Further, the institutional investor received warrants exercisable for 2,300,000 shares of Class A common stock. Subject to certain ownership limitations, the warrants are exercisable six months after issuance. The warrants are exercisable for five and a half years commencing upon the date of issuance, subject to certain ownership limitations. The pre-funded warrants have an exercise price of $0.001 per warrant share and are immediately exercisable, subject to certain ownership limitations. The gross proceeds from the December 2023 Private Placement, before deducting offering expenses, were approximately $15.4 million. The December 2023 Private Placement closed on December 21, 2023. The warrant liabilities are subject to remeasurement at each balance sheet date, and any change in fair value is recognized as "changes in fair value of warrant liabilities" in the condensed consolidated statements of operations. The fair value of the warrant liabilities was estimated as of September 30, 2024, using a Black-Scholes model with significant inputs as follows: September 30, 2024 Expected volatility 137.2 % Expected life (in years) 4.75 Risk-free interest rate 3.6 % Expected dividend yield 0.00 % Fair value $ 9,922,778 During the three months ended September 30, 2024, the institutional investor exercised all 1,300,000 of its pre-funded warrants for an approximately equal amount of shares of Class A common stock. As of September 30, 2024, warrants exercisable for a total of 2,300,000 shares of Class A common stock remained outstanding. ATM Agreement On May 23, 2023, the Company entered into an at-the-market offering agreement (the "ATM Agreement") with H.C. Wainwright &amp; Co., LLC ("HCW") to sell shares of its Class A common stock having aggregate sales proceeds of up to $15.0 million (the "ATM Shares"), from time to time, through an "at the market" equity offering program under which HCW acts as sales agent and/or principal. Pursuant to the ATM Agreement, the ATM Shares may be offered and sold through HCW in transactions that are deemed to be “at the market” offerings as defined in Rule 415 under the Securities Act, including sales made directly on The Nasdaq Stock Market LLC ("Nasdaq") or sales made to or through a market maker other than on an exchange or in negotiated transactions. Under the ATM Agreement, HCW is entitled to compensation equal to 3.0% of the gross proceeds from the sale of the ATM Shares sold through HCW. The Company has no obligation to sell any of the ATM Shares under the ATM Agreement and may at any time suspend solicitations and offers under the ATM Agreement. The Company and HCW may each terminate the ATM Agreement at any time upon specified prior written notice. The ATM Shares have been and are being issued pursuant to the Company’s shelf registration statement on Form S-3 (File No. 333-271671), filed with the SEC on May 5, 2023, as amended by Amendment No. 1 to the registration statement filed with the SEC on May 23, 2023 (as amended, the “ATM Registration Statement”). Pursuant to the ATM Agreement, no sales may be made until 30 days following the date on which the ATM Registration Statement is declared effective. The ATM Registration Statement was declared effective on May 25, 2023. During the nine months ended September 30, 2024, the Company sold zero ATM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NOTE 12 – NONCONTROLLING INTERESTS The Company is the sole managing member of Stronghold LLC and, as a result, consolidates the financial results of Stronghold LLC and reports a noncontrolling interest representing the common units of Stronghold LLC held by Q Power. Changes in the Company's ownership interest in Stronghold LLC, while the Company retains its controlling interest, are accounted for as redeemable common stock transactions. As such, future redemptions or direct exchanges of common units of Stronghold LLC by the continuing equity owners will result in changes to the amount recorded as noncontrolling interest. Refer to Note 11 – Redeemable Common Stock which describes the redemption rights of the noncontrolling interest. Class V common stock represented 14.0% and 17.8% ownership of Stronghold LLC as of September 30, 2024, and December 31, 2023, respectively, granting the owners of Q Power economic rights and, as a holder, one vote on all matters to be voted on by the Company's stockholders generally, and a redemption right into shares of Class A common stock. The following summarizes the redeemable common stock adjustments pertaining to the noncontrolling interest as of and for the nine months ended September 30, 2024: Class V Common Stock Outstanding Fair Value Price Redeemable Common Stock Adjustments Balance - December 31, 2023 2,405,760 $ 8.49 $ 20,416,116 Net loss attributable to noncontrolling interest — (5,588,300) Adjustment of redeemable common stock to redemption amount (1) — (3,291,655) Balance - September 30, 2024 2,405,760 $ 4.80 $ 11,536,161 (1) Redeemable common stock adjustment based on Class V common stock outstanding at fair value price at each quarter end, using a 10-day variable weighted average price of trading dates including the clos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491447</v>
      </c>
      <c r="C3" s="6" t="n">
        <v>4214613</v>
      </c>
    </row>
    <row r="4">
      <c r="A4" s="4" t="inlineStr">
        <is>
          <t>Digital currencies</t>
        </is>
      </c>
      <c r="B4" s="5" t="n">
        <v>613949</v>
      </c>
      <c r="C4" s="5" t="n">
        <v>3175595</v>
      </c>
    </row>
    <row r="5">
      <c r="A5" s="4" t="inlineStr">
        <is>
          <t>Accounts receivable</t>
        </is>
      </c>
      <c r="B5" s="5" t="n">
        <v>1240900</v>
      </c>
      <c r="C5" s="5" t="n">
        <v>507029</v>
      </c>
    </row>
    <row r="6">
      <c r="A6" s="4" t="inlineStr">
        <is>
          <t>Inventory</t>
        </is>
      </c>
      <c r="B6" s="5" t="n">
        <v>2815178</v>
      </c>
      <c r="C6" s="5" t="n">
        <v>4196812</v>
      </c>
    </row>
    <row r="7">
      <c r="A7" s="4" t="inlineStr">
        <is>
          <t>Prepaid insurance</t>
        </is>
      </c>
      <c r="B7" s="5" t="n">
        <v>1668837</v>
      </c>
      <c r="C7" s="5" t="n">
        <v>3787048</v>
      </c>
    </row>
    <row r="8">
      <c r="A8" s="4" t="inlineStr">
        <is>
          <t>Due from related parties</t>
        </is>
      </c>
      <c r="B8" s="5" t="n">
        <v>90538</v>
      </c>
      <c r="C8" s="5" t="n">
        <v>97288</v>
      </c>
    </row>
    <row r="9">
      <c r="A9" s="4" t="inlineStr">
        <is>
          <t>Other current assets</t>
        </is>
      </c>
      <c r="B9" s="5" t="n">
        <v>1898404</v>
      </c>
      <c r="C9" s="5" t="n">
        <v>1675084</v>
      </c>
    </row>
    <row r="10">
      <c r="A10" s="4" t="inlineStr">
        <is>
          <t>Total current assets</t>
        </is>
      </c>
      <c r="B10" s="5" t="n">
        <v>12819253</v>
      </c>
      <c r="C10" s="5" t="n">
        <v>17653469</v>
      </c>
    </row>
    <row r="11">
      <c r="A11" s="4" t="inlineStr">
        <is>
          <t>Equipment deposits</t>
        </is>
      </c>
      <c r="B11" s="5" t="n">
        <v>0</v>
      </c>
      <c r="C11" s="5" t="n">
        <v>8000643</v>
      </c>
    </row>
    <row r="12">
      <c r="A12" s="4" t="inlineStr">
        <is>
          <t>Property, plant and equipment, net</t>
        </is>
      </c>
      <c r="B12" s="5" t="n">
        <v>124971766</v>
      </c>
      <c r="C12" s="5" t="n">
        <v>144642771</v>
      </c>
    </row>
    <row r="13">
      <c r="A13" s="4" t="inlineStr">
        <is>
          <t>Operating lease right-of-use assets</t>
        </is>
      </c>
      <c r="B13" s="5" t="n">
        <v>904988</v>
      </c>
      <c r="C13" s="5" t="n">
        <v>1472747</v>
      </c>
    </row>
    <row r="14">
      <c r="A14" s="4" t="inlineStr">
        <is>
          <t>Land</t>
        </is>
      </c>
      <c r="B14" s="5" t="n">
        <v>1748440</v>
      </c>
      <c r="C14" s="5" t="n">
        <v>1748440</v>
      </c>
    </row>
    <row r="15">
      <c r="A15" s="4" t="inlineStr">
        <is>
          <t>Road bond</t>
        </is>
      </c>
      <c r="B15" s="5" t="n">
        <v>299738</v>
      </c>
      <c r="C15" s="5" t="n">
        <v>299738</v>
      </c>
    </row>
    <row r="16">
      <c r="A16" s="4" t="inlineStr">
        <is>
          <t>Security deposits</t>
        </is>
      </c>
      <c r="B16" s="5" t="n">
        <v>348888</v>
      </c>
      <c r="C16" s="5" t="n">
        <v>348888</v>
      </c>
    </row>
    <row r="17">
      <c r="A17" s="4" t="inlineStr">
        <is>
          <t>Other noncurrent assets</t>
        </is>
      </c>
      <c r="B17" s="5" t="n">
        <v>271960</v>
      </c>
      <c r="C17" s="5" t="n">
        <v>170488</v>
      </c>
    </row>
    <row r="18">
      <c r="A18" s="4" t="inlineStr">
        <is>
          <t>TOTAL ASSETS</t>
        </is>
      </c>
      <c r="B18" s="5" t="n">
        <v>141365033</v>
      </c>
      <c r="C18" s="5" t="n">
        <v>174337184</v>
      </c>
    </row>
    <row r="19">
      <c r="A19" s="3" t="inlineStr">
        <is>
          <t>LIABILITIES:</t>
        </is>
      </c>
      <c r="B19" s="4" t="inlineStr">
        <is>
          <t xml:space="preserve"> </t>
        </is>
      </c>
      <c r="C19" s="4" t="inlineStr">
        <is>
          <t xml:space="preserve"> </t>
        </is>
      </c>
    </row>
    <row r="20">
      <c r="A20" s="4" t="inlineStr">
        <is>
          <t>Accounts payable</t>
        </is>
      </c>
      <c r="B20" s="5" t="n">
        <v>11259291</v>
      </c>
      <c r="C20" s="5" t="n">
        <v>11857052</v>
      </c>
    </row>
    <row r="21">
      <c r="A21" s="4" t="inlineStr">
        <is>
          <t>Accrued liabilities</t>
        </is>
      </c>
      <c r="B21" s="5" t="n">
        <v>13846663</v>
      </c>
      <c r="C21" s="5" t="n">
        <v>10787895</v>
      </c>
    </row>
    <row r="22">
      <c r="A22" s="4" t="inlineStr">
        <is>
          <t>Financed insurance premiums</t>
        </is>
      </c>
      <c r="B22" s="5" t="n">
        <v>952369</v>
      </c>
      <c r="C22" s="5" t="n">
        <v>2927508</v>
      </c>
    </row>
    <row r="23">
      <c r="A23" s="4" t="inlineStr">
        <is>
          <t>Current portion of long-term debt, net of discounts and issuance fees</t>
        </is>
      </c>
      <c r="B23" s="5" t="n">
        <v>19566519</v>
      </c>
      <c r="C23" s="5" t="n">
        <v>7936147</v>
      </c>
    </row>
    <row r="24">
      <c r="A24" s="4" t="inlineStr">
        <is>
          <t>Current portion of operating lease liabilities</t>
        </is>
      </c>
      <c r="B24" s="5" t="n">
        <v>605324</v>
      </c>
      <c r="C24" s="5" t="n">
        <v>788706</v>
      </c>
    </row>
    <row r="25">
      <c r="A25" s="4" t="inlineStr">
        <is>
          <t>Due to related parties</t>
        </is>
      </c>
      <c r="B25" s="5" t="n">
        <v>1449195</v>
      </c>
      <c r="C25" s="5" t="n">
        <v>718838</v>
      </c>
    </row>
    <row r="26">
      <c r="A26" s="4" t="inlineStr">
        <is>
          <t>Total current liabilities</t>
        </is>
      </c>
      <c r="B26" s="5" t="n">
        <v>47679361</v>
      </c>
      <c r="C26" s="5" t="n">
        <v>35016146</v>
      </c>
    </row>
    <row r="27">
      <c r="A27" s="4" t="inlineStr">
        <is>
          <t>Asset retirement obligation</t>
        </is>
      </c>
      <c r="B27" s="5" t="n">
        <v>1116958</v>
      </c>
      <c r="C27" s="5" t="n">
        <v>1075728</v>
      </c>
    </row>
    <row r="28">
      <c r="A28" s="4" t="inlineStr">
        <is>
          <t>Warrant liabilities</t>
        </is>
      </c>
      <c r="B28" s="5" t="n">
        <v>16765182</v>
      </c>
      <c r="C28" s="5" t="n">
        <v>25210429</v>
      </c>
    </row>
    <row r="29">
      <c r="A29" s="4" t="inlineStr">
        <is>
          <t>Long-term debt, net of discounts and issuance fees</t>
        </is>
      </c>
      <c r="B29" s="5" t="n">
        <v>33879516</v>
      </c>
      <c r="C29" s="5" t="n">
        <v>48203762</v>
      </c>
    </row>
    <row r="30">
      <c r="A30" s="4" t="inlineStr">
        <is>
          <t>Long-term operating lease liabilities</t>
        </is>
      </c>
      <c r="B30" s="5" t="n">
        <v>356542</v>
      </c>
      <c r="C30" s="5" t="n">
        <v>776079</v>
      </c>
    </row>
    <row r="31">
      <c r="A31" s="4" t="inlineStr">
        <is>
          <t>Other noncurrent liabilities</t>
        </is>
      </c>
      <c r="B31" s="5" t="n">
        <v>10500864</v>
      </c>
      <c r="C31" s="5" t="n">
        <v>241420</v>
      </c>
    </row>
    <row r="32">
      <c r="A32" s="4" t="inlineStr">
        <is>
          <t>Total liabilities</t>
        </is>
      </c>
      <c r="B32" s="5" t="n">
        <v>110298423</v>
      </c>
      <c r="C32" s="5" t="n">
        <v>110523564</v>
      </c>
    </row>
    <row r="33">
      <c r="A33" s="4" t="inlineStr">
        <is>
          <t>COMMITMENTS AND CONTINGENCIES (NOTE 10)</t>
        </is>
      </c>
      <c r="B33" s="4" t="inlineStr">
        <is>
          <t xml:space="preserve"> </t>
        </is>
      </c>
      <c r="C33" s="4" t="inlineStr">
        <is>
          <t xml:space="preserve"> </t>
        </is>
      </c>
    </row>
    <row r="34">
      <c r="A34" s="3" t="inlineStr">
        <is>
          <t>REDEEMABLE COMMON STOCK:</t>
        </is>
      </c>
      <c r="B34" s="4" t="inlineStr">
        <is>
          <t xml:space="preserve"> </t>
        </is>
      </c>
      <c r="C34" s="4" t="inlineStr">
        <is>
          <t xml:space="preserve"> </t>
        </is>
      </c>
    </row>
    <row r="35">
      <c r="A35" s="4" t="inlineStr">
        <is>
          <t>Redeemable common stock</t>
        </is>
      </c>
      <c r="B35" s="5" t="n">
        <v>11536161</v>
      </c>
      <c r="C35" s="5" t="n">
        <v>20416116</v>
      </c>
    </row>
    <row r="36">
      <c r="A36" s="3" t="inlineStr">
        <is>
          <t>STOCKHOLDERS’ EQUITY:</t>
        </is>
      </c>
      <c r="B36" s="4" t="inlineStr">
        <is>
          <t xml:space="preserve"> </t>
        </is>
      </c>
      <c r="C36" s="4" t="inlineStr">
        <is>
          <t xml:space="preserve"> </t>
        </is>
      </c>
    </row>
    <row r="37">
      <c r="A37" s="4" t="inlineStr">
        <is>
          <t>Common Stock – Class A; $0.0001 par value; 238,000,000 shares authorized; 14,737,601 and 11,115,561 shares issued and outstanding as of September 30, 2024, and December 31, 2023, respectively.</t>
        </is>
      </c>
      <c r="B37" s="5" t="n">
        <v>1474</v>
      </c>
      <c r="C37" s="5" t="n">
        <v>1112</v>
      </c>
    </row>
    <row r="38">
      <c r="A38" s="4" t="inlineStr">
        <is>
          <t>Accumulated deficits</t>
        </is>
      </c>
      <c r="B38" s="5" t="n">
        <v>-360763808</v>
      </c>
      <c r="C38" s="5" t="n">
        <v>-331647755</v>
      </c>
    </row>
    <row r="39">
      <c r="A39" s="4" t="inlineStr">
        <is>
          <t>Additional paid-in capital</t>
        </is>
      </c>
      <c r="B39" s="5" t="n">
        <v>380292782</v>
      </c>
      <c r="C39" s="5" t="n">
        <v>375044145</v>
      </c>
    </row>
    <row r="40">
      <c r="A40" s="4" t="inlineStr">
        <is>
          <t>Total stockholders' equity</t>
        </is>
      </c>
      <c r="B40" s="5" t="n">
        <v>19530449</v>
      </c>
      <c r="C40" s="5" t="n">
        <v>43397504</v>
      </c>
    </row>
    <row r="41">
      <c r="A41" s="4" t="inlineStr">
        <is>
          <t>Total redeemable common stock and stockholders' equity</t>
        </is>
      </c>
      <c r="B41" s="5" t="n">
        <v>31066610</v>
      </c>
      <c r="C41" s="5" t="n">
        <v>63813620</v>
      </c>
    </row>
    <row r="42">
      <c r="A42" s="4" t="inlineStr">
        <is>
          <t>TOTAL LIABILITIES, REDEEMABLE COMMON STOCK AND STOCKHOLDERS' EQUITY</t>
        </is>
      </c>
      <c r="B42" s="5" t="n">
        <v>141365033</v>
      </c>
      <c r="C42" s="5" t="n">
        <v>174337184</v>
      </c>
    </row>
    <row r="43">
      <c r="A43" s="4" t="inlineStr">
        <is>
          <t>Series C convertible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 issued</t>
        </is>
      </c>
      <c r="B45" s="5" t="n">
        <v>1</v>
      </c>
      <c r="C45" s="5" t="n">
        <v>1</v>
      </c>
    </row>
    <row r="46">
      <c r="A46" s="4" t="inlineStr">
        <is>
          <t>Series D convertible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 issued</t>
        </is>
      </c>
      <c r="B48" s="6" t="n">
        <v>0</v>
      </c>
      <c r="C4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NOTE 13 – STOCK-BASED COMPENSATION Stock-based compensation expense was $1,486,286 and $787,811 for the three months ended September 30, 2024, and 2023, respectively, and $5,093,193 and $7,603,859 for the nine months ended September 30, 2024, and 2023, respectively, and is included in general and administrative expense in the condensed consolidated statements of operations. There was no income tax benefit related to stock-based compensation expense due to the Company having a full valuation allowance recorded against its deferred income tax assets. On January 22, 2024, the Company entered into award agreements with certain executive officers in which the executive officers were granted 135,000 restricted stock units. Similarly, on March 15, 2023, the Company entered into award agreements with certain executive officers in which the executive officers were granted 272,500 restricted stock units in exchange for the cancellation of 98,669 stock options and 25,000 performance share units previously granted to the executive officers. All restricted stock units were granted under the Company’s previously adopted Omnibus Incentive Plan, dated October 19, 2021. Additionally, in April 2023, as part of the compensation pursuant to the Spence Consulting Agreement described in Note 8 – Related Party Transactions , Mr. Spence received a one-time grant of 250,000 fully vested shares of the Company's Class A common stock, which was recorded as stock-based compensation in the second quarter of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4</t>
        </is>
      </c>
    </row>
    <row r="3">
      <c r="A3" s="3" t="inlineStr">
        <is>
          <t>Equity [Abstract]</t>
        </is>
      </c>
      <c r="B3" s="4" t="inlineStr">
        <is>
          <t xml:space="preserve"> </t>
        </is>
      </c>
    </row>
    <row r="4">
      <c r="A4" s="4" t="inlineStr">
        <is>
          <t>WARRANTS</t>
        </is>
      </c>
      <c r="B4" s="4" t="inlineStr">
        <is>
          <t>NOTE 14 – WARRANTS The following table summarizes outstanding warrants as of September 30, 2024. Number of Warrants Outstanding as of December 31, 2023 5,277,985 Issued — Exercised (1,300,000) Outstanding as of September 30, 2024 3,977,985 September 2022 Private Placement On September 13, 2022, the Company entered into Securities Purchase Agreements with Armistice Capital Master Fund Ltd. ("Armistice") and Greg Beard, the Company's chairman and chief executive officer, for the purchase and sale of 227,435 and 60,241 shares of Class A common stock, respectively, and warrants to purchase an aggregate of 560,241 shares of Class A common stock, at an initial exercise price of $17.50 per share. Refer to Note 15 – Equity Issuances for additional details and information regarding subsequent amendments. As part of the transaction, Armistice purchased the pre-funded warrants for 272,565 shares of Class A common stock at a purchase price of $16.00 per warrant. The pre-funded warrants have an exercise price of $0.001 per warrant share. In April 2023, the Company, Armistice and Mr. Beard entered into amendments to, among other things, adjust the strike price of the remaining outstanding warrants from $17.50 per share to $10.10 per share. In December 2023, the Company and Armistice entered into an amendment to, among other things, adjust the strike price of the remaining outstanding warrants from $10.10 per share to $7.00 per share and extend the expiration date through December 31, 2029. Furthermore, in January 2024, the Company and Mr. Beard entered into an amendment to, among other things, adjust the strike price of the remaining outstanding warrants from $10.10 per share to $7.51 per share. Refer to Note 15 – Equity Issuances for additional details. As of September 30, 2024, 560,241 warrants issued in connection with the September 2022 Private Placement remained outstanding. April 2023 Private Placement On April 20, 2023, the Company entered into Securities Purchase Agreements with an institutional investor and Greg Beard, the Company's chairman and chief executive officer, for the purchase and sale of shares of Class A common stock, par value $0.0001 per share at a purchase price of $10.00 per share, and warrants to purchase shares of Class A common stock, at an initial exercise price of $11.00 per share (the “April 2023 Private Placement”). Pursuant to the Securities Purchase Agreements, the institutional investor invested $9.0 million in exchange for an aggregate of 900,000 shares of Class A common stock and pre-funded warrants, and Mr. Beard invested $1.0 million in exchange for an aggregate of 100,000 shares of Class A common stock, in each case at a price of $10.00 per share equivalent. Further, the institutional investor and Mr. Beard received warrants exercisable for 900,000 shares and 100,000 shares, respectively, of Class A common stock. Refer to Note 15 – Equity Issuances for additional details. In January 2024, the Company and Mr. Beard entered into an amendment to, among other things, adjust the strike price of the remaining outstanding warrants from $11.00 per share to $7.51 per share. Refer to Note 15 – Equity Issuances for additional details. As of September 30, 2024, warrants exercisable for a total of 1,000,000 shares of Class A common stock remained outstanding. December 2023 Private Placement On December 21, 2023, the Company entered into a Securities Purchase Agreement with an institutional investor for the purchase and sale of shares of Class A common stock, par value $0.0001 per share at a purchase price of $6.71 per share, and warrants to purchase shares of Class A common stock, at an initial exercise price of $7.00 per share. Pursuant to the Securities Purchase Agreement, the institutional investor invested $15.4 million in exchange for an aggregate of 2,300,000 shares of Class A common stock and pre-funded warrants at a price of $6.71 per share equivalent. Further, the institutional investor received warrants exercisable for 2,300,000 shares of Class A common stock. Refer to Note 15 – Equity Issuances for additional details. During the three months ended September 30, 2024, the institutional investor exercised all 1,300,000 of its pre-funded warrants for an approximately equal amount of shares of Class A common stock. As of September 30, 2024, warrants exercisable for a total of 2,300,000 shares of Class A common stock remained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ISSUANCES</t>
        </is>
      </c>
      <c r="B1" s="2" t="inlineStr">
        <is>
          <t>9 Months Ended</t>
        </is>
      </c>
    </row>
    <row r="2">
      <c r="B2" s="2" t="inlineStr">
        <is>
          <t>Sep. 30, 2024</t>
        </is>
      </c>
    </row>
    <row r="3">
      <c r="A3" s="3" t="inlineStr">
        <is>
          <t>Equity [Abstract]</t>
        </is>
      </c>
      <c r="B3" s="4" t="inlineStr">
        <is>
          <t xml:space="preserve"> </t>
        </is>
      </c>
    </row>
    <row r="4">
      <c r="A4" s="4" t="inlineStr">
        <is>
          <t>EQUITY ISSUANCES</t>
        </is>
      </c>
      <c r="B4" s="4" t="inlineStr">
        <is>
          <t>NOTE 11 – REDEEMABLE COMMON STOCK Class V common stock represented 14.0% and 17.8% ownership of Stronghold LLC, as of September 30, 2024, and December 31, 2023, respectively, granting the owners of Q Power economic rights and, as a holder, one vote on all matters to be voted on by the Company's stockholders generally, and a redemption right into Class A shares. Refer to Note 12 – Noncontrolling Interests for more details. The Company classifies its Class V common stock as redeemable common stock in the accompanying condensed consolidated balance sheets as, pursuant to the Stronghold LLC Agreement, the redemption rights of each unit held by Q Power for either shares of Class A common stock or an equivalent amount of cash is not solely within the Company’s control. This is due to the holders of the Class V common stock collectively owning a majority of the voting stock of the Company, which allows the holders of Class V common stock to elect the members of the Board, including those directors who determine whether to make a cash payment upon a Stronghold LLC unit holder’s exercise of its redemption rights. Redeemable common stock is recorded at the greater of the book value or redemption amount from the date of the issuance, April 1, 2021, and the reporting date as of September 30, 2024. The Company recorded redeemable common stock as presented in the table below. Common - Class V Shares Amount Balance - December 31, 2023 2,405,760 $ 20,416,116 Net loss attributable to noncontrolling interest — (5,588,300) Maximum redemption right valuation — (3,291,655) Balance - September 30, 2024 2,405,760 $ 11,536,161 NOTE 15 – EQUITY ISSUANCES Series C Convertible Preferred Stock On December 30, 2022, the Company entered into the Exchange Agreement with the Purchasers of the Amended May 2022 Notes whereby the Amended May 2022 Notes were to be exchanged for shares of Series C Preferred Stock that, among other things, will convert into shares of Class A common stock or pre-funded warrants that may be exercised for shares of Class A common stock, at a conversion rate equal to the stated value of $1,000 per share plus cash in lieu of fractional shares, divided by a conversion price of $4.00 per share of Class A common stock. Upon the fifth anniversary of the Series C Preferred Stock, each outstanding share of Series C Preferred Stock will automatically and immediately convert into Class A common stock or pre-funded warrants. In the event of a liquidation, the Purchasers shall be entitled to receive an amount per share of Series C Preferred Stock equal to its stated value of $1,000 per share. The Exchange Agreement closed on February 20, 2023. Pursuant to the Exchange Agreement, the Purchasers received an aggregate 23,102 shares of the Series C Preferred Stock, in exchange for the cancellation of an aggregate $17,893,750 of principal and accrued interest, representing all of the amounts owed to the Purchasers under the May 2022 Notes. On February 20, 2023, one Purchaser converted 1,530 shares of the Series C Preferred Stock to 382,500 shares of the Company’s Class A common stock. The rights and preferences of the Series C Preferred Stock are designated in a certificate of designation, and the Company provided certain registration rights to the Purchasers. As of September 30, 2024, 5,990 shares of the Series C Preferred Stock remain outstanding following the Series D Exchange Agreement described below. Series D Exchange Agreement On November 13, 2023, the Company consummated a transaction (the “Series D Exchange Transaction”) pursuant to an exchange agreement, dated November 13, 2023 (the “Series D Exchange Agreement”) with Adage Capital Partners, LP (the “Holder”) whereby the Company issued to the Holder an aggregate of 15,582 shares of a newly created series of preferred stock, the Series D Convertible Preferred Stock, par value $0.0001 per share (the “Series D Preferred Stock”), in exchange for 15,582 shares of Series C Preferred Stock held by the Holder, which represented all of the shares of Series C Preferred Stock held by the Holder. The Series D Preferred Stock contains substantially similar terms as the Series C Preferred Stock except with respect to a higher conversion price. The Series D Exchange Agreement contains representations, warranties, covenants, releases, and indemnities customary for transactions of this type, as well as certain trading volume restrictions. As a result of the Series D Exchange Transaction, the Company recorded a deemed contribution of $20,492,568 resulting from the extinguishment of 15,582 shares of Series C Preferred Stock associated with the Series D Exchange Transaction. The deemed contribution represented the difference between the carrying value of the existing Series C Preferred Stock and the estimated fair value of the newly-issued Series D Preferred Stock. During the first quarter of 2024, the remaining 7,610 shares of Series D Convertible Preferred Stock were converted to 1,414,117 shares of Class A common stock. During the nine months ended September 30, 2024, the Company incurred $19,637 of final offering costs which has been recorded within additional paid-in capital in the condensed consolidated balance sheet. September 2022 Private Placement On September 13, 2022, the Company entered into Securities Purchase Agreements with Armistice and Greg Beard, the Company's chairman and chief executive officer (together with Armistice, the “September 2022 Private Placement Purchasers”), for the purchase and sale of 227,435 and 60,241 shares, respectively, of Class A common stock, par value $0.0001 per share at a purchase price of $16.00 and $16.60, respectively, and warrants to purchase an aggregate of 560,241 shares of Class A common stock, at an initial exercise price of $17.50 per share (subject to certain adjustments). Subject to certain ownership limitations, such warrants are exercisable upon issuance and will be exercisable for five and a half years commencing upon the date of issuance. Armistice also purchased the pre-funded warrants to purchase 272,565 shares of Class A common stock at a purchase price of $16.00 per pre-funded warrant. The pre-funded warrants have an exercise price of $0.001 per warrant share. The transaction closed on September 19, 2022. The gross proceeds from the sale of such securities, before deducting offering expenses, were approximately $9.0 million. The warrant liabilities are subject to remeasurement at each balance sheet date, and any change in fair value is recognized as "changes in fair value of warrant liabilities" in the condensed consolidated statements of operations. The fair value of the warrant liabilities was estimated as of September 30, 2024, using a Black-Scholes model with significant inputs as follows: September 30, 2024 Expected volatility 137.2 % Expected life (in years) 5.25 Risk-free interest rate 3.6 % Expected dividend yield 0.00 % Fair value $ 2,446,409 In connection with the closing of the December 2023 Private Placement (discussed below), the Company and Armistice entered into an amendment to, among other things, adjust the strike price of the remaining outstanding warrants from $10.10 per share to $7.00 per share and extend the expiration date through December 31, 2029. Furthermore, in January 2024, the Company and Mr. Beard entered into an amendment to, among other things, adjust the strike price of the remaining outstanding warrants from $10.10 per share to $7.51 per share. April 2023 Private Placement On April 20, 2023, the Company entered into Securities Purchase Agreements with an institutional investor and the Company’s chairman and chief executive officer, Greg Beard, for the purchase and sale of shares of Class A common stock, par value $0.0001 per share at a purchase price of $10.00 per share, and warrants to purchase shares of Class A common stock, at an initial exercise price of $11.00 per share (subject to certain adjustments in accordance with the terms thereof). Pursuant to the Securities Purchase Agreements, the institutional investor invested $9.0 million in exchange for an aggregate of 900,000 shares of Class A common stock and pre-funded warrants, and Mr. Beard invested $1.0 million in exchange for an aggregate of 100,000 shares of Class A common stock, in each case at a price of $10.00 per share equivalent. Further, the institutional investor and Mr. Beard received warrants exercisable for 900,000 shares and 100,000 shares, respectively, of Class A common stock. Subject to certain ownership limitations, the warrants are exercisable six months after issuance. The warrants are exercisable for five and a half years commencing upon the date of issuance, subject to certain ownership limitations. The pre-funded warrants have an exercise price of $0.001 per warrant share and are immediately exercisable, subject to certain ownership limitations . The gross proceeds from the April 2023 Private Placement, before deducting offering expenses, were approximately $10.0 million. The April 2023 Private Placement closed on April 21, 2023. The warrant liabilities are subject to remeasurement at each balance sheet date, and any change in fair value is recognized as "changes in fair value of warrant liabilities" in the condensed consolidated statements of operations. The fair value of the warrant liabilities was estimated as of September 30, 2024, using a Black-Scholes model with significant inputs as follows: September 30, 2024 Expected volatility 137.2 % Expected life (in years) 5.25 Risk-free interest rate 3.6 % Expected dividend yield 0.00 % Fair value $ 4,395,995 Additionally, as previously disclosed, the Company entered into Securities Purchase Agreements with the September 2022 Private Placement Purchasers for, in part, warrants to purchase an aggregate of 560,241 shares of Class A common stock, at an exercise price of $17.50 per share. On April 20, 2023, the Company and the September 2022 Private Placement Purchasers entered into amendments to, among other things, adjust the strike price of the warrants from $17.50 per share to $10.10 per share. Pursuant to Greg Beard's employment agreement with the Company dated September 6, 2023, Mr. Beard is eligible for an annual bonus if the applicable targets to achieve such annual bonus are met. For Mr. Beard's 2023 annual bonus, on January 29, 2024, the Compensation Committee of the Company amended Mr. Beard's warrants under the September 2022 Private Placement (described above) and the April 2023 Private Placement such that the exercise price of the warrants was adjusted to $7.51. December 2023 Private Placement On December 21, 2023, the Company entered into a Securities Purchase Agreement with an institutional investor for the purchase and sale of shares of Class A common stock, par value $0.0001 per share at a purchase price of $6.71 per share, and warrants to purchase shares of Class A common stock, at an initial exercise price of $7.00 per share (the “December 2023 Private Placement”). Pursuant to the Securities Purchase Agreement, the institutional investor invested $15.4 million in exchange for an aggregate of 2,300,000 shares of Class A common stock and pre-funded warrants at a price of $6.71 per share equivalent. Further, the institutional investor received warrants exercisable for 2,300,000 shares of Class A common stock. Subject to certain ownership limitations, the warrants are exercisable six months after issuance. The warrants are exercisable for five and a half years commencing upon the date of issuance, subject to certain ownership limitations. The pre-funded warrants have an exercise price of $0.001 per warrant share and are immediately exercisable, subject to certain ownership limitations. The gross proceeds from the December 2023 Private Placement, before deducting offering expenses, were approximately $15.4 million. The December 2023 Private Placement closed on December 21, 2023. The warrant liabilities are subject to remeasurement at each balance sheet date, and any change in fair value is recognized as "changes in fair value of warrant liabilities" in the condensed consolidated statements of operations. The fair value of the warrant liabilities was estimated as of September 30, 2024, using a Black-Scholes model with significant inputs as follows: September 30, 2024 Expected volatility 137.2 % Expected life (in years) 4.75 Risk-free interest rate 3.6 % Expected dividend yield 0.00 % Fair value $ 9,922,778 During the three months ended September 30, 2024, the institutional investor exercised all 1,300,000 of its pre-funded warrants for an approximately equal amount of shares of Class A common stock. As of September 30, 2024, warrants exercisable for a total of 2,300,000 shares of Class A common stock remained outstanding. ATM Agreement On May 23, 2023, the Company entered into an at-the-market offering agreement (the "ATM Agreement") with H.C. Wainwright &amp; Co., LLC ("HCW") to sell shares of its Class A common stock having aggregate sales proceeds of up to $15.0 million (the "ATM Shares"), from time to time, through an "at the market" equity offering program under which HCW acts as sales agent and/or principal. Pursuant to the ATM Agreement, the ATM Shares may be offered and sold through HCW in transactions that are deemed to be “at the market” offerings as defined in Rule 415 under the Securities Act, including sales made directly on The Nasdaq Stock Market LLC ("Nasdaq") or sales made to or through a market maker other than on an exchange or in negotiated transactions. Under the ATM Agreement, HCW is entitled to compensation equal to 3.0% of the gross proceeds from the sale of the ATM Shares sold through HCW. The Company has no obligation to sell any of the ATM Shares under the ATM Agreement and may at any time suspend solicitations and offers under the ATM Agreement. The Company and HCW may each terminate the ATM Agreement at any time upon specified prior written notice. The ATM Shares have been and are being issued pursuant to the Company’s shelf registration statement on Form S-3 (File No. 333-271671), filed with the SEC on May 5, 2023, as amended by Amendment No. 1 to the registration statement filed with the SEC on May 23, 2023 (as amended, the “ATM Registration Statement”). Pursuant to the ATM Agreement, no sales may be made until 30 days following the date on which the ATM Registration Statement is declared effective. The ATM Registration Statement was declared effective on May 25, 2023. During the nine months ended September 30, 2024, the Company sold zero ATM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As Restated)</t>
        </is>
      </c>
      <c r="B1" s="2" t="inlineStr">
        <is>
          <t>9 Months Ended</t>
        </is>
      </c>
    </row>
    <row r="2">
      <c r="B2" s="2" t="inlineStr">
        <is>
          <t>Sep. 30, 2024</t>
        </is>
      </c>
    </row>
    <row r="3">
      <c r="A3" s="3" t="inlineStr">
        <is>
          <t>Segment Reporting [Abstract]</t>
        </is>
      </c>
      <c r="B3" s="4" t="inlineStr">
        <is>
          <t xml:space="preserve"> </t>
        </is>
      </c>
    </row>
    <row r="4">
      <c r="A4" s="4" t="inlineStr">
        <is>
          <t>SEGMENT REPORTING (As Restated)</t>
        </is>
      </c>
      <c r="B4" s="4" t="inlineStr">
        <is>
          <t>NOTE 16 – SEGMENT REPORTING (As Restated) Operating segments are defined as components of an enterprise about which separate financial information is available that is evaluated regularly in deciding how to allocate resources and assess performance. The Company's CEO is the chief operating decision maker. The Company functions in two operating segments, Energy Operations and Cryptocurrency Operations , about which separate financial information is presented below. Three Months Ended Nine Months Ended September 30, 2024 September 30, 2023 September 30, 2024 September 30, 2023 (As Restated) (As Restated) OPERATING REVENUES: Energy Operations $ 546,686 $ 1,252,688 $ 1,611,598 $ 6,266,851 Cryptocurrency Operations 7,476,384 16,474,269 53,037,796 46,960,062 Total operating revenues $ 8,023,070 $ 17,726,957 $ 54,649,394 $ 53,226,913 NET OPERATING LOSS: Energy Operations $ (6,079,564) $ (9,685,721) $ (23,155,919) $ (29,864,794) Cryptocurrency Operations (11,504,143) (10,019,215) (16,651,569) (20,035,786) Total net operating loss $ (17,583,707) $ (19,704,936) $ (39,807,488) $ (49,900,580) OTHER (EXPENSE) INCOME (1) (5,086,885) (2,606,977) 1,712,188 (30,764,024) NET LOSS $ (22,670,592) $ (22,311,913) $ (38,095,300) $ (80,664,604) DEPRECIATION AND AMORTIZATION: Energy Operations $ (1,359,278) $ (1,341,076) $ (4,031,499) $ (4,004,596) Cryptocurrency Operations (7,264,368) (8,326,137) (23,397,364) (22,020,425) Total depreciation and amortization $ (8,623,646) $ (9,667,213) $ (27,428,863) $ (26,025,021) INTEREST EXPENSE: Energy Operations $ (22,056) $ (39,007) $ (70,721) $ (450,472) Cryptocurrency Operations (2,214,531) (2,402,132) (6,677,338) (6,978,058) Total interest expense $ (2,236,587) $ (2,441,139) $ (6,748,059) $ (7,428,530) (1) The Company does not allocate other income (expense) for segment reporting purposes. Amount is shown as a reconciling item between net operating income (loss) and consolidated net income (loss). Refer to the accompanying condensed consolidated statements of operations for further details. For the three and nine months ended September 30, 2024, and 2023, the loss on disposal of fixed assets, realized loss (gain) on sale of digital currencies, unrealized loss (gain) on digital currencies, realized loss on sale of miner assets, and impairments on digital currencies recorded in the condensed consolidated statements of operations were entirely attributable to the Cryptocurrency Operations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NOTE 17 – EARNINGS (LOSS) PER SHARE Basic EPS is computed by dividing the Company’s net income (loss) by the weighted average number of Class A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following table sets forth reconciliations of the numerators and denominators used to compute basic and diluted net loss per share of Class A common stock for the three and nine months ended September 30, 2024, and 2023. Three Months Ended Nine Months Ended September 30, 2024 September 30, 2023 September 30, 2024 September 30, 2023 Numerator: Net loss $ (22,670,592) $ (22,311,913) $ (38,095,300) $ (80,664,604) Less: net loss attributable to noncontrolling interest (3,181,407) (5,188,727) (5,588,300) (26,663,731) Net loss attributable to Stronghold Digital Mining, Inc. $ (19,489,185) $ (17,123,186) $ (32,507,000) $ (54,000,873) Denominator : Weighted average number of Class A common shares outstanding 14,594,955 7,569,511 14,319,202 6,047,891 Basic net loss per share $ (1.34) $ (2.26) $ (2.27) $ (8.93) Diluted net loss per share $ (1.34) $ (2.26) $ (2.27) $ (8.93) Securities that could potentially dilute earnings (loss) per share in the future were not included in the computation of diluted net loss per share for the three and nine months ended September 30, 2024, and 2023, because their inclusion would be anti-dilutive. As of September 30, 2024, the potentially dilutive impact of Series C Preferred Stock not yet exchanged for shares of Class A common stock was 1,497,500 , the potentially dilutive impact of Class V shares not yet exchanged for shares of Class A common stock was 2,405,760, and the potentially dilutive impact of outstanding warrants (excluding those with a $0.01 exercise price) was 3,865,9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8 – INCOME TAXES Tax Receivable Agreement The Company entered into a Tax Receivable Agreement (“TRA”) with Q Power and an agent named by Q Power on April 1, 2021 (to which an additional holder was subsequently joined as an additional "TRA Holder" on March 14, 2023), pursuant to which the Company will pay the TRA Holders 85% of the realized (or, in certain circumstances, deemed to be realized) cash tax savings attributable to the tax basis step-ups arising from taxable exchanges of units and certain other items. During 2022 and 2023, taxable exchanges of Stronghold LLC units, together with a corresponding number of Class V common shares by Q Power for Class A common stock of the Company, resulted in adjustments to the tax basis of Stronghold LLC’s assets. Such step-ups in tax basis, which were allocated to Stronghold Inc., are expected to increase Stronghold Inc.’s tax depreciation, amortization and/or other cost recovery deductions, which may reduce the amount of tax Stronghold Inc. would otherwise be required to pay in the future. No cash tax savings have been realized by Stronghold Inc. with respect to these basis adjustments due to the Company’s estimated taxable losses, and the realization of cash tax savings in the future is dependent, in part, on estimates of sufficient future taxable income. As such, a deferred income tax asset has not been recorded due to maintaining a valuation allowance on the Company’s deferred income tax assets, and no liability has been recorded with respect to the TRA in light of the applicable criteria for accrual. Estimating the amount and timing of Stronghold Inc.'s realization of income tax benefits subject to the TRA is imprecise and unknown at this time and will vary based on a number of factors, including when future redemptions actually occur. Accordingly, the Company has not recorded any deferred income tax asset or liability associated with the TRA. TRA Waiver and Termination Agreement On August 21, 2024, concurrently with the execution and delivery of the Merger Agreement, the Company, Parent and each of the TRA Holders entered into a TRA Waiver and Termination Agreement (the “TRA Waiver”), pursuant to which the parties agreed, among other things, subject to and effective upon the consummation of the transactions contemplated by the Merger Agreement, to (i) terminate the TRA, dated April 1, 2021, as amended November 9, 2022, by and among the Company and the TRA Holders and (ii) waive the Early Termination Payment (as defined in the TRA) pursuant to the TRA, which would have otherwise become payable to the TRA Holders in connection with the consummation of the merger, and any other amounts to which the TRA Holders would have otherwise been entitled under the TRA. The TRA continues to be in effect prior to the completion of the Merger Agreement, but due to the TRA Waiver discussed above, the TRA is not recorded and is not currently expected to have an impact on the Company's consolidated financial statements. Provision for Income Taxes The provision for income taxes for the three and nine months ended September 30, 2024, and 2023, was zero, resulting in an effective income tax rate of zero. The difference between the statutory income tax rate of 21% and the Company’s effective tax rate for the three and nine months ended September 30, 2024, and 2023, was primarily due to pre-tax losses attributable to the noncontrolling interest and due to maintaining a valuation allowance against the Company’s deferred income tax assets. The determination to record a valuation allowance was based on management’s assessment of all available evidence, both positive and negative, supporting realizability of the Company’s net operating losses and other deferred income tax assets, as required by ASC 740, Income Taxes . In light of the criteria under ASC 740 for recognizing the tax benefit of deferred income tax assets, the Company maintained a valuation allowance against its federal and state deferred income tax assets as of September 30, 2024, an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AND NON-CASH INFORMATION</t>
        </is>
      </c>
      <c r="B1" s="2" t="inlineStr">
        <is>
          <t>9 Months Ended</t>
        </is>
      </c>
    </row>
    <row r="2">
      <c r="B2" s="2" t="inlineStr">
        <is>
          <t>Sep. 30, 2024</t>
        </is>
      </c>
    </row>
    <row r="3">
      <c r="A3" s="3" t="inlineStr">
        <is>
          <t>Additional Cash Flow Elements and Supplemental Cash Flow Information [Abstract]</t>
        </is>
      </c>
      <c r="B3" s="4" t="inlineStr">
        <is>
          <t xml:space="preserve"> </t>
        </is>
      </c>
    </row>
    <row r="4">
      <c r="A4" s="4" t="inlineStr">
        <is>
          <t>SUPPLEMENTAL CASH AND NON-CASH INFORMATION</t>
        </is>
      </c>
      <c r="B4" s="4" t="inlineStr">
        <is>
          <t xml:space="preserve">NOTE 19 – SUPPLEMENTAL CASH AND NON-CASH INFORMATION Supplemental disclosures of cash flow information for the nine months ended September 30, 2024, and 2023, were as follows: September 30, 2024 September 30, 2023 Income tax payments $ — $ — Interest payments $ 5,981,021 $ 7,054,387 Supplementary non-cash investing and financing activities consisted of the following for the nine months ended September 30, 2024, and 2023: September 30, 2024 September 30, 2023 Equipment financed with debt $ — $ 1,184,935 Purchases of property, plant and equipment through finance leases 633,092 60,679 Purchases of property, plant and equipment included in accounts payable or accrued liabilities 134,811 145,093 Operating lease right-of-use assets exchanged for lease liabilities — 291,291 Reclassifications from deposits to property, plant and equipment 8,000,643 4,658,970 Issued as part of financing: Warrants – April 2023 Private Placement — 8,882,914 Convertible Note Exchange for Series C Convertible Preferred Stock: Extinguishment of convertible note — 16,812,500 Extinguishment of accrued interest — 655,500 Issuance of Series C convertible preferred stock, net of issuance costs — 45,386,944 B&amp;M Settlement: Warrants – B&amp;M — 1,739,882 Return of transformers to settle outstanding payable — 6,007,500 Issuance of B&amp;M Note — 3,500,000 Elimination of accounts payable — 11,426,720 Financed insurance premiums 2,100,249 1,887,824 Class A common stock issued to settle outstanding payables or accrued liabilities 134,984 1,014,7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NOTE 20 – FAIR VALUE In addition to assets and liabilities that are measured at fair value on a recurring basis, such as digital currencies pursuant to ASU 2023-08 as described above in Note 1 – Basis of Presentation (As Restated) and Note 2 – Digital Currencies (As Restated) , the Company also measures certain assets and liabilities at fair value on a nonrecurring basis. The Company's non-financial assets, including operating lease right-of-use assets and property, plant and equipment, are measured at fair value when there is an indication of impairment and the carrying amount exceeds the asset’s projected undiscounted cash flows. These assets are recorded at fair value only when an impairment charge is recognized. The fair values of cash and cash equivalents, accounts receivable, prepaid expenses and other current assets, accounts payable, and accrued liabilities approximate their carrying values because of the short-term nature of these instruments. Adverse changes in business climate, including decreases in the price of Bitcoin and resulting decreases in the market price of miners, may indicate that an impairment triggering event has occurred. If the testing performed indicates the estimated fair value of the Company’s miners to be less than their net carrying value, an impairment charge will be recognized, decreasing the net carrying value of the Company’s miners to their estimated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21 – SUBSEQUENT EVENTS Matthew Smith Resignation On October 25, 2024, the Company announced that Matthew Smith, the Company’s Chief Financial Officer, will resign from such position effective November 15, 2024. Mr. Smith will also resign from the Company's Board at such time. Mr. Smith’s resignation was not because of any disagreement with the Company on any matter relating to the Company’s operations, policies or practices, including accounting principles and practices. At this time, the Company does not intend to fill the vacancy on the Board that will be created following the effective date of Mr. Smith’s resignation. Simultaneous with his departure, the Company and Mr. Smith entered into a Consulting Agreement (the "Consulting Agreement") pursuant to which Mr. Smith will provide assistance with the Company’s finance function, and a transition from Mr. Smith's prior employment with the Company, as requested by the Company. Pursuant to the Consulting Agreement, Mr. Smith will be paid $400 per hour, and a minimum of $8,000 per month representative of twenty (20) hours per month. The Consulting Agreement has a three (3) month term and may be terminated at any time by either party upon five (5) days' notice. Second Bitfarms Hosting Agreement On October 29, 2024, Stronghold Digital Mining Hosting, LLC (“Stronghold Hosting”), a Delaware limited liability company and indirect subsidiary of the Company entered into a Hosting Agreement (the “Second Hosting Agreement”) with Backbone Mining Solutions LLC (“BMS”), a Delaware limited liability company and a subsidiary of Bitfarms Ltd., a corporation organized under the Business Corporations Act (Ontario) (“Bitfarms”), pursuant to which BMS will deliver approximately 10,000 Bitmain T21 or similar miners owned by BMS (the “BMS Miners”) to the Company’s mining facilities, and the Company will provide power to, maintain, host and operate the BMS Miners. The initial term of the Second Hosting Agreement will commence on November 1, 2024 and remain effective until December 31, 2025, after which it will automatically renew for additional one year periods unless either party provides written notice of non-renewal to the other party at least sixty days prior to the expiration of the then-current initial term or renewal term, as applicable. Upon the occurrence of an event of default that is not cured within fifteen days, the non-breaching party may terminate the Second Hosting Agreement. Pursuant to the Second Hosting Agreement, BMS will pay Stronghold Hosting a monthly fee equal to fifty percent (50%) of the profit generated by the BMS Miners, subject to certain monthly adjustments between the parties to account for the upfront monthly payment due from BMS to Stronghold Hosting in an amount of $600,000, and for taxes and the net cost of power associated with the operation of the BMS Miners. In connection with the execution of the Second Hosting Agreement, BMS deposited with Stronghold Hosting $7,800,000 (the “Second Deposit”), equal to the estimated cost of power for three months of operations of the BMS Miners, which will be refundable in full to BMS within one business day of the end of the initial term expiring on December 31, 2025. The Second Deposit will bear interest at a floating rate equal to the forward-looking term secured overnight financing rate as administered by CME Group Benchmark Administration Limited for the applicable interest period plus 1.0%, payable in kind on the last day of each calendar quarter by capitalizing and adding such interest to the then-outstanding amount of the Second Deposit. Upon the occurrence and during the continuance of an event of default under the Second Hosting Agreement, the principal of, and all accrued and unpaid interest on, the Second Deposit shall bear interest from the date of such event of default, until cured or waived, at a rate equal to 24.0%. Given the Company's efforts to high-grade its fleet, including through the First Hosting Agreement and Second Hosting Agreement with Bitfarms, we are exploring alternatives for a portion of our current fleet of Bitcoin miners. Fourth Amendment to the Cantaloupe Hosting Agreement On November 4, 2024, Stronghold Digital Mining Hashco, LLC and Cantaloupe Digital, LLC ("Cantaloupe") entered into a fourth amendment (the "Fourth Amendment") to the Hosting Agreement dated April 27, 2023. Pursuant to the Fourth Amendment, Cantaloupe is to deliver 4,000 Model A1446 Bitcoin miners, to replace the previously delivered 4,000 Model A1346 Bitcoin miners, to the Company's Panther Creek facility by December 31, 2024. Sunnyside Sale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s Restated)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condensed consolidated financial statements should be read in conjunction with the Company's Annual Report on Form 10-K for the year ended December 31, 2023. Certain information and footnote disclosures normally included in the annual financial statements, prepared in accordance with accounting principles generally accepted in the United States of America ("GAAP"), have been condensed or omitted. Certain reclassifications of amounts previously reported have been made to the accompanying condensed consolidated financial statements in order to conform to current presentation. Additionally, since there are no differences between net income (loss) and comprehensive income (loss), all references to comprehensive income (loss) have been excluded from the condensed consolidated financial statements.</t>
        </is>
      </c>
    </row>
    <row r="5">
      <c r="A5" s="4" t="inlineStr">
        <is>
          <t>Revenue Recognition Accounting Policy</t>
        </is>
      </c>
      <c r="B5" s="4" t="inlineStr">
        <is>
          <t>Revenue Recognition Accounting Policy The following disclosure represents the Company’s corrected revenue recognition policy specific to its cryptocurrency hosting revenues. Except for the updates noted below, refer to the Company’s Annual Report on Form 10-K for the year ended December 31, 2023, for a detailed discussion of the Company’s significant accounting policies. Cryptocurrency Hosting Revenue The Company has entered into customer hosting contracts whereby the Company promises to unload, install, provision, maintain, and operate the hosted Bitcoin mining machines located at the Company’s premises, which includes hosting services comprised of electrical power, internet access, racking infrastructure, general maintenance and operations as instructed in writing by the customer, ambient cooling, and miner reboots. Each of these promises is not separately identifiable from the other promises in the Company’s hosting contracts and, therefore, represents a single performance obligation to provide an integrated hosting service. The Company has two customer hosting contracts that are currently in operation for initial terms of 24 months ending December 31, 2024, and April 30, 2025, that automatically renew for additional one-year periods unless one party notifies the other in writing at least 60 days prior to the conclusion of the then-current term. Neither the Company nor the customers can cancel or terminate the hosting agreements without penalty before the initial terms of 24 months elapse. Therefore, the accounting duration of the hosting contracts is two years. The Company has determined the renewal options do not provide a material right to the hosting customers because the price charged for the Company’s integrated hosting service approximates the standalone selling price in total. Because each contract’s renewal option does not provide a material right to the hosting customers, the Company has concluded that the renewal option is not a performance obligation that requires an allocation of the transaction price. Therefore, the Company will recognize revenue for the integrated hosting service to be provided during the additional one-year renewal periods only if and when the Company provides those services. The consideration of the Company’s hosting contracts is comprised of (i) the variable cost-of-power fee, denominated in cash, and (ii) a portion of the Bitcoin mined by the customers’ Bitcoin mining machines that the Company hosts, denominated in Bitcoin. The promised amount of consideration does not include a significant financing component and, therefore, is not adjusted for the effects of the time value of money in determining the transaction price. i. The variable cost-of-power fee is directly tied to the energy used by the hosted Bitcoin mining machines and calculated as 50% of the energy used by the Bitcoin mining machines multiplied by a formulaically derived rate. This rate is calculated by dividing (1) all fuel costs, operations and maintenance expenses, general and administrative expenses, and financing charges incurred (subject to certain adjustments), multiplied by 110%, by (2) the total number of megawatt hours generated and purchased from the grid to supply the data center. All estimates associated with the variable cost-of-power consideration are fully constrained. The Company only includes the variable cost-of-power consideration in the transaction price to the extent it is probable that a significant reversal in the amount of cumulative revenue recognized will not occur when the uncertainty associated with the variable consideration is subsequently resolved. Therefore, each quarterly reporting period when the uncertainty is resolved, the Company includes in the transaction price the actual amount of the variable cost-of-power-fee and, at that point, reassesses the estimated transaction price to determine whether an estimate of the variable consideration over the remaining two-year contract term is fully constrained. ii. The Company’s portion of the Bitcoin mined by the customers’ Bitcoin mining machines that the Company hosts, or 50%, is also variable but in the form of noncash (Bitcoin) consideration. All estimates associated with the Company’s portion of the variable Bitcoin mined by the customers’ hosted Bitcoin mining machines are fully constrained. ASC 606 requires an entity to measure noncash consideration using the estimated fair value of the consideration at contract inception. The Company has two hosting contracts with customers that are currently in operation, for which the quoted price of Bitcoin in the Company’s principal market at the time of each contract’s inception was approximately $23,000 and $30,000. The Company only includes the variable noncash (Bitcoin) consideration in the transaction price to the extent it is probable that a significant reversal in the amount of cumulative revenue recognized will not occur when the uncertainty associated with the variable consideration is subsequently resolved. Therefore, each quarterly reporting period when the uncertainty is resolved, the Company includes in the transaction price the noncash (Bitcoin) consideration equal to the product of (1) the Company’s portion of the Bitcoin mined by the customers’ hosted Bitcoin mining machines during the reporting period, and (2) the quoted price of Bitcoin in the Company’s principal market at the time of each contract’s inception. At the end of each quarterly reporting period, the Company also reassesses the estimated transaction price to determine whether an estimate of the variable consideration over the remaining two-year contract term is fully constrained. Subsequent changes in the fair value of such noncash consideration that are due to the form of the consideration (i.e., fluctuations in the value of Bitcoin) are excluded from the transaction price. Because there is only one performance obligation – to provide an integrated hosting service to the Company’s hosting customers – all of the transaction price described above is allocated to the single performance obligation for revenue recognition purposes. The Company recognizes revenue for the transaction price over time as the Company satisfies its performance obligation to provide an integrated hosting service. Throughout the two-year term of the hosting contracts, the hosting customers simultaneously receive and consume the benefits provided by the Company’s performance of its integrated hosting service. The Company has a right to consideration from its hosting customers in amounts that correspond directly with the value to the customer of the Company’s performance completed to date. Therefore, the Company has adopted the practical expedient under ASC 606-10-55-18, which permits an entity to recognize revenue in the amount to which the entity has a right to invoice. The amount to which the Company has a right to invoice, and therefore recognize revenue, includes the actual cost-of-power and Bitcoin mining components of the transaction price that are updated each quarterly reporting period. For the three and nine months ended September 30, 2024, the Company recognized cryptocurrency hosting revenues of $1,266,097 and $4,399,662, respectively, for the cost-of-power component of the transaction price, and $(2,499,490) and $3,648,773, respectively, for the Company’s portion of Bitcoin mined by the customer’s hosted Bitcoin mining machines. Advance payments and customer deposits are recorded as contract liabilities, within other noncurrent liabilities or accrued liabilities as applicable, in the consolidated balance sheet. As of September 30, 2024, and December 31, 2023, the Company had contract liability balances of approximately $0.5 million and $0.2 million, respectively, associated with its two customer hosting contracts that are currently in operation. In September 2024, the Company entered into a third hosting contract that resulted in an additional contract liability balance of approximately $8.0 million as of September 30, 2024, comprised of a customer deposit of $7.8 million and an advance payment of approximately $0.2 million. This third hosting contract is not currently in operation but will become operational during the fourth quarter of 2024. Additionally, refer to Note 21 – Subsequent Events for information about a fourth hosting contract the Company entered into after quarter end on October 29, 2024. For the three and nine months ended September 30, 2024, the Company recognized cryptocurrency hosting revenues of approximately $0.4 million and $0.2 million, respectively, that were included in contract liabilities at the beginning of each respective period. The Company had no accounts receivable balances as of September 30, 2024, and December 31, 2023, associated with its two customer hosting contracts that are currently in operation.</t>
        </is>
      </c>
    </row>
    <row r="6">
      <c r="A6" s="4" t="inlineStr">
        <is>
          <t>Recently Implemented Accounting Pronouncements/Recently Issued Accounting Pronouncements</t>
        </is>
      </c>
      <c r="B6" s="4" t="inlineStr">
        <is>
          <t>Recently Implemented Accounting Pronouncements In September 2016, the FASB issued ASU 2016-13, Financial Instruments – Credit Losses , which adds a new impairment model, known as the current expected credit loss ("CECL") model, that is based on expected losses rather than incurred losses. Under the new guidance, an entity recognizes an allowance for its estimate of expected credit losses at the initial recognition of an in-scope financial instrument and applies it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Since the Company is a smaller reporting company, as defined by the U.S. Securities and Exchange Commission (the "SEC"), the new guidance became effective on January 1, 2023. The Company adopted ASU 2016-13 effective January 1, 2023, but the adoption of ASU 2016-13 did not have an impact on the Company's consolidated financial statements. In December 2023, the FASB issued ASU 2023-08, Intangibles – Goodwill and Other - Crypto Assets (Subtopic 350-60) , which requires all entities holding crypto assets that meet certain requirements to subsequently measure those in-scope crypto assets at fair value, with the remeasurement recorded in net income. Among other things, the new guidance also requires separate presentation of (i) the gain or loss associated with remeasurement of crypto assets on the income statement and (ii) crypto assets from other intangible assets on the balance sheet. Before this new guidance, crypto assets were generally accounted for as indefinite-lived intangible assets, which follow a cost-less-impairment accounting model that only reflects decreases, but not increases, in the fair value of crypto assets holdings until sold. Although early adoption is permitted, the new guidance becomes effective on January 1, 2025, and should be applied using a modified retrospective transition method with a cumulative-effect adjustment recorded to the opening balance of retained earnings as of the beginning of the year of adoption. The Company adopted ASU 2023-08 as of January 1, 2024, and the cumulative adjustment increased the opening balance of retained earnings by $99,292. See Note 2 – Digital Currencies (As Restated) for more information. Recently Issued Accounting Pronouncements During the first nine months of 2024, there have been no recently issued accounting pronouncements applicable to the Company. However, the Company continues to evaluate the impact of the following accounting pronouncements issued during the prior year. In November 2023, the FASB issued ASU 2023-07, Segment Reporting (Topic 280): Improvements to Reportable Segment Disclosure , which requires public entities to disclose significant segment expenses and other segment items on an annual and interim basis and to provide in interim periods all disclosures about a reportable segment’s profit or loss and assets that are currently required annually. Additionally, public entities with a single reportable segment will be required to provide the new disclosures and all the disclosures required under ASC 280, Segment Reporting . Although early adoption is permitted, this new guidance becomes effective for fiscal years beginning after December 15, 2023, and interim periods within fiscal years beginning after December 15, 2024, on a retrospective basis. The Company is currently evaluating the impact of adopting this new guidance on its interim and annual consolidated financial statements and related disclosures. In December 2023, the FASB issued ASU 2023-09, Income Taxes (Topic 740): Improvements to Income Tax Disclosures , to enhance the transparency and decision-usefulness of income tax disclosures, particularly in the rate reconciliation table and disclosures about income taxes paid. Although early adoption is permitted, this new guidance becomes effective for annual periods beginning after December 15, 2024, on a prospective basis. The Company is currently evaluating the impact of adopting this new guidance on its interim and annual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ommon stock - Class V, par value (in USD per share)</t>
        </is>
      </c>
      <c r="B2" s="7" t="n">
        <v>0.0001</v>
      </c>
      <c r="C2" s="7" t="n">
        <v>0.0001</v>
      </c>
    </row>
    <row r="3">
      <c r="A3" s="4" t="inlineStr">
        <is>
          <t>Common stock - Class V, authorized (in shares)</t>
        </is>
      </c>
      <c r="B3" s="5" t="n">
        <v>50000000</v>
      </c>
      <c r="C3" s="5" t="n">
        <v>50000000</v>
      </c>
    </row>
    <row r="4">
      <c r="A4" s="4" t="inlineStr">
        <is>
          <t>Common stock - Class V, issued (in shares)</t>
        </is>
      </c>
      <c r="B4" s="5" t="n">
        <v>2405760</v>
      </c>
      <c r="C4" s="5" t="n">
        <v>2405760</v>
      </c>
    </row>
    <row r="5">
      <c r="A5" s="4" t="inlineStr">
        <is>
          <t>Common stock - Class V, outstanding (in shares)</t>
        </is>
      </c>
      <c r="B5" s="5" t="n">
        <v>2405760</v>
      </c>
      <c r="C5" s="5" t="n">
        <v>2405760</v>
      </c>
    </row>
    <row r="6">
      <c r="A6" s="4" t="inlineStr">
        <is>
          <t>Common stock - Class A, par value (in USD per share)</t>
        </is>
      </c>
      <c r="B6" s="7" t="n">
        <v>0.0001</v>
      </c>
      <c r="C6" s="7" t="n">
        <v>0.0001</v>
      </c>
    </row>
    <row r="7">
      <c r="A7" s="4" t="inlineStr">
        <is>
          <t>Common stock - Class A, authorized (in shares)</t>
        </is>
      </c>
      <c r="B7" s="5" t="n">
        <v>238000000</v>
      </c>
      <c r="C7" s="5" t="n">
        <v>238000000</v>
      </c>
    </row>
    <row r="8">
      <c r="A8" s="4" t="inlineStr">
        <is>
          <t>Common stock - Class A, issued (in shares)</t>
        </is>
      </c>
      <c r="B8" s="5" t="n">
        <v>14737601</v>
      </c>
      <c r="C8" s="5" t="n">
        <v>11115561</v>
      </c>
    </row>
    <row r="9">
      <c r="A9" s="4" t="inlineStr">
        <is>
          <t>Common stock - Class A, outstanding (in shares)</t>
        </is>
      </c>
      <c r="B9" s="5" t="n">
        <v>14737601</v>
      </c>
      <c r="C9" s="5" t="n">
        <v>11115561</v>
      </c>
    </row>
    <row r="10">
      <c r="A10" s="4" t="inlineStr">
        <is>
          <t>Series C convertible preferred stock</t>
        </is>
      </c>
      <c r="B10" s="4" t="inlineStr">
        <is>
          <t xml:space="preserve"> </t>
        </is>
      </c>
      <c r="C10" s="4" t="inlineStr">
        <is>
          <t xml:space="preserve"> </t>
        </is>
      </c>
    </row>
    <row r="11">
      <c r="A11" s="4" t="inlineStr">
        <is>
          <t>Preferred stock, par value (in USD per share)</t>
        </is>
      </c>
      <c r="B11" s="7" t="n">
        <v>0.0001</v>
      </c>
      <c r="C11" s="7" t="n">
        <v>0.0001</v>
      </c>
    </row>
    <row r="12">
      <c r="A12" s="4" t="inlineStr">
        <is>
          <t>Preferred stock, authorized (in shares)</t>
        </is>
      </c>
      <c r="B12" s="5" t="n">
        <v>23102</v>
      </c>
      <c r="C12" s="5" t="n">
        <v>23102</v>
      </c>
    </row>
    <row r="13">
      <c r="A13" s="4" t="inlineStr">
        <is>
          <t>Preferred stock, issued (in shares)</t>
        </is>
      </c>
      <c r="B13" s="5" t="n">
        <v>5990</v>
      </c>
      <c r="C13" s="5" t="n">
        <v>5990</v>
      </c>
    </row>
    <row r="14">
      <c r="A14" s="4" t="inlineStr">
        <is>
          <t>Preferred stock, outstanding (in shares)</t>
        </is>
      </c>
      <c r="B14" s="5" t="n">
        <v>5990</v>
      </c>
      <c r="C14" s="5" t="n">
        <v>5990</v>
      </c>
    </row>
    <row r="15">
      <c r="A15" s="4" t="inlineStr">
        <is>
          <t>Series D convertible preferred stock</t>
        </is>
      </c>
      <c r="B15" s="4" t="inlineStr">
        <is>
          <t xml:space="preserve"> </t>
        </is>
      </c>
      <c r="C15" s="4" t="inlineStr">
        <is>
          <t xml:space="preserve"> </t>
        </is>
      </c>
    </row>
    <row r="16">
      <c r="A16" s="4" t="inlineStr">
        <is>
          <t>Preferred stock, par value (in USD per share)</t>
        </is>
      </c>
      <c r="B16" s="7" t="n">
        <v>0.0001</v>
      </c>
      <c r="C16" s="7" t="n">
        <v>0.0001</v>
      </c>
    </row>
    <row r="17">
      <c r="A17" s="4" t="inlineStr">
        <is>
          <t>Preferred stock, authorized (in shares)</t>
        </is>
      </c>
      <c r="B17" s="5" t="n">
        <v>15582</v>
      </c>
      <c r="C17" s="5" t="n">
        <v>15582</v>
      </c>
    </row>
    <row r="18">
      <c r="A18" s="4" t="inlineStr">
        <is>
          <t>Preferred stock, issued (in shares)</t>
        </is>
      </c>
      <c r="B18" s="5" t="n">
        <v>0</v>
      </c>
      <c r="C18" s="5" t="n">
        <v>7610</v>
      </c>
    </row>
    <row r="19">
      <c r="A19" s="4" t="inlineStr">
        <is>
          <t>Preferred stock, outstanding (in shares)</t>
        </is>
      </c>
      <c r="B19" s="5" t="n">
        <v>0</v>
      </c>
      <c r="C19" s="5" t="n">
        <v>7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As Restated) (Tables)</t>
        </is>
      </c>
      <c r="B1" s="2" t="inlineStr">
        <is>
          <t>9 Months Ended</t>
        </is>
      </c>
    </row>
    <row r="2">
      <c r="B2" s="2" t="inlineStr">
        <is>
          <t>Sep. 30, 2024</t>
        </is>
      </c>
    </row>
    <row r="3">
      <c r="A3" s="3" t="inlineStr">
        <is>
          <t>Accounting Policies [Abstract]</t>
        </is>
      </c>
      <c r="B3" s="4" t="inlineStr">
        <is>
          <t xml:space="preserve"> </t>
        </is>
      </c>
    </row>
    <row r="4">
      <c r="A4" s="4" t="inlineStr">
        <is>
          <t>Schedule of Impact of Restatement</t>
        </is>
      </c>
      <c r="B4" s="4" t="inlineStr">
        <is>
          <t xml:space="preserve">The following tables reflect the impact of the restatement to the specific line items presented in the Company's previously reported unaudited condensed consolidated financial statements for the three and nine months ended September 30, 2024. Three Months Ended September 30, 2024 Nine Months Ended September 30, 2024 As Reported Adjustment As Restated As Reported Adjustment As Restated Cryptocurrency hosting $ 1,911,610 $ (3,145,003) $ (1,233,393) $ 11,193,438 $ (3,145,003) $ 8,048,435 Total operating revenues 11,168,073 (3,145,003) 8,023,070 57,794,397 (3,145,003) 54,649,394 Realized gain on sale of digital currencies (719,795) (3,257,827) (3,977,622) (1,100,214) (3,257,827) (4,358,041) Unrealized loss (gain) on digital currencies 33,783 112,824 146,607 (113,438) 112,824 (614) Total operating expenses 28,751,780 (3,145,003) 25,606,777 97,601,885 (3,145,003) 94,456,882 NET OPERATING LOSS $ (17,583,707) $ — $ (17,583,707) $ (39,807,488) $ — $ (39,807,488) Nine Months Ended September 30, 2024 As Reported Adjustment As Restated CASH FLOWS FROM OPERATING ACTIVITIES: Net loss $ (38,095,300) $ — $ (38,095,300) (Increase) decrease in digital currencies: Mining revenue (51,963,137) (112,824) (52,075,961) Unrealized gain on digital currencies (113,438) 112,824 (614) NET CASH FLOWS PROVIDED BY OPERATING ACTIVITIES $ 8,548,842 $ — $ 8,548,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CURRENCIES (As Restated)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Digital Currencies</t>
        </is>
      </c>
      <c r="B4" s="4" t="inlineStr">
        <is>
          <t>As of September 30, 2024, the Company held an aggregate amount of $613,949 in digital currencies comprised of unrestricted Bitcoin. Changes in digital currencies consisted of the following for the three and nine months ended September 30, 2024, and 2023: Three Months Ended Nine Months Ended September 30, 2024 September 30, 2023 September 30, 2024 September 30, 2023 (As Restated) (As Restated) Digital currencies at beginning of period $ 253,710 $ 1,429,653 $ 3,175,595 $ 109,827 Additions of digital currencies (1) 9,648,115 15,069,008 52,075,961 43,778,958 Realized gain on sale of digital currencies 3,977,622 131,706 4,358,041 725,139 Unrealized (loss) gain on digital currencies (146,607) — 614 — Impairment losses — (357,411) — (683,241) Proceeds from sale of digital currencies (13,118,891) (15,630,957) (59,095,554) (43,288,684) Impact of ASU 2023-08 as of January 1, 2024 (2) — — 99,292 — Digital currencies at end of period $ 613,949 $ 641,999 $ 613,949 $ 641,999 (1) Additions of digital currencies were related to mining activities. (2) See Note 1 – Basis of Presentation (As Restated) for more details regarding the Company's adoption of ASU 2023-08 as of January 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y consisted of the following components as of September 30, 2024, and December 31, 2023: September 30, 2024 December 31, 2023 Waste coal $ 2,658,462 $ 4,066,201 Fuel oil 113,860 57,642 Limestone 42,856 72,969 Inventory $ 2,815,178 $ 4,196,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September 30, 2024, and December 31, 2023: Useful Lives (Years) September 30, 2024 December 31, 2023 Electric plant 10 - 60 $ 67,161,300 $ 67,063,626 Strongboxes and power transformers 8 - 30 54,588,284 54,588,284 Karbolith 30 493,626 — Machinery and equipment 5 - 20 17,175,420 16,222,214 Rolling stock 5 - 7 272,267 261,000 Cryptocurrency machines and powering supplies 2 - 3 89,538,064 88,445,931 Computer hardware and software 2 - 5 106,679 100,536 Vehicles and trailers 2 - 7 658,500 658,500 Leasehold improvements 2 - 3 2,992,845 2,992,845 Construction in progress Not Depreciable 11,290,847 11,562,170 Asset retirement cost 10 - 30 580,452 580,452 244,858,284 242,475,558 Accumulated depreciation and amortization (119,886,518) (97,832,787) Property, plant and equipment, net $ 124,971,766 $ 144,642,7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September 30, 2024, and December 31, 2023: September 30, 2024 December 31, 2023 Accrued legal and professional fees $ 823,960 $ 733,115 Accrued interest 21,485 22,101 Accrued sales and use tax 6,088,271 5,660,028 Accrued plant utilities and fuel 329,148 3,505,203 Accrued loss contingencies 3,238,295 — Accrued transaction costs 2,568,831 — Other 776,673 867,448 Accrued liabilities $ 13,846,663 $ 10,787,8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otal debt consisted of the following as of September 30, 2024, and December 31, 2023: September 30, 2024 December 31, 2023 $499,520 loan, with interest at 2.74%, due February 2024. $ — $ 26,522 $517,465 loan, with interest at 4.79%, due November 2024. 30,766 158,027 $119,000 loan, with interest at 7.40%, due December 2026. 95,942 119,000 $384,055 loan, with interest at 5.25%, due June 2029. 367,147 — $585,476 loan, with interest at 4.99%, due November 2025. 214,320 345,665 $431,825 loan, with interest at 7.60%, due April 2024. — 31,525 $58,149,411 Credit Agreement, with interest at 10.00% plus SOFR, due October 2025. 49,341,042 51,060,896 $92,381 loan, with interest at 1.49%, due April 2026. 39,162 56,470 $64,136 loan, with interest at 11.85%, due May 2024. — 13,795 $196,909 loan, with interest at 6.49%, due October 2025. 95,124 134,845 $249,037 loan, with interest at 4.49%, due April 2029 226,569 — $60,679 loan, with interest at 7.60%, due March 2025. 35,963 48,672 $3,500,000 Promissory Note, with interest at 7.50%, due October 2025. 3,000,000 3,000,000 $1,184,935 Promissory Note, due June 2024. — 592,468 $552,024 Promissory Note, due July 2024. — 552,024 Total outstanding borrowings $ 53,446,035 $ 56,139,909 Current portion of long-term debt, net of discounts and issuance fees 19,566,519 7,936,147 Long-term debt, net of discounts and issuance fees $ 33,879,516 $ 48,203,7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Amounts due to related parties as of September 30, 2024, and December 31, 2023, were as follows: September 30, 2024 December 31, 2023 Coal Valley Sales, LLC $ 1,265,862 $ 433,195 Panther Creek Operating LLC — 14,511 Northampton Generating Fuel Supply Company, Inc. — 226,951 Olympus Power LLC and other subsidiaries — 44,181 William Spence 183,333 — Due to related parties $ 1,449,195 $ 718,8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TOCK (Tables)</t>
        </is>
      </c>
      <c r="B1" s="2" t="inlineStr">
        <is>
          <t>9 Months Ended</t>
        </is>
      </c>
    </row>
    <row r="2">
      <c r="B2" s="2" t="inlineStr">
        <is>
          <t>Sep. 30, 2024</t>
        </is>
      </c>
    </row>
    <row r="3">
      <c r="A3" s="3" t="inlineStr">
        <is>
          <t>Temporary Equity Disclosure [Abstract]</t>
        </is>
      </c>
      <c r="B3" s="4" t="inlineStr">
        <is>
          <t xml:space="preserve"> </t>
        </is>
      </c>
    </row>
    <row r="4">
      <c r="A4" s="4" t="inlineStr">
        <is>
          <t>Schedule of Redeemable Common Stock</t>
        </is>
      </c>
      <c r="B4" s="4" t="inlineStr">
        <is>
          <t xml:space="preserve">The Company recorded redeemable common stock as presented in the table below. Common - Class V Shares Amount Balance - December 31, 2023 2,405,760 $ 20,416,116 Net loss attributable to noncontrolling interest — (5,588,300) Maximum redemption right valuation — (3,291,655) Balance - September 30, 2024 2,405,760 $ 11,536,1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S (Tables)</t>
        </is>
      </c>
      <c r="B1" s="2" t="inlineStr">
        <is>
          <t>9 Months Ended</t>
        </is>
      </c>
    </row>
    <row r="2">
      <c r="B2" s="2" t="inlineStr">
        <is>
          <t>Sep. 30, 2024</t>
        </is>
      </c>
    </row>
    <row r="3">
      <c r="A3" s="3" t="inlineStr">
        <is>
          <t>Noncontrolling Interest [Abstract]</t>
        </is>
      </c>
      <c r="B3" s="4" t="inlineStr">
        <is>
          <t xml:space="preserve"> </t>
        </is>
      </c>
    </row>
    <row r="4">
      <c r="A4" s="4" t="inlineStr">
        <is>
          <t>Schedule of Noncontrolling Ownership Interest</t>
        </is>
      </c>
      <c r="B4" s="4" t="inlineStr">
        <is>
          <t>The following summarizes the redeemable common stock adjustments pertaining to the noncontrolling interest as of and for the nine months ended September 30, 2024: Class V Common Stock Outstanding Fair Value Price Redeemable Common Stock Adjustments Balance - December 31, 2023 2,405,760 $ 8.49 $ 20,416,116 Net loss attributable to noncontrolling interest — (5,588,300) Adjustment of redeemable common stock to redemption amount (1) — (3,291,655) Balance - September 30, 2024 2,405,760 $ 4.80 $ 11,536,161 (1) Redeemable common stock adjustment based on Class V common stock outstanding at fair value price at each quarter end, using a 10-day variable weighted average price of trading dates including the closing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9 Months Ended</t>
        </is>
      </c>
    </row>
    <row r="2">
      <c r="B2" s="2" t="inlineStr">
        <is>
          <t>Sep. 30, 2024</t>
        </is>
      </c>
    </row>
    <row r="3">
      <c r="A3" s="3" t="inlineStr">
        <is>
          <t>Equity [Abstract]</t>
        </is>
      </c>
      <c r="B3" s="4" t="inlineStr">
        <is>
          <t xml:space="preserve"> </t>
        </is>
      </c>
    </row>
    <row r="4">
      <c r="A4" s="4" t="inlineStr">
        <is>
          <t>Schedule of Outstanding Warrants</t>
        </is>
      </c>
      <c r="B4" s="4" t="inlineStr">
        <is>
          <t xml:space="preserve">The following table summarizes outstanding warrants as of September 30, 2024. Number of Warrants Outstanding as of December 31, 2023 5,277,985 Issued — Exercised (1,300,000) Outstanding as of September 30, 2024 3,977,9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8023070</v>
      </c>
      <c r="C4" s="6" t="n">
        <v>17726957</v>
      </c>
      <c r="D4" s="6" t="n">
        <v>54649394</v>
      </c>
      <c r="E4" s="6" t="n">
        <v>5322691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Fuel</t>
        </is>
      </c>
      <c r="B6" s="5" t="n">
        <v>6500292</v>
      </c>
      <c r="C6" s="5" t="n">
        <v>8556626</v>
      </c>
      <c r="D6" s="5" t="n">
        <v>19709424</v>
      </c>
      <c r="E6" s="5" t="n">
        <v>22262141</v>
      </c>
    </row>
    <row r="7">
      <c r="A7" s="4" t="inlineStr">
        <is>
          <t>Operations and maintenance</t>
        </is>
      </c>
      <c r="B7" s="5" t="n">
        <v>4998609</v>
      </c>
      <c r="C7" s="5" t="n">
        <v>6961060</v>
      </c>
      <c r="D7" s="5" t="n">
        <v>22321981</v>
      </c>
      <c r="E7" s="5" t="n">
        <v>24206080</v>
      </c>
    </row>
    <row r="8">
      <c r="A8" s="4" t="inlineStr">
        <is>
          <t>General and administrative</t>
        </is>
      </c>
      <c r="B8" s="5" t="n">
        <v>8326999</v>
      </c>
      <c r="C8" s="5" t="n">
        <v>6598951</v>
      </c>
      <c r="D8" s="5" t="n">
        <v>26671930</v>
      </c>
      <c r="E8" s="5" t="n">
        <v>25145444</v>
      </c>
    </row>
    <row r="9">
      <c r="A9" s="4" t="inlineStr">
        <is>
          <t>Depreciation and amortization</t>
        </is>
      </c>
      <c r="B9" s="5" t="n">
        <v>8623646</v>
      </c>
      <c r="C9" s="5" t="n">
        <v>9667213</v>
      </c>
      <c r="D9" s="5" t="n">
        <v>27428863</v>
      </c>
      <c r="E9" s="5" t="n">
        <v>26025021</v>
      </c>
    </row>
    <row r="10">
      <c r="A10" s="4" t="inlineStr">
        <is>
          <t>Loss on disposal of fixed assets</t>
        </is>
      </c>
      <c r="B10" s="5" t="n">
        <v>458147</v>
      </c>
      <c r="C10" s="5" t="n">
        <v>0</v>
      </c>
      <c r="D10" s="5" t="n">
        <v>2189252</v>
      </c>
      <c r="E10" s="5" t="n">
        <v>108367</v>
      </c>
    </row>
    <row r="11">
      <c r="A11" s="4" t="inlineStr">
        <is>
          <t>Realized gain on sale of digital currencies</t>
        </is>
      </c>
      <c r="B11" s="5" t="n">
        <v>-3977622</v>
      </c>
      <c r="C11" s="5" t="n">
        <v>-131706</v>
      </c>
      <c r="D11" s="5" t="n">
        <v>-4358041</v>
      </c>
      <c r="E11" s="5" t="n">
        <v>-725139</v>
      </c>
    </row>
    <row r="12">
      <c r="A12" s="4" t="inlineStr">
        <is>
          <t>Unrealized loss (gain) on digital currencies</t>
        </is>
      </c>
      <c r="B12" s="5" t="n">
        <v>146607</v>
      </c>
      <c r="C12" s="5" t="n">
        <v>0</v>
      </c>
      <c r="D12" s="5" t="n">
        <v>-614</v>
      </c>
      <c r="E12" s="5" t="n">
        <v>0</v>
      </c>
    </row>
    <row r="13">
      <c r="A13" s="4" t="inlineStr">
        <is>
          <t>Realized loss on sale of miner assets</t>
        </is>
      </c>
      <c r="B13" s="5" t="n">
        <v>530099</v>
      </c>
      <c r="C13" s="5" t="n">
        <v>0</v>
      </c>
      <c r="D13" s="5" t="n">
        <v>494087</v>
      </c>
      <c r="E13" s="5" t="n">
        <v>0</v>
      </c>
    </row>
    <row r="14">
      <c r="A14" s="4" t="inlineStr">
        <is>
          <t>Impairments on digital currencies</t>
        </is>
      </c>
      <c r="B14" s="5" t="n">
        <v>0</v>
      </c>
      <c r="C14" s="5" t="n">
        <v>357411</v>
      </c>
      <c r="D14" s="5" t="n">
        <v>0</v>
      </c>
      <c r="E14" s="5" t="n">
        <v>683241</v>
      </c>
    </row>
    <row r="15">
      <c r="A15" s="4" t="inlineStr">
        <is>
          <t>Impairments on equipment deposits</t>
        </is>
      </c>
      <c r="B15" s="5" t="n">
        <v>0</v>
      </c>
      <c r="C15" s="5" t="n">
        <v>5422338</v>
      </c>
      <c r="D15" s="5" t="n">
        <v>0</v>
      </c>
      <c r="E15" s="5" t="n">
        <v>5422338</v>
      </c>
    </row>
    <row r="16">
      <c r="A16" s="4" t="inlineStr">
        <is>
          <t>Total operating expenses</t>
        </is>
      </c>
      <c r="B16" s="5" t="n">
        <v>25606777</v>
      </c>
      <c r="C16" s="5" t="n">
        <v>37431893</v>
      </c>
      <c r="D16" s="5" t="n">
        <v>94456882</v>
      </c>
      <c r="E16" s="5" t="n">
        <v>103127493</v>
      </c>
    </row>
    <row r="17">
      <c r="A17" s="4" t="inlineStr">
        <is>
          <t>NET OPERATING LOSS</t>
        </is>
      </c>
      <c r="B17" s="5" t="n">
        <v>-17583707</v>
      </c>
      <c r="C17" s="5" t="n">
        <v>-19704936</v>
      </c>
      <c r="D17" s="5" t="n">
        <v>-39807488</v>
      </c>
      <c r="E17" s="5" t="n">
        <v>-49900580</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2236587</v>
      </c>
      <c r="C19" s="5" t="n">
        <v>-2441139</v>
      </c>
      <c r="D19" s="5" t="n">
        <v>-6748059</v>
      </c>
      <c r="E19" s="5" t="n">
        <v>-7428530</v>
      </c>
    </row>
    <row r="20">
      <c r="A20" s="4" t="inlineStr">
        <is>
          <t>Loss on debt extinguishment</t>
        </is>
      </c>
      <c r="B20" s="5" t="n">
        <v>0</v>
      </c>
      <c r="C20" s="5" t="n">
        <v>0</v>
      </c>
      <c r="D20" s="5" t="n">
        <v>0</v>
      </c>
      <c r="E20" s="5" t="n">
        <v>-28960947</v>
      </c>
    </row>
    <row r="21">
      <c r="A21" s="4" t="inlineStr">
        <is>
          <t>Changes in fair value of warrant liabilities</t>
        </is>
      </c>
      <c r="B21" s="5" t="n">
        <v>-2850298</v>
      </c>
      <c r="C21" s="5" t="n">
        <v>-180838</v>
      </c>
      <c r="D21" s="5" t="n">
        <v>8445247</v>
      </c>
      <c r="E21" s="5" t="n">
        <v>5580453</v>
      </c>
    </row>
    <row r="22">
      <c r="A22" s="4" t="inlineStr">
        <is>
          <t>Other</t>
        </is>
      </c>
      <c r="B22" s="5" t="n">
        <v>0</v>
      </c>
      <c r="C22" s="5" t="n">
        <v>15000</v>
      </c>
      <c r="D22" s="5" t="n">
        <v>15000</v>
      </c>
      <c r="E22" s="5" t="n">
        <v>45000</v>
      </c>
    </row>
    <row r="23">
      <c r="A23" s="4" t="inlineStr">
        <is>
          <t>Total other (expense) income</t>
        </is>
      </c>
      <c r="B23" s="5" t="n">
        <v>-5086885</v>
      </c>
      <c r="C23" s="5" t="n">
        <v>-2606977</v>
      </c>
      <c r="D23" s="5" t="n">
        <v>1712188</v>
      </c>
      <c r="E23" s="5" t="n">
        <v>-30764024</v>
      </c>
    </row>
    <row r="24">
      <c r="A24" s="4" t="inlineStr">
        <is>
          <t>NET LOSS</t>
        </is>
      </c>
      <c r="B24" s="5" t="n">
        <v>-22670592</v>
      </c>
      <c r="C24" s="5" t="n">
        <v>-22311913</v>
      </c>
      <c r="D24" s="5" t="n">
        <v>-38095300</v>
      </c>
      <c r="E24" s="5" t="n">
        <v>-80664604</v>
      </c>
    </row>
    <row r="25">
      <c r="A25" s="4" t="inlineStr">
        <is>
          <t>NET LOSS attributable to noncontrolling interest</t>
        </is>
      </c>
      <c r="B25" s="5" t="n">
        <v>-3181407</v>
      </c>
      <c r="C25" s="5" t="n">
        <v>-5188727</v>
      </c>
      <c r="D25" s="5" t="n">
        <v>-5588300</v>
      </c>
      <c r="E25" s="5" t="n">
        <v>-26663731</v>
      </c>
    </row>
    <row r="26">
      <c r="A26" s="4" t="inlineStr">
        <is>
          <t>NET LOSS attributable to Stronghold Digital Mining, Inc.</t>
        </is>
      </c>
      <c r="B26" s="6" t="n">
        <v>-19489185</v>
      </c>
      <c r="C26" s="6" t="n">
        <v>-17123186</v>
      </c>
      <c r="D26" s="6" t="n">
        <v>-32507000</v>
      </c>
      <c r="E26" s="6" t="n">
        <v>-54000873</v>
      </c>
    </row>
    <row r="27">
      <c r="A27" s="3" t="inlineStr">
        <is>
          <t>NET LOSS attributable to Class A common shareholders:</t>
        </is>
      </c>
      <c r="B27" s="4" t="inlineStr">
        <is>
          <t xml:space="preserve"> </t>
        </is>
      </c>
      <c r="C27" s="4" t="inlineStr">
        <is>
          <t xml:space="preserve"> </t>
        </is>
      </c>
      <c r="D27" s="4" t="inlineStr">
        <is>
          <t xml:space="preserve"> </t>
        </is>
      </c>
      <c r="E27" s="4" t="inlineStr">
        <is>
          <t xml:space="preserve"> </t>
        </is>
      </c>
    </row>
    <row r="28">
      <c r="A28" s="4" t="inlineStr">
        <is>
          <t>Basic (in USD per share)</t>
        </is>
      </c>
      <c r="B28" s="8" t="n">
        <v>-1.34</v>
      </c>
      <c r="C28" s="8" t="n">
        <v>-2.26</v>
      </c>
      <c r="D28" s="8" t="n">
        <v>-2.27</v>
      </c>
      <c r="E28" s="8" t="n">
        <v>-8.93</v>
      </c>
    </row>
    <row r="29">
      <c r="A29" s="4" t="inlineStr">
        <is>
          <t>Diluted (in USD per share)</t>
        </is>
      </c>
      <c r="B29" s="8" t="n">
        <v>-1.34</v>
      </c>
      <c r="C29" s="8" t="n">
        <v>-2.26</v>
      </c>
      <c r="D29" s="8" t="n">
        <v>-2.27</v>
      </c>
      <c r="E29" s="8" t="n">
        <v>-8.93</v>
      </c>
    </row>
    <row r="30">
      <c r="A30" s="3" t="inlineStr">
        <is>
          <t>Weighted average number of Class A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4594955</v>
      </c>
      <c r="C31" s="5" t="n">
        <v>7569511</v>
      </c>
      <c r="D31" s="5" t="n">
        <v>14319202</v>
      </c>
      <c r="E31" s="5" t="n">
        <v>6047891</v>
      </c>
    </row>
    <row r="32">
      <c r="A32" s="4" t="inlineStr">
        <is>
          <t>Diluted (in shares)</t>
        </is>
      </c>
      <c r="B32" s="5" t="n">
        <v>14594955</v>
      </c>
      <c r="C32" s="5" t="n">
        <v>7569511</v>
      </c>
      <c r="D32" s="5" t="n">
        <v>14319202</v>
      </c>
      <c r="E32" s="5" t="n">
        <v>6047891</v>
      </c>
    </row>
    <row r="33">
      <c r="A33" s="4" t="inlineStr">
        <is>
          <t>Cryptocurrency mining</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6" t="n">
        <v>8709777</v>
      </c>
      <c r="C35" s="6" t="n">
        <v>12684894</v>
      </c>
      <c r="D35" s="6" t="n">
        <v>44989361</v>
      </c>
      <c r="E35" s="6" t="n">
        <v>37764990</v>
      </c>
    </row>
    <row r="36">
      <c r="A36" s="4" t="inlineStr">
        <is>
          <t>Cryptocurrency hosting</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Total operating revenues</t>
        </is>
      </c>
      <c r="B38" s="5" t="n">
        <v>-1233393</v>
      </c>
      <c r="C38" s="5" t="n">
        <v>3789375</v>
      </c>
      <c r="D38" s="5" t="n">
        <v>8048435</v>
      </c>
      <c r="E38" s="5" t="n">
        <v>9195072</v>
      </c>
    </row>
    <row r="39">
      <c r="A39" s="4" t="inlineStr">
        <is>
          <t>Energy</t>
        </is>
      </c>
      <c r="B39" s="4" t="inlineStr">
        <is>
          <t xml:space="preserve"> </t>
        </is>
      </c>
      <c r="C39" s="4" t="inlineStr">
        <is>
          <t xml:space="preserve"> </t>
        </is>
      </c>
      <c r="D39" s="4" t="inlineStr">
        <is>
          <t xml:space="preserve"> </t>
        </is>
      </c>
      <c r="E39" s="4" t="inlineStr">
        <is>
          <t xml:space="preserve"> </t>
        </is>
      </c>
    </row>
    <row r="40">
      <c r="A40" s="3" t="inlineStr">
        <is>
          <t>OPERATING REVENUES:</t>
        </is>
      </c>
      <c r="B40" s="4" t="inlineStr">
        <is>
          <t xml:space="preserve"> </t>
        </is>
      </c>
      <c r="C40" s="4" t="inlineStr">
        <is>
          <t xml:space="preserve"> </t>
        </is>
      </c>
      <c r="D40" s="4" t="inlineStr">
        <is>
          <t xml:space="preserve"> </t>
        </is>
      </c>
      <c r="E40" s="4" t="inlineStr">
        <is>
          <t xml:space="preserve"> </t>
        </is>
      </c>
    </row>
    <row r="41">
      <c r="A41" s="4" t="inlineStr">
        <is>
          <t>Total operating revenues</t>
        </is>
      </c>
      <c r="B41" s="5" t="n">
        <v>502640</v>
      </c>
      <c r="C41" s="5" t="n">
        <v>1210811</v>
      </c>
      <c r="D41" s="5" t="n">
        <v>1424077</v>
      </c>
      <c r="E41" s="5" t="n">
        <v>4682590</v>
      </c>
    </row>
    <row r="42">
      <c r="A42" s="4" t="inlineStr">
        <is>
          <t>Capacity</t>
        </is>
      </c>
      <c r="B42" s="4" t="inlineStr">
        <is>
          <t xml:space="preserve"> </t>
        </is>
      </c>
      <c r="C42" s="4" t="inlineStr">
        <is>
          <t xml:space="preserve"> </t>
        </is>
      </c>
      <c r="D42" s="4" t="inlineStr">
        <is>
          <t xml:space="preserve"> </t>
        </is>
      </c>
      <c r="E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row>
    <row r="44">
      <c r="A44" s="4" t="inlineStr">
        <is>
          <t>Total operating revenues</t>
        </is>
      </c>
      <c r="B44" s="5" t="n">
        <v>0</v>
      </c>
      <c r="C44" s="5" t="n">
        <v>0</v>
      </c>
      <c r="D44" s="5" t="n">
        <v>0</v>
      </c>
      <c r="E44" s="5" t="n">
        <v>1442067</v>
      </c>
    </row>
    <row r="45">
      <c r="A45" s="4" t="inlineStr">
        <is>
          <t>Other</t>
        </is>
      </c>
      <c r="B45" s="4" t="inlineStr">
        <is>
          <t xml:space="preserve"> </t>
        </is>
      </c>
      <c r="C45" s="4" t="inlineStr">
        <is>
          <t xml:space="preserve"> </t>
        </is>
      </c>
      <c r="D45" s="4" t="inlineStr">
        <is>
          <t xml:space="preserve"> </t>
        </is>
      </c>
      <c r="E45" s="4" t="inlineStr">
        <is>
          <t xml:space="preserve"> </t>
        </is>
      </c>
    </row>
    <row r="46">
      <c r="A46" s="3" t="inlineStr">
        <is>
          <t>OPERATING REVENUES:</t>
        </is>
      </c>
      <c r="B46" s="4" t="inlineStr">
        <is>
          <t xml:space="preserve"> </t>
        </is>
      </c>
      <c r="C46" s="4" t="inlineStr">
        <is>
          <t xml:space="preserve"> </t>
        </is>
      </c>
      <c r="D46" s="4" t="inlineStr">
        <is>
          <t xml:space="preserve"> </t>
        </is>
      </c>
      <c r="E46" s="4" t="inlineStr">
        <is>
          <t xml:space="preserve"> </t>
        </is>
      </c>
    </row>
    <row r="47">
      <c r="A47" s="4" t="inlineStr">
        <is>
          <t>Total operating revenues</t>
        </is>
      </c>
      <c r="B47" s="6" t="n">
        <v>44046</v>
      </c>
      <c r="C47" s="6" t="n">
        <v>41877</v>
      </c>
      <c r="D47" s="6" t="n">
        <v>187521</v>
      </c>
      <c r="E47" s="6" t="n">
        <v>142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SSUANCES (Tables)</t>
        </is>
      </c>
      <c r="B1" s="2" t="inlineStr">
        <is>
          <t>9 Months Ended</t>
        </is>
      </c>
    </row>
    <row r="2">
      <c r="B2" s="2" t="inlineStr">
        <is>
          <t>Sep. 30, 2024</t>
        </is>
      </c>
    </row>
    <row r="3">
      <c r="A3" s="3" t="inlineStr">
        <is>
          <t>Equity [Abstract]</t>
        </is>
      </c>
      <c r="B3" s="4" t="inlineStr">
        <is>
          <t xml:space="preserve"> </t>
        </is>
      </c>
    </row>
    <row r="4">
      <c r="A4" s="4" t="inlineStr">
        <is>
          <t>Schedule of Black Scholes Input Assumptions</t>
        </is>
      </c>
      <c r="B4" s="4" t="inlineStr">
        <is>
          <t xml:space="preserve">The fair value of the warrant liabilities was estimated as of September 30, 2024, using a Black-Scholes model with significant inputs as follows: September 30, 2024 Expected volatility 137.2 % Expected life (in years) 5.25 Risk-free interest rate 3.6 % Expected dividend yield 0.00 % Fair value $ 2,446,409 September 30, 2024 Expected volatility 137.2 % Expected life (in years) 5.25 Risk-free interest rate 3.6 % Expected dividend yield 0.00 % Fair value $ 4,395,995 September 30, 2024 Expected volatility 137.2 % Expected life (in years) 4.75 Risk-free interest rate 3.6 % Expected dividend yield 0.00 % Fair value $ 9,922,7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s Restated)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The Company functions in two operating segments, Energy Operations and Cryptocurrency Operations , about which separate financial information is presented below. Three Months Ended Nine Months Ended September 30, 2024 September 30, 2023 September 30, 2024 September 30, 2023 (As Restated) (As Restated) OPERATING REVENUES: Energy Operations $ 546,686 $ 1,252,688 $ 1,611,598 $ 6,266,851 Cryptocurrency Operations 7,476,384 16,474,269 53,037,796 46,960,062 Total operating revenues $ 8,023,070 $ 17,726,957 $ 54,649,394 $ 53,226,913 NET OPERATING LOSS: Energy Operations $ (6,079,564) $ (9,685,721) $ (23,155,919) $ (29,864,794) Cryptocurrency Operations (11,504,143) (10,019,215) (16,651,569) (20,035,786) Total net operating loss $ (17,583,707) $ (19,704,936) $ (39,807,488) $ (49,900,580) OTHER (EXPENSE) INCOME (1) (5,086,885) (2,606,977) 1,712,188 (30,764,024) NET LOSS $ (22,670,592) $ (22,311,913) $ (38,095,300) $ (80,664,604) DEPRECIATION AND AMORTIZATION: Energy Operations $ (1,359,278) $ (1,341,076) $ (4,031,499) $ (4,004,596) Cryptocurrency Operations (7,264,368) (8,326,137) (23,397,364) (22,020,425) Total depreciation and amortization $ (8,623,646) $ (9,667,213) $ (27,428,863) $ (26,025,021) INTEREST EXPENSE: Energy Operations $ (22,056) $ (39,007) $ (70,721) $ (450,472) Cryptocurrency Operations (2,214,531) (2,402,132) (6,677,338) (6,978,058) Total interest expense $ (2,236,587) $ (2,441,139) $ (6,748,059) $ (7,428,530) (1) The Company does not allocate other income (expense) for segment reporting purposes. Amount is shown as a reconciling item between net operating income (loss) and consolidated net income (loss). Refer to the accompanying condensed consolidated statements of operations for further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Loss) Per Share, Basic and Diluted</t>
        </is>
      </c>
      <c r="B4" s="4" t="inlineStr">
        <is>
          <t>The following table sets forth reconciliations of the numerators and denominators used to compute basic and diluted net loss per share of Class A common stock for the three and nine months ended September 30, 2024, and 2023. Three Months Ended Nine Months Ended September 30, 2024 September 30, 2023 September 30, 2024 September 30, 2023 Numerator: Net loss $ (22,670,592) $ (22,311,913) $ (38,095,300) $ (80,664,604) Less: net loss attributable to noncontrolling interest (3,181,407) (5,188,727) (5,588,300) (26,663,731) Net loss attributable to Stronghold Digital Mining, Inc. $ (19,489,185) $ (17,123,186) $ (32,507,000) $ (54,000,873) Denominator : Weighted average number of Class A common shares outstanding 14,594,955 7,569,511 14,319,202 6,047,891 Basic net loss per share $ (1.34) $ (2.26) $ (2.27) $ (8.93) Diluted net loss per share $ (1.34) $ (2.26) $ (2.27) $ (8.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AND NON-CASH INFORMATION (Tables)</t>
        </is>
      </c>
      <c r="B1" s="2" t="inlineStr">
        <is>
          <t>9 Months Ended</t>
        </is>
      </c>
    </row>
    <row r="2">
      <c r="B2" s="2" t="inlineStr">
        <is>
          <t>Sep. 30, 2024</t>
        </is>
      </c>
    </row>
    <row r="3">
      <c r="A3" s="3" t="inlineStr">
        <is>
          <t>Additional Cash Flow Elements and Supplemental Cash Flow Information [Abstract]</t>
        </is>
      </c>
      <c r="B3" s="4" t="inlineStr">
        <is>
          <t xml:space="preserve"> </t>
        </is>
      </c>
    </row>
    <row r="4">
      <c r="A4" s="4" t="inlineStr">
        <is>
          <t>Schedule of Cash Flow, Supplemental Disclosures</t>
        </is>
      </c>
      <c r="B4" s="4" t="inlineStr">
        <is>
          <t xml:space="preserve">Supplemental disclosures of cash flow information for the nine months ended September 30, 2024, and 2023, were as follows: September 30, 2024 September 30, 2023 Income tax payments $ — $ — Interest payments $ 5,981,021 $ 7,054,387 Supplementary non-cash investing and financing activities consisted of the following for the nine months ended September 30, 2024, and 2023: September 30, 2024 September 30, 2023 Equipment financed with debt $ — $ 1,184,935 Purchases of property, plant and equipment through finance leases 633,092 60,679 Purchases of property, plant and equipment included in accounts payable or accrued liabilities 134,811 145,093 Operating lease right-of-use assets exchanged for lease liabilities — 291,291 Reclassifications from deposits to property, plant and equipment 8,000,643 4,658,970 Issued as part of financing: Warrants – April 2023 Private Placement — 8,882,914 Convertible Note Exchange for Series C Convertible Preferred Stock: Extinguishment of convertible note — 16,812,500 Extinguishment of accrued interest — 655,500 Issuance of Series C convertible preferred stock, net of issuance costs — 45,386,944 B&amp;M Settlement: Warrants – B&amp;M — 1,739,882 Return of transformers to settle outstanding payable — 6,007,500 Issuance of B&amp;M Note — 3,500,000 Elimination of accounts payable — 11,426,720 Financed insurance premiums 2,100,249 1,887,824 Class A common stock issued to settle outstanding payables or accrued liabilities 134,984 1,014,7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79" customWidth="1" min="3" max="3"/>
  </cols>
  <sheetData>
    <row r="1">
      <c r="A1" s="1" t="inlineStr">
        <is>
          <t>NATURE OF OPERATIONS (Details)</t>
        </is>
      </c>
      <c r="C1" s="2" t="inlineStr">
        <is>
          <t>9 Months Ended</t>
        </is>
      </c>
    </row>
    <row r="2">
      <c r="B2" s="2" t="inlineStr">
        <is>
          <t>Jul. 27, 2022</t>
        </is>
      </c>
      <c r="C2" s="2" t="inlineStr">
        <is>
          <t>Sep. 30, 2024 a power_production_facility power_generation_facility segment MW</t>
        </is>
      </c>
    </row>
    <row r="3">
      <c r="A3" s="3" t="inlineStr">
        <is>
          <t>Disaggregation of Revenue [Line Items]</t>
        </is>
      </c>
      <c r="B3" s="4" t="inlineStr">
        <is>
          <t xml:space="preserve"> </t>
        </is>
      </c>
      <c r="C3" s="4" t="inlineStr">
        <is>
          <t xml:space="preserve"> </t>
        </is>
      </c>
    </row>
    <row r="4">
      <c r="A4" s="4" t="inlineStr">
        <is>
          <t>Number of coal refuse power generation facilities owned and operating | power_generation_facility</t>
        </is>
      </c>
      <c r="B4" s="4" t="inlineStr">
        <is>
          <t xml:space="preserve"> </t>
        </is>
      </c>
      <c r="C4" s="5" t="n">
        <v>2</v>
      </c>
    </row>
    <row r="5">
      <c r="A5" s="4" t="inlineStr">
        <is>
          <t>Number of operating segments | segment</t>
        </is>
      </c>
      <c r="B5" s="4" t="inlineStr">
        <is>
          <t xml:space="preserve"> </t>
        </is>
      </c>
      <c r="C5" s="5" t="n">
        <v>2</v>
      </c>
    </row>
    <row r="6">
      <c r="A6" s="4" t="inlineStr">
        <is>
          <t>Number of qualifying small power production facilities | power_production_facility</t>
        </is>
      </c>
      <c r="B6" s="4" t="inlineStr">
        <is>
          <t xml:space="preserve"> </t>
        </is>
      </c>
      <c r="C6" s="5" t="n">
        <v>2</v>
      </c>
    </row>
    <row r="7">
      <c r="A7" s="4" t="inlineStr">
        <is>
          <t>Customized Energy Solutions, Ltd</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with supplier, term</t>
        </is>
      </c>
      <c r="B9" s="4" t="inlineStr">
        <is>
          <t>2 years</t>
        </is>
      </c>
      <c r="C9" s="4" t="inlineStr">
        <is>
          <t xml:space="preserve"> </t>
        </is>
      </c>
    </row>
    <row r="10">
      <c r="A10" s="4" t="inlineStr">
        <is>
          <t>Contract with supplier, termination notice before automatic renewal, period</t>
        </is>
      </c>
      <c r="B10" s="4" t="inlineStr">
        <is>
          <t>60 days</t>
        </is>
      </c>
      <c r="C10" s="4" t="inlineStr">
        <is>
          <t xml:space="preserve"> </t>
        </is>
      </c>
    </row>
    <row r="11">
      <c r="A11" s="4" t="inlineStr">
        <is>
          <t>Reclamation Facility, Venango County, Pennsylvan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rea of land (in acres) | a</t>
        </is>
      </c>
      <c r="B13" s="4" t="inlineStr">
        <is>
          <t xml:space="preserve"> </t>
        </is>
      </c>
      <c r="C13" s="5" t="n">
        <v>650</v>
      </c>
    </row>
    <row r="14">
      <c r="A14" s="4" t="inlineStr">
        <is>
          <t>Scrubgrass Pla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Generation capacity, electricity (in megawatts)</t>
        </is>
      </c>
      <c r="B16" s="4" t="inlineStr">
        <is>
          <t xml:space="preserve"> </t>
        </is>
      </c>
      <c r="C16" s="9" t="n">
        <v>83.5</v>
      </c>
    </row>
    <row r="17">
      <c r="A17" s="4" t="inlineStr">
        <is>
          <t>Panther Creek Pla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Generation capacity, electricity (in megawatts)</t>
        </is>
      </c>
      <c r="B19" s="4" t="inlineStr">
        <is>
          <t xml:space="preserve"> </t>
        </is>
      </c>
      <c r="C19" s="5" t="n">
        <v>8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13" customWidth="1" min="2" max="2"/>
    <col width="42" customWidth="1" min="3" max="3"/>
    <col width="15" customWidth="1" min="4" max="4"/>
    <col width="42" customWidth="1" min="5" max="5"/>
    <col width="22" customWidth="1" min="6" max="6"/>
    <col width="46" customWidth="1" min="7" max="7"/>
    <col width="22" customWidth="1" min="8" max="8"/>
    <col width="22" customWidth="1" min="9" max="9"/>
    <col width="33" customWidth="1" min="10" max="10"/>
    <col width="25" customWidth="1" min="11" max="11"/>
    <col width="22" customWidth="1" min="12" max="12"/>
    <col width="25" customWidth="1" min="13" max="13"/>
    <col width="22" customWidth="1" min="14" max="14"/>
    <col width="25" customWidth="1" min="15" max="15"/>
  </cols>
  <sheetData>
    <row r="1">
      <c r="A1" s="1" t="inlineStr">
        <is>
          <t>BASIS OF PRESENTATION (As Restated) - Narrative (Details)</t>
        </is>
      </c>
      <c r="C1" s="2" t="inlineStr">
        <is>
          <t>1 Months Ended</t>
        </is>
      </c>
      <c r="D1" s="2" t="inlineStr">
        <is>
          <t>3 Months Ended</t>
        </is>
      </c>
      <c r="G1" s="2" t="inlineStr">
        <is>
          <t>9 Months Ended</t>
        </is>
      </c>
    </row>
    <row r="2">
      <c r="B2" s="2" t="inlineStr">
        <is>
          <t>May 15, 2023</t>
        </is>
      </c>
      <c r="C2" s="2" t="inlineStr">
        <is>
          <t>Sep. 30, 2024 USD ($) contract $ / shares</t>
        </is>
      </c>
      <c r="D2" s="2" t="inlineStr">
        <is>
          <t>Mar. 31, 2025</t>
        </is>
      </c>
      <c r="E2" s="2" t="inlineStr">
        <is>
          <t>Sep. 30, 2024 USD ($) contract $ / shares</t>
        </is>
      </c>
      <c r="F2" s="2" t="inlineStr">
        <is>
          <t>Sep. 30, 2023 USD ($)</t>
        </is>
      </c>
      <c r="G2" s="2" t="inlineStr">
        <is>
          <t>Sep. 30, 2024 USD ($) day contract $ / shares</t>
        </is>
      </c>
      <c r="H2" s="2" t="inlineStr">
        <is>
          <t>Sep. 30, 2023 USD ($)</t>
        </is>
      </c>
      <c r="I2" s="2" t="inlineStr">
        <is>
          <t>Jun. 30, 2024 USD ($)</t>
        </is>
      </c>
      <c r="J2" s="2" t="inlineStr">
        <is>
          <t>Dec. 31, 2023 USD ($) $ / shares</t>
        </is>
      </c>
      <c r="K2" s="2" t="inlineStr">
        <is>
          <t>Dec. 21, 2023 $ / shares</t>
        </is>
      </c>
      <c r="L2" s="2" t="inlineStr">
        <is>
          <t>Jun. 30, 2023 USD ($)</t>
        </is>
      </c>
      <c r="M2" s="2" t="inlineStr">
        <is>
          <t>Apr. 20, 2023 $ / shares</t>
        </is>
      </c>
      <c r="N2" s="2" t="inlineStr">
        <is>
          <t>Dec. 31, 2022 USD ($)</t>
        </is>
      </c>
      <c r="O2" s="2" t="inlineStr">
        <is>
          <t>Sep. 19, 2022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rse stock split ratio</t>
        </is>
      </c>
      <c r="B4" s="9"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 Class A, par value (in USD per share) | $ / shares</t>
        </is>
      </c>
      <c r="B5" s="4" t="inlineStr">
        <is>
          <t xml:space="preserve"> </t>
        </is>
      </c>
      <c r="C5" s="7" t="n">
        <v>0.0001</v>
      </c>
      <c r="D5" s="4" t="inlineStr">
        <is>
          <t xml:space="preserve"> </t>
        </is>
      </c>
      <c r="E5" s="7" t="n">
        <v>0.0001</v>
      </c>
      <c r="F5" s="4" t="inlineStr">
        <is>
          <t xml:space="preserve"> </t>
        </is>
      </c>
      <c r="G5" s="7" t="n">
        <v>0.0001</v>
      </c>
      <c r="H5" s="4" t="inlineStr">
        <is>
          <t xml:space="preserve"> </t>
        </is>
      </c>
      <c r="I5" s="4" t="inlineStr">
        <is>
          <t xml:space="preserve"> </t>
        </is>
      </c>
      <c r="J5" s="7" t="n">
        <v>0.0001</v>
      </c>
      <c r="K5" s="7" t="n">
        <v>0.0001</v>
      </c>
      <c r="L5" s="4" t="inlineStr">
        <is>
          <t xml:space="preserve"> </t>
        </is>
      </c>
      <c r="M5" s="7" t="n">
        <v>0.0001</v>
      </c>
      <c r="N5" s="4" t="inlineStr">
        <is>
          <t xml:space="preserve"> </t>
        </is>
      </c>
      <c r="O5" s="7" t="n">
        <v>0.0001</v>
      </c>
    </row>
    <row r="6">
      <c r="A6" s="4" t="inlineStr">
        <is>
          <t>Common stock - Class V, par value (in USD per share) | $ / shares</t>
        </is>
      </c>
      <c r="B6" s="4" t="inlineStr">
        <is>
          <t xml:space="preserve"> </t>
        </is>
      </c>
      <c r="C6" s="7" t="n">
        <v>0.0001</v>
      </c>
      <c r="D6" s="4" t="inlineStr">
        <is>
          <t xml:space="preserve"> </t>
        </is>
      </c>
      <c r="E6" s="7" t="n">
        <v>0.0001</v>
      </c>
      <c r="F6" s="4" t="inlineStr">
        <is>
          <t xml:space="preserve"> </t>
        </is>
      </c>
      <c r="G6" s="7" t="n">
        <v>0.0001</v>
      </c>
      <c r="H6" s="4" t="inlineStr">
        <is>
          <t xml:space="preserve"> </t>
        </is>
      </c>
      <c r="I6" s="4" t="inlineStr">
        <is>
          <t xml:space="preserve"> </t>
        </is>
      </c>
      <c r="J6" s="7" t="n">
        <v>0.0001</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hosting contracts | contract</t>
        </is>
      </c>
      <c r="B7" s="4" t="inlineStr">
        <is>
          <t xml:space="preserve"> </t>
        </is>
      </c>
      <c r="C7" s="5" t="n">
        <v>2</v>
      </c>
      <c r="D7" s="4" t="inlineStr">
        <is>
          <t xml:space="preserve"> </t>
        </is>
      </c>
      <c r="E7" s="5" t="n">
        <v>2</v>
      </c>
      <c r="F7" s="4" t="inlineStr">
        <is>
          <t xml:space="preserve"> </t>
        </is>
      </c>
      <c r="G7" s="5" t="n">
        <v>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loss attributable to Stronghold Digital Mining, Inc.</t>
        </is>
      </c>
      <c r="B8" s="4" t="inlineStr">
        <is>
          <t xml:space="preserve"> </t>
        </is>
      </c>
      <c r="C8" s="4" t="inlineStr">
        <is>
          <t xml:space="preserve"> </t>
        </is>
      </c>
      <c r="D8" s="4" t="inlineStr">
        <is>
          <t xml:space="preserve"> </t>
        </is>
      </c>
      <c r="E8" s="6" t="n">
        <v>-19489185</v>
      </c>
      <c r="F8" s="6" t="n">
        <v>-17123186</v>
      </c>
      <c r="G8" s="6" t="n">
        <v>-32507000</v>
      </c>
      <c r="H8" s="6" t="n">
        <v>-5400087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perating revenues</t>
        </is>
      </c>
      <c r="B9" s="4" t="inlineStr">
        <is>
          <t xml:space="preserve"> </t>
        </is>
      </c>
      <c r="C9" s="4" t="inlineStr">
        <is>
          <t xml:space="preserve"> </t>
        </is>
      </c>
      <c r="D9" s="4" t="inlineStr">
        <is>
          <t xml:space="preserve"> </t>
        </is>
      </c>
      <c r="E9" s="5" t="n">
        <v>8023070</v>
      </c>
      <c r="F9" s="5" t="n">
        <v>17726957</v>
      </c>
      <c r="G9" s="5" t="n">
        <v>54649394</v>
      </c>
      <c r="H9" s="5" t="n">
        <v>5322691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alized gain on sale of digital currencies</t>
        </is>
      </c>
      <c r="B10" s="4" t="inlineStr">
        <is>
          <t xml:space="preserve"> </t>
        </is>
      </c>
      <c r="C10" s="4" t="inlineStr">
        <is>
          <t xml:space="preserve"> </t>
        </is>
      </c>
      <c r="D10" s="4" t="inlineStr">
        <is>
          <t xml:space="preserve"> </t>
        </is>
      </c>
      <c r="E10" s="5" t="n">
        <v>3977622</v>
      </c>
      <c r="F10" s="5" t="n">
        <v>131706</v>
      </c>
      <c r="G10" s="5" t="n">
        <v>4358041</v>
      </c>
      <c r="H10" s="5" t="n">
        <v>72513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Unrealized gain on digital currencies</t>
        </is>
      </c>
      <c r="B11" s="4" t="inlineStr">
        <is>
          <t xml:space="preserve"> </t>
        </is>
      </c>
      <c r="C11" s="4" t="inlineStr">
        <is>
          <t xml:space="preserve"> </t>
        </is>
      </c>
      <c r="D11" s="4" t="inlineStr">
        <is>
          <t xml:space="preserve"> </t>
        </is>
      </c>
      <c r="E11" s="5" t="n">
        <v>-146607</v>
      </c>
      <c r="F11" s="5" t="n">
        <v>0</v>
      </c>
      <c r="G11" s="5" t="n">
        <v>614</v>
      </c>
      <c r="H11" s="5" t="n">
        <v>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otal operating expenses</t>
        </is>
      </c>
      <c r="B12" s="4" t="inlineStr">
        <is>
          <t xml:space="preserve"> </t>
        </is>
      </c>
      <c r="C12" s="4" t="inlineStr">
        <is>
          <t xml:space="preserve"> </t>
        </is>
      </c>
      <c r="D12" s="4" t="inlineStr">
        <is>
          <t xml:space="preserve"> </t>
        </is>
      </c>
      <c r="E12" s="5" t="n">
        <v>25606777</v>
      </c>
      <c r="F12" s="5" t="n">
        <v>37431893</v>
      </c>
      <c r="G12" s="5" t="n">
        <v>94456882</v>
      </c>
      <c r="H12" s="5" t="n">
        <v>10312749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holders' equity</t>
        </is>
      </c>
      <c r="B13" s="4" t="inlineStr">
        <is>
          <t xml:space="preserve"> </t>
        </is>
      </c>
      <c r="C13" s="6" t="n">
        <v>19530449</v>
      </c>
      <c r="D13" s="4" t="inlineStr">
        <is>
          <t xml:space="preserve"> </t>
        </is>
      </c>
      <c r="E13" s="5" t="n">
        <v>19530449</v>
      </c>
      <c r="F13" s="5" t="n">
        <v>68381568</v>
      </c>
      <c r="G13" s="5" t="n">
        <v>19530449</v>
      </c>
      <c r="H13" s="5" t="n">
        <v>68381568</v>
      </c>
      <c r="I13" s="6" t="n">
        <v>41744459</v>
      </c>
      <c r="J13" s="6" t="n">
        <v>43397504</v>
      </c>
      <c r="K13" s="4" t="inlineStr">
        <is>
          <t xml:space="preserve"> </t>
        </is>
      </c>
      <c r="L13" s="6" t="n">
        <v>82340247</v>
      </c>
      <c r="M13" s="4" t="inlineStr">
        <is>
          <t xml:space="preserve"> </t>
        </is>
      </c>
      <c r="N13" s="6" t="n">
        <v>83025144</v>
      </c>
      <c r="O13" s="4" t="inlineStr">
        <is>
          <t xml:space="preserve"> </t>
        </is>
      </c>
    </row>
    <row r="14">
      <c r="A14" s="4" t="inlineStr">
        <is>
          <t>Forecast | Bitfarms Ltd. | Stronghold Digital Mining,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erger, share exchange ratio</t>
        </is>
      </c>
      <c r="B16" s="4" t="inlineStr">
        <is>
          <t xml:space="preserve"> </t>
        </is>
      </c>
      <c r="C16" s="4" t="inlineStr">
        <is>
          <t xml:space="preserve"> </t>
        </is>
      </c>
      <c r="D16" s="10" t="n">
        <v>2.5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itco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alized gain on sale of digital currencies</t>
        </is>
      </c>
      <c r="B19" s="4" t="inlineStr">
        <is>
          <t xml:space="preserve"> </t>
        </is>
      </c>
      <c r="C19" s="4" t="inlineStr">
        <is>
          <t xml:space="preserve"> </t>
        </is>
      </c>
      <c r="D19" s="4" t="inlineStr">
        <is>
          <t xml:space="preserve"> </t>
        </is>
      </c>
      <c r="E19" s="5" t="n">
        <v>3977622</v>
      </c>
      <c r="F19" s="5" t="n">
        <v>131706</v>
      </c>
      <c r="G19" s="5" t="n">
        <v>4358041</v>
      </c>
      <c r="H19" s="5" t="n">
        <v>72513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realized gain on digital currencies</t>
        </is>
      </c>
      <c r="B20" s="4" t="inlineStr">
        <is>
          <t xml:space="preserve"> </t>
        </is>
      </c>
      <c r="C20" s="4" t="inlineStr">
        <is>
          <t xml:space="preserve"> </t>
        </is>
      </c>
      <c r="D20" s="4" t="inlineStr">
        <is>
          <t xml:space="preserve"> </t>
        </is>
      </c>
      <c r="E20" s="6" t="n">
        <v>-146607</v>
      </c>
      <c r="F20" s="5" t="n">
        <v>0</v>
      </c>
      <c r="G20" s="6" t="n">
        <v>-614</v>
      </c>
      <c r="H20" s="5" t="n">
        <v>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ryptocurrency hos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hosting contracts | contract</t>
        </is>
      </c>
      <c r="B23" s="4" t="inlineStr">
        <is>
          <t xml:space="preserve"> </t>
        </is>
      </c>
      <c r="C23" s="5" t="n">
        <v>2</v>
      </c>
      <c r="D23" s="4" t="inlineStr">
        <is>
          <t xml:space="preserve"> </t>
        </is>
      </c>
      <c r="E23" s="5" t="n">
        <v>2</v>
      </c>
      <c r="F23" s="4" t="inlineStr">
        <is>
          <t xml:space="preserve"> </t>
        </is>
      </c>
      <c r="G23" s="5" t="n">
        <v>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perating revenues</t>
        </is>
      </c>
      <c r="B24" s="4" t="inlineStr">
        <is>
          <t xml:space="preserve"> </t>
        </is>
      </c>
      <c r="C24" s="4" t="inlineStr">
        <is>
          <t xml:space="preserve"> </t>
        </is>
      </c>
      <c r="D24" s="4" t="inlineStr">
        <is>
          <t xml:space="preserve"> </t>
        </is>
      </c>
      <c r="E24" s="6" t="n">
        <v>-1233393</v>
      </c>
      <c r="F24" s="5" t="n">
        <v>3789375</v>
      </c>
      <c r="G24" s="6" t="n">
        <v>8048435</v>
      </c>
      <c r="H24" s="5" t="n">
        <v>919507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Hosting contract,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4 month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Hosting contract, renew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 year</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Hosting contract, number of days notice prior to contract conclusion required for termination | day</t>
        </is>
      </c>
      <c r="B27" s="4" t="inlineStr">
        <is>
          <t xml:space="preserve"> </t>
        </is>
      </c>
      <c r="C27" s="4" t="inlineStr">
        <is>
          <t xml:space="preserve"> </t>
        </is>
      </c>
      <c r="D27" s="4" t="inlineStr">
        <is>
          <t xml:space="preserve"> </t>
        </is>
      </c>
      <c r="E27" s="4" t="inlineStr">
        <is>
          <t xml:space="preserve"> </t>
        </is>
      </c>
      <c r="F27" s="4" t="inlineStr">
        <is>
          <t xml:space="preserve"> </t>
        </is>
      </c>
      <c r="G27" s="5" t="n">
        <v>6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Hosting contract, accounting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st-of-power fee, multiplier</t>
        </is>
      </c>
      <c r="B29" s="4" t="inlineStr">
        <is>
          <t xml:space="preserve"> </t>
        </is>
      </c>
      <c r="C29" s="4" t="inlineStr">
        <is>
          <t xml:space="preserve"> </t>
        </is>
      </c>
      <c r="D29" s="4" t="inlineStr">
        <is>
          <t xml:space="preserve"> </t>
        </is>
      </c>
      <c r="E29" s="4" t="inlineStr">
        <is>
          <t xml:space="preserve"> </t>
        </is>
      </c>
      <c r="F29" s="4" t="inlineStr">
        <is>
          <t xml:space="preserve"> </t>
        </is>
      </c>
      <c r="G29" s="11" t="n">
        <v>0.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st-of-power fee, formulaically derived rate, multiplier</t>
        </is>
      </c>
      <c r="B30" s="4" t="inlineStr">
        <is>
          <t xml:space="preserve"> </t>
        </is>
      </c>
      <c r="C30" s="4" t="inlineStr">
        <is>
          <t xml:space="preserve"> </t>
        </is>
      </c>
      <c r="D30" s="4" t="inlineStr">
        <is>
          <t xml:space="preserve"> </t>
        </is>
      </c>
      <c r="E30" s="4" t="inlineStr">
        <is>
          <t xml:space="preserve"> </t>
        </is>
      </c>
      <c r="F30" s="4" t="inlineStr">
        <is>
          <t xml:space="preserve"> </t>
        </is>
      </c>
      <c r="G30" s="11" t="n">
        <v>1.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tract liabilities</t>
        </is>
      </c>
      <c r="B31" s="4" t="inlineStr">
        <is>
          <t xml:space="preserve"> </t>
        </is>
      </c>
      <c r="C31" s="6" t="n">
        <v>500000</v>
      </c>
      <c r="D31" s="4" t="inlineStr">
        <is>
          <t xml:space="preserve"> </t>
        </is>
      </c>
      <c r="E31" s="5" t="n">
        <v>500000</v>
      </c>
      <c r="F31" s="4" t="inlineStr">
        <is>
          <t xml:space="preserve"> </t>
        </is>
      </c>
      <c r="G31" s="6" t="n">
        <v>500000</v>
      </c>
      <c r="H31" s="4" t="inlineStr">
        <is>
          <t xml:space="preserve"> </t>
        </is>
      </c>
      <c r="I31" s="4" t="inlineStr">
        <is>
          <t xml:space="preserve"> </t>
        </is>
      </c>
      <c r="J31" s="5" t="n">
        <v>20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dditional contract liability</t>
        </is>
      </c>
      <c r="B32" s="4" t="inlineStr">
        <is>
          <t xml:space="preserve"> </t>
        </is>
      </c>
      <c r="C32" s="5" t="n">
        <v>8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dditional contract liability, customer deposit</t>
        </is>
      </c>
      <c r="B33" s="4" t="inlineStr">
        <is>
          <t xml:space="preserve"> </t>
        </is>
      </c>
      <c r="C33" s="5" t="n">
        <v>78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dditional contract liability, advance payment</t>
        </is>
      </c>
      <c r="B34" s="4" t="inlineStr">
        <is>
          <t xml:space="preserve"> </t>
        </is>
      </c>
      <c r="C34" s="5" t="n">
        <v>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venue recognized</t>
        </is>
      </c>
      <c r="B35" s="4" t="inlineStr">
        <is>
          <t xml:space="preserve"> </t>
        </is>
      </c>
      <c r="C35" s="4" t="inlineStr">
        <is>
          <t xml:space="preserve"> </t>
        </is>
      </c>
      <c r="D35" s="4" t="inlineStr">
        <is>
          <t xml:space="preserve"> </t>
        </is>
      </c>
      <c r="E35" s="5" t="n">
        <v>400000</v>
      </c>
      <c r="F35" s="4" t="inlineStr">
        <is>
          <t xml:space="preserve"> </t>
        </is>
      </c>
      <c r="G35" s="6" t="n">
        <v>2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ryptocurrency hosting | Bitco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rypto asset retained, percentage</t>
        </is>
      </c>
      <c r="B38" s="4" t="inlineStr">
        <is>
          <t xml:space="preserve"> </t>
        </is>
      </c>
      <c r="C38" s="4" t="inlineStr">
        <is>
          <t xml:space="preserve"> </t>
        </is>
      </c>
      <c r="D38" s="4" t="inlineStr">
        <is>
          <t xml:space="preserve"> </t>
        </is>
      </c>
      <c r="E38" s="4" t="inlineStr">
        <is>
          <t xml:space="preserve"> </t>
        </is>
      </c>
      <c r="F38" s="4" t="inlineStr">
        <is>
          <t xml:space="preserve"> </t>
        </is>
      </c>
      <c r="G38" s="11" t="n">
        <v>0.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ryptocurrency hosting, cost-of-power compon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perating revenues</t>
        </is>
      </c>
      <c r="B41" s="4" t="inlineStr">
        <is>
          <t xml:space="preserve"> </t>
        </is>
      </c>
      <c r="C41" s="4" t="inlineStr">
        <is>
          <t xml:space="preserve"> </t>
        </is>
      </c>
      <c r="D41" s="4" t="inlineStr">
        <is>
          <t xml:space="preserve"> </t>
        </is>
      </c>
      <c r="E41" s="5" t="n">
        <v>1266097</v>
      </c>
      <c r="F41" s="4" t="inlineStr">
        <is>
          <t xml:space="preserve"> </t>
        </is>
      </c>
      <c r="G41" s="6" t="n">
        <v>439966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ryptocurrency hosting, Bitcoin mined on hosted machin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perating revenues</t>
        </is>
      </c>
      <c r="B44" s="4" t="inlineStr">
        <is>
          <t xml:space="preserve"> </t>
        </is>
      </c>
      <c r="C44" s="4" t="inlineStr">
        <is>
          <t xml:space="preserve"> </t>
        </is>
      </c>
      <c r="D44" s="4" t="inlineStr">
        <is>
          <t xml:space="preserve"> </t>
        </is>
      </c>
      <c r="E44" s="5" t="n">
        <v>-2499490</v>
      </c>
      <c r="F44" s="4" t="inlineStr">
        <is>
          <t xml:space="preserve"> </t>
        </is>
      </c>
      <c r="G44" s="5" t="n">
        <v>364877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umulative-effect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99292</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tained Earn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et loss attributable to Stronghold Digital Mining, Inc.</t>
        </is>
      </c>
      <c r="B50" s="4" t="inlineStr">
        <is>
          <t xml:space="preserve"> </t>
        </is>
      </c>
      <c r="C50" s="4" t="inlineStr">
        <is>
          <t xml:space="preserve"> </t>
        </is>
      </c>
      <c r="D50" s="4" t="inlineStr">
        <is>
          <t xml:space="preserve"> </t>
        </is>
      </c>
      <c r="E50" s="5" t="n">
        <v>-19489185</v>
      </c>
      <c r="F50" s="5" t="n">
        <v>-17123186</v>
      </c>
      <c r="G50" s="5" t="n">
        <v>-32507000</v>
      </c>
      <c r="H50" s="5" t="n">
        <v>-54000873</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holders' equity</t>
        </is>
      </c>
      <c r="B51" s="4" t="inlineStr">
        <is>
          <t xml:space="preserve"> </t>
        </is>
      </c>
      <c r="C51" s="6" t="n">
        <v>-360763808</v>
      </c>
      <c r="D51" s="4" t="inlineStr">
        <is>
          <t xml:space="preserve"> </t>
        </is>
      </c>
      <c r="E51" s="5" t="n">
        <v>-360763808</v>
      </c>
      <c r="F51" s="6" t="n">
        <v>-321126596</v>
      </c>
      <c r="G51" s="5" t="n">
        <v>-360763808</v>
      </c>
      <c r="H51" s="6" t="n">
        <v>-321126596</v>
      </c>
      <c r="I51" s="6" t="n">
        <v>-336973510</v>
      </c>
      <c r="J51" s="5" t="n">
        <v>-331647755</v>
      </c>
      <c r="K51" s="4" t="inlineStr">
        <is>
          <t xml:space="preserve"> </t>
        </is>
      </c>
      <c r="L51" s="6" t="n">
        <v>-298199062</v>
      </c>
      <c r="M51" s="4" t="inlineStr">
        <is>
          <t xml:space="preserve"> </t>
        </is>
      </c>
      <c r="N51" s="6" t="n">
        <v>-240443302</v>
      </c>
      <c r="O51" s="4" t="inlineStr">
        <is>
          <t xml:space="preserve"> </t>
        </is>
      </c>
    </row>
    <row r="52">
      <c r="A52" s="4" t="inlineStr">
        <is>
          <t>Retained Earnings | Cumulative-effect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99292</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dju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perating revenues</t>
        </is>
      </c>
      <c r="B57" s="4" t="inlineStr">
        <is>
          <t xml:space="preserve"> </t>
        </is>
      </c>
      <c r="C57" s="4" t="inlineStr">
        <is>
          <t xml:space="preserve"> </t>
        </is>
      </c>
      <c r="D57" s="4" t="inlineStr">
        <is>
          <t xml:space="preserve"> </t>
        </is>
      </c>
      <c r="E57" s="5" t="n">
        <v>-3145003</v>
      </c>
      <c r="F57" s="4" t="inlineStr">
        <is>
          <t xml:space="preserve"> </t>
        </is>
      </c>
      <c r="G57" s="5" t="n">
        <v>-314500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alized gain on sale of digital currencies</t>
        </is>
      </c>
      <c r="B58" s="4" t="inlineStr">
        <is>
          <t xml:space="preserve"> </t>
        </is>
      </c>
      <c r="C58" s="4" t="inlineStr">
        <is>
          <t xml:space="preserve"> </t>
        </is>
      </c>
      <c r="D58" s="4" t="inlineStr">
        <is>
          <t xml:space="preserve"> </t>
        </is>
      </c>
      <c r="E58" s="5" t="n">
        <v>3257827</v>
      </c>
      <c r="F58" s="4" t="inlineStr">
        <is>
          <t xml:space="preserve"> </t>
        </is>
      </c>
      <c r="G58" s="5" t="n">
        <v>3257827</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Unrealized gain on digital currencies</t>
        </is>
      </c>
      <c r="B59" s="4" t="inlineStr">
        <is>
          <t xml:space="preserve"> </t>
        </is>
      </c>
      <c r="C59" s="4" t="inlineStr">
        <is>
          <t xml:space="preserve"> </t>
        </is>
      </c>
      <c r="D59" s="4" t="inlineStr">
        <is>
          <t xml:space="preserve"> </t>
        </is>
      </c>
      <c r="E59" s="5" t="n">
        <v>-112824</v>
      </c>
      <c r="F59" s="4" t="inlineStr">
        <is>
          <t xml:space="preserve"> </t>
        </is>
      </c>
      <c r="G59" s="5" t="n">
        <v>-112824</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otal operating expenses</t>
        </is>
      </c>
      <c r="B60" s="4" t="inlineStr">
        <is>
          <t xml:space="preserve"> </t>
        </is>
      </c>
      <c r="C60" s="4" t="inlineStr">
        <is>
          <t xml:space="preserve"> </t>
        </is>
      </c>
      <c r="D60" s="4" t="inlineStr">
        <is>
          <t xml:space="preserve"> </t>
        </is>
      </c>
      <c r="E60" s="5" t="n">
        <v>-3145003</v>
      </c>
      <c r="F60" s="4" t="inlineStr">
        <is>
          <t xml:space="preserve"> </t>
        </is>
      </c>
      <c r="G60" s="5" t="n">
        <v>-314500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djustment | Cryptocurrency host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Operating revenues</t>
        </is>
      </c>
      <c r="B63" s="4" t="inlineStr">
        <is>
          <t xml:space="preserve"> </t>
        </is>
      </c>
      <c r="C63" s="4" t="inlineStr">
        <is>
          <t xml:space="preserve"> </t>
        </is>
      </c>
      <c r="D63" s="4" t="inlineStr">
        <is>
          <t xml:space="preserve"> </t>
        </is>
      </c>
      <c r="E63" s="6" t="n">
        <v>-3145003</v>
      </c>
      <c r="F63" s="4" t="inlineStr">
        <is>
          <t xml:space="preserve"> </t>
        </is>
      </c>
      <c r="G63" s="6" t="n">
        <v>-314500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djustment | Retained Earn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92237</v>
      </c>
      <c r="K66" s="4" t="inlineStr">
        <is>
          <t xml:space="preserve"> </t>
        </is>
      </c>
      <c r="L66" s="4" t="inlineStr">
        <is>
          <t xml:space="preserve"> </t>
        </is>
      </c>
      <c r="M66" s="4" t="inlineStr">
        <is>
          <t xml:space="preserve"> </t>
        </is>
      </c>
      <c r="N66" s="4" t="inlineStr">
        <is>
          <t xml:space="preserve"> </t>
        </is>
      </c>
      <c r="O66" s="4" t="inlineStr">
        <is>
          <t xml:space="preserve"> </t>
        </is>
      </c>
    </row>
  </sheetData>
  <mergeCells count="3">
    <mergeCell ref="A1:A2"/>
    <mergeCell ref="D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ASIS OF PRESENTATION (As Restated) - Restate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s of Operation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8023070</v>
      </c>
      <c r="C4" s="6" t="n">
        <v>17726957</v>
      </c>
      <c r="D4" s="6" t="n">
        <v>54649394</v>
      </c>
      <c r="E4" s="6" t="n">
        <v>53226913</v>
      </c>
    </row>
    <row r="5">
      <c r="A5" s="4" t="inlineStr">
        <is>
          <t>Realized gain on sale of digital currencies</t>
        </is>
      </c>
      <c r="B5" s="5" t="n">
        <v>-3977622</v>
      </c>
      <c r="C5" s="5" t="n">
        <v>-131706</v>
      </c>
      <c r="D5" s="5" t="n">
        <v>-4358041</v>
      </c>
      <c r="E5" s="5" t="n">
        <v>-725139</v>
      </c>
    </row>
    <row r="6">
      <c r="A6" s="4" t="inlineStr">
        <is>
          <t>Unrealized loss (gain) on digital currencies</t>
        </is>
      </c>
      <c r="B6" s="5" t="n">
        <v>146607</v>
      </c>
      <c r="C6" s="5" t="n">
        <v>0</v>
      </c>
      <c r="D6" s="5" t="n">
        <v>-614</v>
      </c>
      <c r="E6" s="5" t="n">
        <v>0</v>
      </c>
    </row>
    <row r="7">
      <c r="A7" s="4" t="inlineStr">
        <is>
          <t>Total operating expenses</t>
        </is>
      </c>
      <c r="B7" s="5" t="n">
        <v>25606777</v>
      </c>
      <c r="C7" s="5" t="n">
        <v>37431893</v>
      </c>
      <c r="D7" s="5" t="n">
        <v>94456882</v>
      </c>
      <c r="E7" s="5" t="n">
        <v>103127493</v>
      </c>
    </row>
    <row r="8">
      <c r="A8" s="4" t="inlineStr">
        <is>
          <t>NET OPERATING LOSS</t>
        </is>
      </c>
      <c r="B8" s="5" t="n">
        <v>-17583707</v>
      </c>
      <c r="C8" s="5" t="n">
        <v>-19704936</v>
      </c>
      <c r="D8" s="5" t="n">
        <v>-39807488</v>
      </c>
      <c r="E8" s="5" t="n">
        <v>-49900580</v>
      </c>
    </row>
    <row r="9">
      <c r="A9" s="3" t="inlineStr">
        <is>
          <t>CASH FLOWS FROM OPERATING ACTIVITIES:</t>
        </is>
      </c>
      <c r="B9" s="4" t="inlineStr">
        <is>
          <t xml:space="preserve"> </t>
        </is>
      </c>
      <c r="C9" s="4" t="inlineStr">
        <is>
          <t xml:space="preserve"> </t>
        </is>
      </c>
      <c r="D9" s="4" t="inlineStr">
        <is>
          <t xml:space="preserve"> </t>
        </is>
      </c>
      <c r="E9" s="4" t="inlineStr">
        <is>
          <t xml:space="preserve"> </t>
        </is>
      </c>
    </row>
    <row r="10">
      <c r="A10" s="4" t="inlineStr">
        <is>
          <t>Net loss</t>
        </is>
      </c>
      <c r="B10" s="5" t="n">
        <v>-22670592</v>
      </c>
      <c r="C10" s="5" t="n">
        <v>-22311913</v>
      </c>
      <c r="D10" s="5" t="n">
        <v>-38095300</v>
      </c>
      <c r="E10" s="5" t="n">
        <v>-80664604</v>
      </c>
    </row>
    <row r="11">
      <c r="A11" s="4" t="inlineStr">
        <is>
          <t>Mining revenue</t>
        </is>
      </c>
      <c r="B11" s="4" t="inlineStr">
        <is>
          <t xml:space="preserve"> </t>
        </is>
      </c>
      <c r="C11" s="4" t="inlineStr">
        <is>
          <t xml:space="preserve"> </t>
        </is>
      </c>
      <c r="D11" s="5" t="n">
        <v>-52075961</v>
      </c>
      <c r="E11" s="5" t="n">
        <v>-43778958</v>
      </c>
    </row>
    <row r="12">
      <c r="A12" s="4" t="inlineStr">
        <is>
          <t>Unrealized gain on digital currencies</t>
        </is>
      </c>
      <c r="B12" s="5" t="n">
        <v>146607</v>
      </c>
      <c r="C12" s="5" t="n">
        <v>0</v>
      </c>
      <c r="D12" s="5" t="n">
        <v>-614</v>
      </c>
      <c r="E12" s="5" t="n">
        <v>0</v>
      </c>
    </row>
    <row r="13">
      <c r="A13" s="4" t="inlineStr">
        <is>
          <t>NET CASH FLOWS PROVIDED BY OPERATING ACTIVITIES</t>
        </is>
      </c>
      <c r="B13" s="4" t="inlineStr">
        <is>
          <t xml:space="preserve"> </t>
        </is>
      </c>
      <c r="C13" s="4" t="inlineStr">
        <is>
          <t xml:space="preserve"> </t>
        </is>
      </c>
      <c r="D13" s="5" t="n">
        <v>8548842</v>
      </c>
      <c r="E13" s="5" t="n">
        <v>-3288433</v>
      </c>
    </row>
    <row r="14">
      <c r="A14" s="4" t="inlineStr">
        <is>
          <t>Cryptocurrency hosting</t>
        </is>
      </c>
      <c r="B14" s="4" t="inlineStr">
        <is>
          <t xml:space="preserve"> </t>
        </is>
      </c>
      <c r="C14" s="4" t="inlineStr">
        <is>
          <t xml:space="preserve"> </t>
        </is>
      </c>
      <c r="D14" s="4" t="inlineStr">
        <is>
          <t xml:space="preserve"> </t>
        </is>
      </c>
      <c r="E14" s="4" t="inlineStr">
        <is>
          <t xml:space="preserve"> </t>
        </is>
      </c>
    </row>
    <row r="15">
      <c r="A15" s="3" t="inlineStr">
        <is>
          <t>Statements of Operation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5" t="n">
        <v>-1233393</v>
      </c>
      <c r="C16" s="6" t="n">
        <v>3789375</v>
      </c>
      <c r="D16" s="5" t="n">
        <v>8048435</v>
      </c>
      <c r="E16" s="6" t="n">
        <v>9195072</v>
      </c>
    </row>
    <row r="17">
      <c r="A17" s="4" t="inlineStr">
        <is>
          <t>As Reported</t>
        </is>
      </c>
      <c r="B17" s="4" t="inlineStr">
        <is>
          <t xml:space="preserve"> </t>
        </is>
      </c>
      <c r="C17" s="4" t="inlineStr">
        <is>
          <t xml:space="preserve"> </t>
        </is>
      </c>
      <c r="D17" s="4" t="inlineStr">
        <is>
          <t xml:space="preserve"> </t>
        </is>
      </c>
      <c r="E17" s="4" t="inlineStr">
        <is>
          <t xml:space="preserve"> </t>
        </is>
      </c>
    </row>
    <row r="18">
      <c r="A18" s="3" t="inlineStr">
        <is>
          <t>Statements of Operations</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5" t="n">
        <v>11168073</v>
      </c>
      <c r="C19" s="4" t="inlineStr">
        <is>
          <t xml:space="preserve"> </t>
        </is>
      </c>
      <c r="D19" s="5" t="n">
        <v>57794397</v>
      </c>
      <c r="E19" s="4" t="inlineStr">
        <is>
          <t xml:space="preserve"> </t>
        </is>
      </c>
    </row>
    <row r="20">
      <c r="A20" s="4" t="inlineStr">
        <is>
          <t>Realized gain on sale of digital currencies</t>
        </is>
      </c>
      <c r="B20" s="5" t="n">
        <v>-719795</v>
      </c>
      <c r="C20" s="4" t="inlineStr">
        <is>
          <t xml:space="preserve"> </t>
        </is>
      </c>
      <c r="D20" s="5" t="n">
        <v>-1100214</v>
      </c>
      <c r="E20" s="4" t="inlineStr">
        <is>
          <t xml:space="preserve"> </t>
        </is>
      </c>
    </row>
    <row r="21">
      <c r="A21" s="4" t="inlineStr">
        <is>
          <t>Unrealized loss (gain) on digital currencies</t>
        </is>
      </c>
      <c r="B21" s="5" t="n">
        <v>33783</v>
      </c>
      <c r="C21" s="4" t="inlineStr">
        <is>
          <t xml:space="preserve"> </t>
        </is>
      </c>
      <c r="D21" s="5" t="n">
        <v>-113438</v>
      </c>
      <c r="E21" s="4" t="inlineStr">
        <is>
          <t xml:space="preserve"> </t>
        </is>
      </c>
    </row>
    <row r="22">
      <c r="A22" s="4" t="inlineStr">
        <is>
          <t>Total operating expenses</t>
        </is>
      </c>
      <c r="B22" s="5" t="n">
        <v>28751780</v>
      </c>
      <c r="C22" s="4" t="inlineStr">
        <is>
          <t xml:space="preserve"> </t>
        </is>
      </c>
      <c r="D22" s="5" t="n">
        <v>97601885</v>
      </c>
      <c r="E22" s="4" t="inlineStr">
        <is>
          <t xml:space="preserve"> </t>
        </is>
      </c>
    </row>
    <row r="23">
      <c r="A23" s="4" t="inlineStr">
        <is>
          <t>NET OPERATING LOSS</t>
        </is>
      </c>
      <c r="B23" s="5" t="n">
        <v>-17583707</v>
      </c>
      <c r="C23" s="4" t="inlineStr">
        <is>
          <t xml:space="preserve"> </t>
        </is>
      </c>
      <c r="D23" s="5" t="n">
        <v>-39807488</v>
      </c>
      <c r="E23" s="4" t="inlineStr">
        <is>
          <t xml:space="preserve"> </t>
        </is>
      </c>
    </row>
    <row r="24">
      <c r="A24" s="3" t="inlineStr">
        <is>
          <t>CASH FLOWS FROM OPERATING ACTIVITIES:</t>
        </is>
      </c>
      <c r="B24" s="4" t="inlineStr">
        <is>
          <t xml:space="preserve"> </t>
        </is>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5" t="n">
        <v>-38095300</v>
      </c>
      <c r="E25" s="4" t="inlineStr">
        <is>
          <t xml:space="preserve"> </t>
        </is>
      </c>
    </row>
    <row r="26">
      <c r="A26" s="4" t="inlineStr">
        <is>
          <t>Mining revenue</t>
        </is>
      </c>
      <c r="B26" s="4" t="inlineStr">
        <is>
          <t xml:space="preserve"> </t>
        </is>
      </c>
      <c r="C26" s="4" t="inlineStr">
        <is>
          <t xml:space="preserve"> </t>
        </is>
      </c>
      <c r="D26" s="5" t="n">
        <v>-51963137</v>
      </c>
      <c r="E26" s="4" t="inlineStr">
        <is>
          <t xml:space="preserve"> </t>
        </is>
      </c>
    </row>
    <row r="27">
      <c r="A27" s="4" t="inlineStr">
        <is>
          <t>Unrealized gain on digital currencies</t>
        </is>
      </c>
      <c r="B27" s="5" t="n">
        <v>33783</v>
      </c>
      <c r="C27" s="4" t="inlineStr">
        <is>
          <t xml:space="preserve"> </t>
        </is>
      </c>
      <c r="D27" s="5" t="n">
        <v>-113438</v>
      </c>
      <c r="E27" s="4" t="inlineStr">
        <is>
          <t xml:space="preserve"> </t>
        </is>
      </c>
    </row>
    <row r="28">
      <c r="A28" s="4" t="inlineStr">
        <is>
          <t>NET CASH FLOWS PROVIDED BY OPERATING ACTIVITIES</t>
        </is>
      </c>
      <c r="B28" s="4" t="inlineStr">
        <is>
          <t xml:space="preserve"> </t>
        </is>
      </c>
      <c r="C28" s="4" t="inlineStr">
        <is>
          <t xml:space="preserve"> </t>
        </is>
      </c>
      <c r="D28" s="5" t="n">
        <v>8548842</v>
      </c>
      <c r="E28" s="4" t="inlineStr">
        <is>
          <t xml:space="preserve"> </t>
        </is>
      </c>
    </row>
    <row r="29">
      <c r="A29" s="4" t="inlineStr">
        <is>
          <t>As Reported | Cryptocurrency hosting</t>
        </is>
      </c>
      <c r="B29" s="4" t="inlineStr">
        <is>
          <t xml:space="preserve"> </t>
        </is>
      </c>
      <c r="C29" s="4" t="inlineStr">
        <is>
          <t xml:space="preserve"> </t>
        </is>
      </c>
      <c r="D29" s="4" t="inlineStr">
        <is>
          <t xml:space="preserve"> </t>
        </is>
      </c>
      <c r="E29" s="4" t="inlineStr">
        <is>
          <t xml:space="preserve"> </t>
        </is>
      </c>
    </row>
    <row r="30">
      <c r="A30" s="3" t="inlineStr">
        <is>
          <t>Statements of Operation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5" t="n">
        <v>1911610</v>
      </c>
      <c r="C31" s="4" t="inlineStr">
        <is>
          <t xml:space="preserve"> </t>
        </is>
      </c>
      <c r="D31" s="5" t="n">
        <v>11193438</v>
      </c>
      <c r="E31" s="4" t="inlineStr">
        <is>
          <t xml:space="preserve"> </t>
        </is>
      </c>
    </row>
    <row r="32">
      <c r="A32" s="4" t="inlineStr">
        <is>
          <t>Adjustment</t>
        </is>
      </c>
      <c r="B32" s="4" t="inlineStr">
        <is>
          <t xml:space="preserve"> </t>
        </is>
      </c>
      <c r="C32" s="4" t="inlineStr">
        <is>
          <t xml:space="preserve"> </t>
        </is>
      </c>
      <c r="D32" s="4" t="inlineStr">
        <is>
          <t xml:space="preserve"> </t>
        </is>
      </c>
      <c r="E32" s="4" t="inlineStr">
        <is>
          <t xml:space="preserve"> </t>
        </is>
      </c>
    </row>
    <row r="33">
      <c r="A33" s="3" t="inlineStr">
        <is>
          <t>Statements of Operation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5" t="n">
        <v>-3145003</v>
      </c>
      <c r="C34" s="4" t="inlineStr">
        <is>
          <t xml:space="preserve"> </t>
        </is>
      </c>
      <c r="D34" s="5" t="n">
        <v>-3145003</v>
      </c>
      <c r="E34" s="4" t="inlineStr">
        <is>
          <t xml:space="preserve"> </t>
        </is>
      </c>
    </row>
    <row r="35">
      <c r="A35" s="4" t="inlineStr">
        <is>
          <t>Realized gain on sale of digital currencies</t>
        </is>
      </c>
      <c r="B35" s="5" t="n">
        <v>-3257827</v>
      </c>
      <c r="C35" s="4" t="inlineStr">
        <is>
          <t xml:space="preserve"> </t>
        </is>
      </c>
      <c r="D35" s="5" t="n">
        <v>-3257827</v>
      </c>
      <c r="E35" s="4" t="inlineStr">
        <is>
          <t xml:space="preserve"> </t>
        </is>
      </c>
    </row>
    <row r="36">
      <c r="A36" s="4" t="inlineStr">
        <is>
          <t>Unrealized loss (gain) on digital currencies</t>
        </is>
      </c>
      <c r="B36" s="5" t="n">
        <v>112824</v>
      </c>
      <c r="C36" s="4" t="inlineStr">
        <is>
          <t xml:space="preserve"> </t>
        </is>
      </c>
      <c r="D36" s="5" t="n">
        <v>112824</v>
      </c>
      <c r="E36" s="4" t="inlineStr">
        <is>
          <t xml:space="preserve"> </t>
        </is>
      </c>
    </row>
    <row r="37">
      <c r="A37" s="4" t="inlineStr">
        <is>
          <t>Total operating expenses</t>
        </is>
      </c>
      <c r="B37" s="5" t="n">
        <v>-3145003</v>
      </c>
      <c r="C37" s="4" t="inlineStr">
        <is>
          <t xml:space="preserve"> </t>
        </is>
      </c>
      <c r="D37" s="5" t="n">
        <v>-3145003</v>
      </c>
      <c r="E37" s="4" t="inlineStr">
        <is>
          <t xml:space="preserve"> </t>
        </is>
      </c>
    </row>
    <row r="38">
      <c r="A38" s="4" t="inlineStr">
        <is>
          <t>NET OPERATING LOSS</t>
        </is>
      </c>
      <c r="B38" s="5" t="n">
        <v>0</v>
      </c>
      <c r="C38" s="4" t="inlineStr">
        <is>
          <t xml:space="preserve"> </t>
        </is>
      </c>
      <c r="D38" s="5" t="n">
        <v>0</v>
      </c>
      <c r="E38" s="4" t="inlineStr">
        <is>
          <t xml:space="preserve"> </t>
        </is>
      </c>
    </row>
    <row r="39">
      <c r="A39" s="3" t="inlineStr">
        <is>
          <t>CASH FLOWS FROM OPERATING ACTIVITIES:</t>
        </is>
      </c>
      <c r="B39" s="4" t="inlineStr">
        <is>
          <t xml:space="preserve"> </t>
        </is>
      </c>
      <c r="C39" s="4" t="inlineStr">
        <is>
          <t xml:space="preserve"> </t>
        </is>
      </c>
      <c r="D39" s="4" t="inlineStr">
        <is>
          <t xml:space="preserve"> </t>
        </is>
      </c>
      <c r="E39" s="4" t="inlineStr">
        <is>
          <t xml:space="preserve"> </t>
        </is>
      </c>
    </row>
    <row r="40">
      <c r="A40" s="4" t="inlineStr">
        <is>
          <t>Net loss</t>
        </is>
      </c>
      <c r="B40" s="4" t="inlineStr">
        <is>
          <t xml:space="preserve"> </t>
        </is>
      </c>
      <c r="C40" s="4" t="inlineStr">
        <is>
          <t xml:space="preserve"> </t>
        </is>
      </c>
      <c r="D40" s="5" t="n">
        <v>0</v>
      </c>
      <c r="E40" s="4" t="inlineStr">
        <is>
          <t xml:space="preserve"> </t>
        </is>
      </c>
    </row>
    <row r="41">
      <c r="A41" s="4" t="inlineStr">
        <is>
          <t>Mining revenue</t>
        </is>
      </c>
      <c r="B41" s="4" t="inlineStr">
        <is>
          <t xml:space="preserve"> </t>
        </is>
      </c>
      <c r="C41" s="4" t="inlineStr">
        <is>
          <t xml:space="preserve"> </t>
        </is>
      </c>
      <c r="D41" s="5" t="n">
        <v>-112824</v>
      </c>
      <c r="E41" s="4" t="inlineStr">
        <is>
          <t xml:space="preserve"> </t>
        </is>
      </c>
    </row>
    <row r="42">
      <c r="A42" s="4" t="inlineStr">
        <is>
          <t>Unrealized gain on digital currencies</t>
        </is>
      </c>
      <c r="B42" s="5" t="n">
        <v>112824</v>
      </c>
      <c r="C42" s="4" t="inlineStr">
        <is>
          <t xml:space="preserve"> </t>
        </is>
      </c>
      <c r="D42" s="5" t="n">
        <v>112824</v>
      </c>
      <c r="E42" s="4" t="inlineStr">
        <is>
          <t xml:space="preserve"> </t>
        </is>
      </c>
    </row>
    <row r="43">
      <c r="A43" s="4" t="inlineStr">
        <is>
          <t>NET CASH FLOWS PROVIDED BY OPERATING ACTIVITIES</t>
        </is>
      </c>
      <c r="B43" s="4" t="inlineStr">
        <is>
          <t xml:space="preserve"> </t>
        </is>
      </c>
      <c r="C43" s="4" t="inlineStr">
        <is>
          <t xml:space="preserve"> </t>
        </is>
      </c>
      <c r="D43" s="5" t="n">
        <v>0</v>
      </c>
      <c r="E43" s="4" t="inlineStr">
        <is>
          <t xml:space="preserve"> </t>
        </is>
      </c>
    </row>
    <row r="44">
      <c r="A44" s="4" t="inlineStr">
        <is>
          <t>Adjustment | Cryptocurrency hosting</t>
        </is>
      </c>
      <c r="B44" s="4" t="inlineStr">
        <is>
          <t xml:space="preserve"> </t>
        </is>
      </c>
      <c r="C44" s="4" t="inlineStr">
        <is>
          <t xml:space="preserve"> </t>
        </is>
      </c>
      <c r="D44" s="4" t="inlineStr">
        <is>
          <t xml:space="preserve"> </t>
        </is>
      </c>
      <c r="E44" s="4" t="inlineStr">
        <is>
          <t xml:space="preserve"> </t>
        </is>
      </c>
    </row>
    <row r="45">
      <c r="A45" s="3" t="inlineStr">
        <is>
          <t>Statements of Operations</t>
        </is>
      </c>
      <c r="B45" s="4" t="inlineStr">
        <is>
          <t xml:space="preserve"> </t>
        </is>
      </c>
      <c r="C45" s="4" t="inlineStr">
        <is>
          <t xml:space="preserve"> </t>
        </is>
      </c>
      <c r="D45" s="4" t="inlineStr">
        <is>
          <t xml:space="preserve"> </t>
        </is>
      </c>
      <c r="E45" s="4" t="inlineStr">
        <is>
          <t xml:space="preserve"> </t>
        </is>
      </c>
    </row>
    <row r="46">
      <c r="A46" s="4" t="inlineStr">
        <is>
          <t>Total operating revenues</t>
        </is>
      </c>
      <c r="B46" s="6" t="n">
        <v>-3145003</v>
      </c>
      <c r="C46" s="4" t="inlineStr">
        <is>
          <t xml:space="preserve"> </t>
        </is>
      </c>
      <c r="D46" s="6" t="n">
        <v>-3145003</v>
      </c>
      <c r="E4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GITAL CURRENCIES (As Restated) - Schedule of Changes in Digital Curren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rypto Asset [Roll Forward]</t>
        </is>
      </c>
      <c r="B3" s="4" t="inlineStr">
        <is>
          <t xml:space="preserve"> </t>
        </is>
      </c>
      <c r="C3" s="4" t="inlineStr">
        <is>
          <t xml:space="preserve"> </t>
        </is>
      </c>
      <c r="D3" s="4" t="inlineStr">
        <is>
          <t xml:space="preserve"> </t>
        </is>
      </c>
      <c r="E3" s="4" t="inlineStr">
        <is>
          <t xml:space="preserve"> </t>
        </is>
      </c>
    </row>
    <row r="4">
      <c r="A4" s="4" t="inlineStr">
        <is>
          <t>Realized gain on sale of digital currencies</t>
        </is>
      </c>
      <c r="B4" s="6" t="n">
        <v>3977622</v>
      </c>
      <c r="C4" s="6" t="n">
        <v>131706</v>
      </c>
      <c r="D4" s="6" t="n">
        <v>4358041</v>
      </c>
      <c r="E4" s="6" t="n">
        <v>725139</v>
      </c>
    </row>
    <row r="5">
      <c r="A5" s="4" t="inlineStr">
        <is>
          <t>Unrealized (loss) gain on digital currencies</t>
        </is>
      </c>
      <c r="B5" s="5" t="n">
        <v>146607</v>
      </c>
      <c r="C5" s="5" t="n">
        <v>0</v>
      </c>
      <c r="D5" s="5" t="n">
        <v>-614</v>
      </c>
      <c r="E5" s="5" t="n">
        <v>0</v>
      </c>
    </row>
    <row r="6">
      <c r="A6" s="4" t="inlineStr">
        <is>
          <t>Impairment losses</t>
        </is>
      </c>
      <c r="B6" s="4" t="inlineStr">
        <is>
          <t xml:space="preserve"> </t>
        </is>
      </c>
      <c r="C6" s="4" t="inlineStr">
        <is>
          <t xml:space="preserve"> </t>
        </is>
      </c>
      <c r="D6" s="5" t="n">
        <v>0</v>
      </c>
      <c r="E6" s="5" t="n">
        <v>-683241</v>
      </c>
    </row>
    <row r="7">
      <c r="A7" s="4" t="inlineStr">
        <is>
          <t>Bitcoin</t>
        </is>
      </c>
      <c r="B7" s="4" t="inlineStr">
        <is>
          <t xml:space="preserve"> </t>
        </is>
      </c>
      <c r="C7" s="4" t="inlineStr">
        <is>
          <t xml:space="preserve"> </t>
        </is>
      </c>
      <c r="D7" s="4" t="inlineStr">
        <is>
          <t xml:space="preserve"> </t>
        </is>
      </c>
      <c r="E7" s="4" t="inlineStr">
        <is>
          <t xml:space="preserve"> </t>
        </is>
      </c>
    </row>
    <row r="8">
      <c r="A8" s="3" t="inlineStr">
        <is>
          <t>Crypto Asset [Roll Forward]</t>
        </is>
      </c>
      <c r="B8" s="4" t="inlineStr">
        <is>
          <t xml:space="preserve"> </t>
        </is>
      </c>
      <c r="C8" s="4" t="inlineStr">
        <is>
          <t xml:space="preserve"> </t>
        </is>
      </c>
      <c r="D8" s="4" t="inlineStr">
        <is>
          <t xml:space="preserve"> </t>
        </is>
      </c>
      <c r="E8" s="4" t="inlineStr">
        <is>
          <t xml:space="preserve"> </t>
        </is>
      </c>
    </row>
    <row r="9">
      <c r="A9" s="4" t="inlineStr">
        <is>
          <t>Digital currencies at beginning of period</t>
        </is>
      </c>
      <c r="B9" s="5" t="n">
        <v>253710</v>
      </c>
      <c r="C9" s="5" t="n">
        <v>1429653</v>
      </c>
      <c r="D9" s="5" t="n">
        <v>3175595</v>
      </c>
      <c r="E9" s="5" t="n">
        <v>109827</v>
      </c>
    </row>
    <row r="10">
      <c r="A10" s="4" t="inlineStr">
        <is>
          <t>Additions of digital currencies</t>
        </is>
      </c>
      <c r="B10" s="5" t="n">
        <v>9648115</v>
      </c>
      <c r="C10" s="5" t="n">
        <v>15069008</v>
      </c>
      <c r="D10" s="5" t="n">
        <v>52075961</v>
      </c>
      <c r="E10" s="5" t="n">
        <v>43778958</v>
      </c>
    </row>
    <row r="11">
      <c r="A11" s="4" t="inlineStr">
        <is>
          <t>Realized gain on sale of digital currencies</t>
        </is>
      </c>
      <c r="B11" s="5" t="n">
        <v>3977622</v>
      </c>
      <c r="C11" s="5" t="n">
        <v>131706</v>
      </c>
      <c r="D11" s="5" t="n">
        <v>4358041</v>
      </c>
      <c r="E11" s="5" t="n">
        <v>725139</v>
      </c>
    </row>
    <row r="12">
      <c r="A12" s="4" t="inlineStr">
        <is>
          <t>Unrealized (loss) gain on digital currencies</t>
        </is>
      </c>
      <c r="B12" s="5" t="n">
        <v>146607</v>
      </c>
      <c r="C12" s="5" t="n">
        <v>0</v>
      </c>
      <c r="D12" s="5" t="n">
        <v>614</v>
      </c>
      <c r="E12" s="5" t="n">
        <v>0</v>
      </c>
    </row>
    <row r="13">
      <c r="A13" s="4" t="inlineStr">
        <is>
          <t>Impairment losses</t>
        </is>
      </c>
      <c r="B13" s="5" t="n">
        <v>0</v>
      </c>
      <c r="C13" s="5" t="n">
        <v>-357411</v>
      </c>
      <c r="D13" s="5" t="n">
        <v>0</v>
      </c>
      <c r="E13" s="5" t="n">
        <v>-683241</v>
      </c>
    </row>
    <row r="14">
      <c r="A14" s="4" t="inlineStr">
        <is>
          <t>Proceeds from sale of digital currencies</t>
        </is>
      </c>
      <c r="B14" s="5" t="n">
        <v>-13118891</v>
      </c>
      <c r="C14" s="5" t="n">
        <v>-15630957</v>
      </c>
      <c r="D14" s="5" t="n">
        <v>-59095554</v>
      </c>
      <c r="E14" s="5" t="n">
        <v>-43288684</v>
      </c>
    </row>
    <row r="15">
      <c r="A15" s="4" t="inlineStr">
        <is>
          <t>Digital currencies at end of period</t>
        </is>
      </c>
      <c r="B15" s="6" t="n">
        <v>613949</v>
      </c>
      <c r="C15" s="6" t="n">
        <v>641999</v>
      </c>
      <c r="D15" s="5" t="n">
        <v>613949</v>
      </c>
      <c r="E15" s="6" t="n">
        <v>641999</v>
      </c>
    </row>
    <row r="16">
      <c r="A16" s="4" t="inlineStr">
        <is>
          <t>Cumulative-effect adjustment | Bitcoin</t>
        </is>
      </c>
      <c r="B16" s="4" t="inlineStr">
        <is>
          <t xml:space="preserve"> </t>
        </is>
      </c>
      <c r="C16" s="4" t="inlineStr">
        <is>
          <t xml:space="preserve"> </t>
        </is>
      </c>
      <c r="D16" s="4" t="inlineStr">
        <is>
          <t xml:space="preserve"> </t>
        </is>
      </c>
      <c r="E16" s="4" t="inlineStr">
        <is>
          <t xml:space="preserve"> </t>
        </is>
      </c>
    </row>
    <row r="17">
      <c r="A17" s="3" t="inlineStr">
        <is>
          <t>Crypto Asset [Roll Forward]</t>
        </is>
      </c>
      <c r="B17" s="4" t="inlineStr">
        <is>
          <t xml:space="preserve"> </t>
        </is>
      </c>
      <c r="C17" s="4" t="inlineStr">
        <is>
          <t xml:space="preserve"> </t>
        </is>
      </c>
      <c r="D17" s="4" t="inlineStr">
        <is>
          <t xml:space="preserve"> </t>
        </is>
      </c>
      <c r="E17" s="4" t="inlineStr">
        <is>
          <t xml:space="preserve"> </t>
        </is>
      </c>
    </row>
    <row r="18">
      <c r="A18" s="4" t="inlineStr">
        <is>
          <t>Digital currencies at beginning of period</t>
        </is>
      </c>
      <c r="B18" s="4" t="inlineStr">
        <is>
          <t xml:space="preserve"> </t>
        </is>
      </c>
      <c r="C18" s="4" t="inlineStr">
        <is>
          <t xml:space="preserve"> </t>
        </is>
      </c>
      <c r="D18" s="6" t="n">
        <v>99292</v>
      </c>
      <c r="E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5" customWidth="1" min="1" max="1"/>
    <col width="30" customWidth="1" min="2" max="2"/>
    <col width="22" customWidth="1" min="3" max="3"/>
    <col width="30" customWidth="1" min="4" max="4"/>
    <col width="22" customWidth="1" min="5" max="5"/>
    <col width="22" customWidth="1" min="6" max="6"/>
    <col width="30" customWidth="1" min="7" max="7"/>
    <col width="22" customWidth="1" min="8" max="8"/>
    <col width="22" customWidth="1" min="9" max="9"/>
  </cols>
  <sheetData>
    <row r="1">
      <c r="A1" s="1" t="inlineStr">
        <is>
          <t>DIGITAL CURRENCIES (As Restated) - Narrative (Details)</t>
        </is>
      </c>
      <c r="B1" s="2" t="inlineStr">
        <is>
          <t>3 Months Ended</t>
        </is>
      </c>
      <c r="D1" s="2" t="inlineStr">
        <is>
          <t>9 Months Ended</t>
        </is>
      </c>
    </row>
    <row r="2">
      <c r="B2" s="2" t="inlineStr">
        <is>
          <t>Sep. 30, 2024 USD ($) bitcoin</t>
        </is>
      </c>
      <c r="C2" s="2" t="inlineStr">
        <is>
          <t>Sep. 30, 2023 USD ($)</t>
        </is>
      </c>
      <c r="D2" s="2" t="inlineStr">
        <is>
          <t>Sep. 30, 2024 USD ($) bitcoin</t>
        </is>
      </c>
      <c r="E2" s="2" t="inlineStr">
        <is>
          <t>Sep. 30, 2023 USD ($)</t>
        </is>
      </c>
      <c r="F2" s="2" t="inlineStr">
        <is>
          <t>Jun. 30, 2024 USD ($)</t>
        </is>
      </c>
      <c r="G2" s="2" t="inlineStr">
        <is>
          <t>Dec. 31, 2023 USD ($) bitcoin</t>
        </is>
      </c>
      <c r="H2" s="2" t="inlineStr">
        <is>
          <t>Jun. 30, 2023 USD ($)</t>
        </is>
      </c>
      <c r="I2" s="2" t="inlineStr">
        <is>
          <t>Dec. 31, 2022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t>
        </is>
      </c>
      <c r="B4" s="6" t="n">
        <v>19530449</v>
      </c>
      <c r="C4" s="6" t="n">
        <v>68381568</v>
      </c>
      <c r="D4" s="6" t="n">
        <v>19530449</v>
      </c>
      <c r="E4" s="6" t="n">
        <v>68381568</v>
      </c>
      <c r="F4" s="6" t="n">
        <v>41744459</v>
      </c>
      <c r="G4" s="6" t="n">
        <v>43397504</v>
      </c>
      <c r="H4" s="6" t="n">
        <v>82340247</v>
      </c>
      <c r="I4" s="6" t="n">
        <v>83025144</v>
      </c>
    </row>
    <row r="5">
      <c r="A5" s="4" t="inlineStr">
        <is>
          <t>Realized gains (net of realized losses)</t>
        </is>
      </c>
      <c r="B5" s="5" t="n">
        <v>3977622</v>
      </c>
      <c r="C5" s="5" t="n">
        <v>131706</v>
      </c>
      <c r="D5" s="5" t="n">
        <v>4358041</v>
      </c>
      <c r="E5" s="5" t="n">
        <v>725139</v>
      </c>
      <c r="F5" s="4" t="inlineStr">
        <is>
          <t xml:space="preserve"> </t>
        </is>
      </c>
      <c r="G5" s="4" t="inlineStr">
        <is>
          <t xml:space="preserve"> </t>
        </is>
      </c>
      <c r="H5" s="4" t="inlineStr">
        <is>
          <t xml:space="preserve"> </t>
        </is>
      </c>
      <c r="I5" s="4" t="inlineStr">
        <is>
          <t xml:space="preserve"> </t>
        </is>
      </c>
    </row>
    <row r="6">
      <c r="A6" s="4" t="inlineStr">
        <is>
          <t>Unrealized gains (net of unrealized losses)</t>
        </is>
      </c>
      <c r="B6" s="6" t="n">
        <v>-146607</v>
      </c>
      <c r="C6" s="5" t="n">
        <v>0</v>
      </c>
      <c r="D6" s="6" t="n">
        <v>614</v>
      </c>
      <c r="E6" s="5" t="n">
        <v>0</v>
      </c>
      <c r="F6" s="4" t="inlineStr">
        <is>
          <t xml:space="preserve"> </t>
        </is>
      </c>
      <c r="G6" s="4" t="inlineStr">
        <is>
          <t xml:space="preserve"> </t>
        </is>
      </c>
      <c r="H6" s="4" t="inlineStr">
        <is>
          <t xml:space="preserve"> </t>
        </is>
      </c>
      <c r="I6" s="4" t="inlineStr">
        <is>
          <t xml:space="preserve"> </t>
        </is>
      </c>
    </row>
    <row r="7">
      <c r="A7" s="4" t="inlineStr">
        <is>
          <t>Crypto-asset, number of units | bitcoin</t>
        </is>
      </c>
      <c r="B7" s="5" t="n">
        <v>4</v>
      </c>
      <c r="C7" s="4" t="inlineStr">
        <is>
          <t xml:space="preserve"> </t>
        </is>
      </c>
      <c r="D7" s="5" t="n">
        <v>4</v>
      </c>
      <c r="E7" s="4" t="inlineStr">
        <is>
          <t xml:space="preserve"> </t>
        </is>
      </c>
      <c r="F7" s="4" t="inlineStr">
        <is>
          <t xml:space="preserve"> </t>
        </is>
      </c>
      <c r="G7" s="5" t="n">
        <v>77</v>
      </c>
      <c r="H7" s="4" t="inlineStr">
        <is>
          <t xml:space="preserve"> </t>
        </is>
      </c>
      <c r="I7" s="4" t="inlineStr">
        <is>
          <t xml:space="preserve"> </t>
        </is>
      </c>
    </row>
    <row r="8">
      <c r="A8" s="4" t="inlineStr">
        <is>
          <t>Bitco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alized gains (net of realized losses)</t>
        </is>
      </c>
      <c r="B10" s="6" t="n">
        <v>3977622</v>
      </c>
      <c r="C10" s="5" t="n">
        <v>131706</v>
      </c>
      <c r="D10" s="6" t="n">
        <v>4358041</v>
      </c>
      <c r="E10" s="5" t="n">
        <v>725139</v>
      </c>
      <c r="F10" s="4" t="inlineStr">
        <is>
          <t xml:space="preserve"> </t>
        </is>
      </c>
      <c r="G10" s="4" t="inlineStr">
        <is>
          <t xml:space="preserve"> </t>
        </is>
      </c>
      <c r="H10" s="4" t="inlineStr">
        <is>
          <t xml:space="preserve"> </t>
        </is>
      </c>
      <c r="I10" s="4" t="inlineStr">
        <is>
          <t xml:space="preserve"> </t>
        </is>
      </c>
    </row>
    <row r="11">
      <c r="A11" s="4" t="inlineStr">
        <is>
          <t>Unrealized gains (net of unrealized losses)</t>
        </is>
      </c>
      <c r="B11" s="5" t="n">
        <v>-146607</v>
      </c>
      <c r="C11" s="5" t="n">
        <v>0</v>
      </c>
      <c r="D11" s="5" t="n">
        <v>-614</v>
      </c>
      <c r="E11" s="5" t="n">
        <v>0</v>
      </c>
      <c r="F11" s="4" t="inlineStr">
        <is>
          <t xml:space="preserve"> </t>
        </is>
      </c>
      <c r="G11" s="4" t="inlineStr">
        <is>
          <t xml:space="preserve"> </t>
        </is>
      </c>
      <c r="H11" s="4" t="inlineStr">
        <is>
          <t xml:space="preserve"> </t>
        </is>
      </c>
      <c r="I11" s="4" t="inlineStr">
        <is>
          <t xml:space="preserve"> </t>
        </is>
      </c>
    </row>
    <row r="12">
      <c r="A12" s="4" t="inlineStr">
        <is>
          <t>Digital currencies</t>
        </is>
      </c>
      <c r="B12" s="5" t="n">
        <v>613949</v>
      </c>
      <c r="C12" s="5" t="n">
        <v>641999</v>
      </c>
      <c r="D12" s="5" t="n">
        <v>613949</v>
      </c>
      <c r="E12" s="5" t="n">
        <v>641999</v>
      </c>
      <c r="F12" s="5" t="n">
        <v>253710</v>
      </c>
      <c r="G12" s="6" t="n">
        <v>3175595</v>
      </c>
      <c r="H12" s="5" t="n">
        <v>1429653</v>
      </c>
      <c r="I12" s="5" t="n">
        <v>109827</v>
      </c>
    </row>
    <row r="13">
      <c r="A13" s="4" t="inlineStr">
        <is>
          <t>Cumulative realized gains from dispositions</t>
        </is>
      </c>
      <c r="B13" s="4" t="inlineStr">
        <is>
          <t xml:space="preserve"> </t>
        </is>
      </c>
      <c r="C13" s="4" t="inlineStr">
        <is>
          <t xml:space="preserve"> </t>
        </is>
      </c>
      <c r="D13" s="5" t="n">
        <v>163759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mulative realized losses from dispositions</t>
        </is>
      </c>
      <c r="B14" s="4" t="inlineStr">
        <is>
          <t xml:space="preserve"> </t>
        </is>
      </c>
      <c r="C14" s="4" t="inlineStr">
        <is>
          <t xml:space="preserve"> </t>
        </is>
      </c>
      <c r="D14" s="5" t="n">
        <v>53737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itcoin | Carrying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gital currencies</t>
        </is>
      </c>
      <c r="B17" s="5" t="n">
        <v>613949</v>
      </c>
      <c r="C17" s="4" t="inlineStr">
        <is>
          <t xml:space="preserve"> </t>
        </is>
      </c>
      <c r="D17" s="5" t="n">
        <v>613949</v>
      </c>
      <c r="E17" s="4" t="inlineStr">
        <is>
          <t xml:space="preserve"> </t>
        </is>
      </c>
      <c r="F17" s="4" t="inlineStr">
        <is>
          <t xml:space="preserve"> </t>
        </is>
      </c>
      <c r="G17" s="5" t="n">
        <v>3175595</v>
      </c>
      <c r="H17" s="4" t="inlineStr">
        <is>
          <t xml:space="preserve"> </t>
        </is>
      </c>
      <c r="I17" s="4" t="inlineStr">
        <is>
          <t xml:space="preserve"> </t>
        </is>
      </c>
    </row>
    <row r="18">
      <c r="A18" s="4" t="inlineStr">
        <is>
          <t>Bitcoin |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gital currencies</t>
        </is>
      </c>
      <c r="B20" s="5" t="n">
        <v>613949</v>
      </c>
      <c r="C20" s="4" t="inlineStr">
        <is>
          <t xml:space="preserve"> </t>
        </is>
      </c>
      <c r="D20" s="5" t="n">
        <v>613949</v>
      </c>
      <c r="E20" s="4" t="inlineStr">
        <is>
          <t xml:space="preserve"> </t>
        </is>
      </c>
      <c r="F20" s="4" t="inlineStr">
        <is>
          <t xml:space="preserve"> </t>
        </is>
      </c>
      <c r="G20" s="5" t="n">
        <v>3274887</v>
      </c>
      <c r="H20" s="4" t="inlineStr">
        <is>
          <t xml:space="preserve"> </t>
        </is>
      </c>
      <c r="I20" s="4" t="inlineStr">
        <is>
          <t xml:space="preserve"> </t>
        </is>
      </c>
    </row>
    <row r="21">
      <c r="A21" s="4" t="inlineStr">
        <is>
          <t>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holders' equity</t>
        </is>
      </c>
      <c r="B23" s="6" t="n">
        <v>-360763808</v>
      </c>
      <c r="C23" s="6" t="n">
        <v>-321126596</v>
      </c>
      <c r="D23" s="6" t="n">
        <v>-360763808</v>
      </c>
      <c r="E23" s="6" t="n">
        <v>-321126596</v>
      </c>
      <c r="F23" s="6" t="n">
        <v>-336973510</v>
      </c>
      <c r="G23" s="5" t="n">
        <v>-331647755</v>
      </c>
      <c r="H23" s="6" t="n">
        <v>-298199062</v>
      </c>
      <c r="I23" s="6" t="n">
        <v>-240443302</v>
      </c>
    </row>
    <row r="24">
      <c r="A24" s="4" t="inlineStr">
        <is>
          <t>Cumulative-effect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de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5" t="n">
        <v>99292</v>
      </c>
      <c r="H26" s="4" t="inlineStr">
        <is>
          <t xml:space="preserve"> </t>
        </is>
      </c>
      <c r="I26" s="4" t="inlineStr">
        <is>
          <t xml:space="preserve"> </t>
        </is>
      </c>
    </row>
    <row r="27">
      <c r="A27" s="4" t="inlineStr">
        <is>
          <t>Cumulative-effect adjustment | Bitco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gital currencies</t>
        </is>
      </c>
      <c r="B29" s="4" t="inlineStr">
        <is>
          <t xml:space="preserve"> </t>
        </is>
      </c>
      <c r="C29" s="4" t="inlineStr">
        <is>
          <t xml:space="preserve"> </t>
        </is>
      </c>
      <c r="D29" s="4" t="inlineStr">
        <is>
          <t xml:space="preserve"> </t>
        </is>
      </c>
      <c r="E29" s="4" t="inlineStr">
        <is>
          <t xml:space="preserve"> </t>
        </is>
      </c>
      <c r="F29" s="4" t="inlineStr">
        <is>
          <t xml:space="preserve"> </t>
        </is>
      </c>
      <c r="G29" s="5" t="n">
        <v>99292</v>
      </c>
      <c r="H29" s="4" t="inlineStr">
        <is>
          <t xml:space="preserve"> </t>
        </is>
      </c>
      <c r="I29" s="4" t="inlineStr">
        <is>
          <t xml:space="preserve"> </t>
        </is>
      </c>
    </row>
    <row r="30">
      <c r="A30" s="4" t="inlineStr">
        <is>
          <t>Cumulative-effect adjustment | Retained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de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6" t="n">
        <v>99292</v>
      </c>
      <c r="H32" s="4" t="inlineStr">
        <is>
          <t xml:space="preserve"> </t>
        </is>
      </c>
      <c r="I3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Waste coal</t>
        </is>
      </c>
      <c r="B3" s="6" t="n">
        <v>2658462</v>
      </c>
      <c r="C3" s="6" t="n">
        <v>4066201</v>
      </c>
    </row>
    <row r="4">
      <c r="A4" s="4" t="inlineStr">
        <is>
          <t>Fuel oil</t>
        </is>
      </c>
      <c r="B4" s="5" t="n">
        <v>113860</v>
      </c>
      <c r="C4" s="5" t="n">
        <v>57642</v>
      </c>
    </row>
    <row r="5">
      <c r="A5" s="4" t="inlineStr">
        <is>
          <t>Limestone</t>
        </is>
      </c>
      <c r="B5" s="5" t="n">
        <v>42856</v>
      </c>
      <c r="C5" s="5" t="n">
        <v>72969</v>
      </c>
    </row>
    <row r="6">
      <c r="A6" s="4" t="inlineStr">
        <is>
          <t>Inventory</t>
        </is>
      </c>
      <c r="B6" s="6" t="n">
        <v>2815178</v>
      </c>
      <c r="C6" s="6" t="n">
        <v>41968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cols>
    <col width="68" customWidth="1" min="1" max="1"/>
    <col width="13" customWidth="1" min="2" max="2"/>
    <col width="18" customWidth="1" min="3" max="3"/>
    <col width="14" customWidth="1" min="4" max="4"/>
    <col width="29" customWidth="1" min="5" max="5"/>
    <col width="37" customWidth="1" min="6" max="6"/>
    <col width="37" customWidth="1" min="7" max="7"/>
    <col width="53" customWidth="1" min="8" max="8"/>
    <col width="53" customWidth="1" min="9" max="9"/>
    <col width="13" customWidth="1" min="10" max="10"/>
    <col width="27" customWidth="1" min="11" max="11"/>
    <col width="23" customWidth="1" min="12" max="12"/>
    <col width="46" customWidth="1" min="13" max="13"/>
    <col width="46" customWidth="1" min="14" max="14"/>
    <col width="20" customWidth="1" min="15" max="15"/>
    <col width="49" customWidth="1" min="16" max="16"/>
    <col width="27" customWidth="1" min="17" max="17"/>
    <col width="45" customWidth="1" min="18" max="18"/>
    <col width="41" customWidth="1" min="19" max="19"/>
    <col width="64" customWidth="1" min="20" max="20"/>
    <col width="64" customWidth="1" min="21" max="21"/>
  </cols>
  <sheetData>
    <row r="1">
      <c r="A1" s="1" t="inlineStr">
        <is>
          <t>CONDENSED CONSOLIDATED STATEMENTS OF STOCKHOLDERS’ EQUITY - USD ($)</t>
        </is>
      </c>
      <c r="B1" s="2" t="inlineStr">
        <is>
          <t>Total</t>
        </is>
      </c>
      <c r="C1" s="2" t="inlineStr">
        <is>
          <t>Private Placement</t>
        </is>
      </c>
      <c r="D1" s="2" t="inlineStr">
        <is>
          <t>ATM Agreement</t>
        </is>
      </c>
      <c r="E1" s="2" t="inlineStr">
        <is>
          <t>Cumulative-effect adjustment</t>
        </is>
      </c>
      <c r="F1" s="2" t="inlineStr">
        <is>
          <t>Series C convertible preferred stock</t>
        </is>
      </c>
      <c r="G1" s="2" t="inlineStr">
        <is>
          <t>Series D convertible preferred stock</t>
        </is>
      </c>
      <c r="H1" s="2" t="inlineStr">
        <is>
          <t>Preferred Stock Series C convertible preferred stock</t>
        </is>
      </c>
      <c r="I1" s="2" t="inlineStr">
        <is>
          <t>Preferred Stock Series D convertible preferred stock</t>
        </is>
      </c>
      <c r="J1" s="2" t="inlineStr">
        <is>
          <t>Common A</t>
        </is>
      </c>
      <c r="K1" s="2" t="inlineStr">
        <is>
          <t>Common A Private Placement</t>
        </is>
      </c>
      <c r="L1" s="2" t="inlineStr">
        <is>
          <t>Common A ATM Agreement</t>
        </is>
      </c>
      <c r="M1" s="2" t="inlineStr">
        <is>
          <t>Common A Series C convertible preferred stock</t>
        </is>
      </c>
      <c r="N1" s="2" t="inlineStr">
        <is>
          <t>Common A Series D convertible preferred stock</t>
        </is>
      </c>
      <c r="O1" s="2" t="inlineStr">
        <is>
          <t>Accumulated Deficit</t>
        </is>
      </c>
      <c r="P1" s="2" t="inlineStr">
        <is>
          <t>Accumulated Deficit Cumulative-effect adjustment</t>
        </is>
      </c>
      <c r="Q1" s="2" t="inlineStr">
        <is>
          <t>Additional Paid-in Capital</t>
        </is>
      </c>
      <c r="R1" s="2" t="inlineStr">
        <is>
          <t>Additional Paid-in Capital Private Placement</t>
        </is>
      </c>
      <c r="S1" s="2" t="inlineStr">
        <is>
          <t>Additional Paid-in Capital ATM Agreement</t>
        </is>
      </c>
      <c r="T1" s="2" t="inlineStr">
        <is>
          <t>Additional Paid-in Capital Series C convertible preferred stock</t>
        </is>
      </c>
      <c r="U1" s="2" t="inlineStr">
        <is>
          <t>Additional Paid-in Capital Series D convertible preferred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0</v>
      </c>
      <c r="I2" s="5" t="n">
        <v>0</v>
      </c>
      <c r="J2" s="5" t="n">
        <v>3171022</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31, 2022</t>
        </is>
      </c>
      <c r="B3" s="6" t="n">
        <v>83025144</v>
      </c>
      <c r="C3" s="4" t="inlineStr">
        <is>
          <t xml:space="preserve"> </t>
        </is>
      </c>
      <c r="D3" s="4" t="inlineStr">
        <is>
          <t xml:space="preserve"> </t>
        </is>
      </c>
      <c r="E3" s="4" t="inlineStr">
        <is>
          <t xml:space="preserve"> </t>
        </is>
      </c>
      <c r="F3" s="4" t="inlineStr">
        <is>
          <t xml:space="preserve"> </t>
        </is>
      </c>
      <c r="G3" s="4" t="inlineStr">
        <is>
          <t xml:space="preserve"> </t>
        </is>
      </c>
      <c r="H3" s="6" t="n">
        <v>0</v>
      </c>
      <c r="I3" s="6" t="n">
        <v>0</v>
      </c>
      <c r="J3" s="6" t="n">
        <v>317</v>
      </c>
      <c r="K3" s="4" t="inlineStr">
        <is>
          <t xml:space="preserve"> </t>
        </is>
      </c>
      <c r="L3" s="4" t="inlineStr">
        <is>
          <t xml:space="preserve"> </t>
        </is>
      </c>
      <c r="M3" s="4" t="inlineStr">
        <is>
          <t xml:space="preserve"> </t>
        </is>
      </c>
      <c r="N3" s="4" t="inlineStr">
        <is>
          <t xml:space="preserve"> </t>
        </is>
      </c>
      <c r="O3" s="6" t="n">
        <v>-240443302</v>
      </c>
      <c r="P3" s="4" t="inlineStr">
        <is>
          <t xml:space="preserve"> </t>
        </is>
      </c>
      <c r="Q3" s="6" t="n">
        <v>323468129</v>
      </c>
      <c r="R3" s="4" t="inlineStr">
        <is>
          <t xml:space="preserve"> </t>
        </is>
      </c>
      <c r="S3" s="4" t="inlineStr">
        <is>
          <t xml:space="preserve"> </t>
        </is>
      </c>
      <c r="T3" s="4" t="inlineStr">
        <is>
          <t xml:space="preserve"> </t>
        </is>
      </c>
      <c r="U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et loss attributable to Stronghold Digital Mining, Inc.</t>
        </is>
      </c>
      <c r="B5" s="5" t="n">
        <v>-5400087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4000873</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et loss attributable to noncontrolling interest</t>
        </is>
      </c>
      <c r="B6" s="5" t="n">
        <v>-266637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6663731</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Maximum redemption right valuation [Common V Units]</t>
        </is>
      </c>
      <c r="B7" s="5" t="n">
        <v>-186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869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tock-based compensa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5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tock-based compensation</t>
        </is>
      </c>
      <c r="B9" s="5" t="n">
        <v>76038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7603834</v>
      </c>
      <c r="R9" s="4" t="inlineStr">
        <is>
          <t xml:space="preserve"> </t>
        </is>
      </c>
      <c r="S9" s="4" t="inlineStr">
        <is>
          <t xml:space="preserve"> </t>
        </is>
      </c>
      <c r="T9" s="4" t="inlineStr">
        <is>
          <t xml:space="preserve"> </t>
        </is>
      </c>
      <c r="U9" s="4" t="inlineStr">
        <is>
          <t xml:space="preserve"> </t>
        </is>
      </c>
    </row>
    <row r="10">
      <c r="A10" s="4" t="inlineStr">
        <is>
          <t>Vesting of restricted stock uni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3751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Vesting of restricted stock unit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34</v>
      </c>
      <c r="R11" s="4" t="inlineStr">
        <is>
          <t xml:space="preserve"> </t>
        </is>
      </c>
      <c r="S11" s="4" t="inlineStr">
        <is>
          <t xml:space="preserve"> </t>
        </is>
      </c>
      <c r="T11" s="4" t="inlineStr">
        <is>
          <t xml:space="preserve"> </t>
        </is>
      </c>
      <c r="U11" s="4" t="inlineStr">
        <is>
          <t xml:space="preserve"> </t>
        </is>
      </c>
    </row>
    <row r="12">
      <c r="A12" s="4" t="inlineStr">
        <is>
          <t>Warrants issued and outstanding</t>
        </is>
      </c>
      <c r="B12" s="5" t="n">
        <v>17398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739882</v>
      </c>
      <c r="R12" s="4" t="inlineStr">
        <is>
          <t xml:space="preserve"> </t>
        </is>
      </c>
      <c r="S12" s="4" t="inlineStr">
        <is>
          <t xml:space="preserve"> </t>
        </is>
      </c>
      <c r="T12" s="4" t="inlineStr">
        <is>
          <t xml:space="preserve"> </t>
        </is>
      </c>
      <c r="U12" s="4" t="inlineStr">
        <is>
          <t xml:space="preserve"> </t>
        </is>
      </c>
    </row>
    <row r="13">
      <c r="A13" s="4" t="inlineStr">
        <is>
          <t>Exercised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60819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xercised warrants</t>
        </is>
      </c>
      <c r="B14" s="5" t="n">
        <v>3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55</v>
      </c>
      <c r="R14" s="4" t="inlineStr">
        <is>
          <t xml:space="preserve"> </t>
        </is>
      </c>
      <c r="S14" s="4" t="inlineStr">
        <is>
          <t xml:space="preserve"> </t>
        </is>
      </c>
      <c r="T14" s="4" t="inlineStr">
        <is>
          <t xml:space="preserve"> </t>
        </is>
      </c>
      <c r="U14" s="4" t="inlineStr">
        <is>
          <t xml:space="preserve"> </t>
        </is>
      </c>
    </row>
    <row r="15">
      <c r="A15" s="4" t="inlineStr">
        <is>
          <t>Issuance of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3102</v>
      </c>
      <c r="I15" s="4" t="inlineStr">
        <is>
          <t xml:space="preserve"> </t>
        </is>
      </c>
      <c r="J15" s="5" t="n">
        <v>200000</v>
      </c>
      <c r="K15" s="5" t="n">
        <v>566661</v>
      </c>
      <c r="L15" s="5" t="n">
        <v>1250506</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ssuance of stock</t>
        </is>
      </c>
      <c r="B16" s="5" t="n">
        <v>1210000</v>
      </c>
      <c r="C16" s="6" t="n">
        <v>941652</v>
      </c>
      <c r="D16" s="6" t="n">
        <v>8123874</v>
      </c>
      <c r="E16" s="4" t="inlineStr">
        <is>
          <t xml:space="preserve"> </t>
        </is>
      </c>
      <c r="F16" s="6" t="n">
        <v>45386946</v>
      </c>
      <c r="G16" s="4" t="inlineStr">
        <is>
          <t xml:space="preserve"> </t>
        </is>
      </c>
      <c r="H16" s="6" t="n">
        <v>2</v>
      </c>
      <c r="I16" s="4" t="inlineStr">
        <is>
          <t xml:space="preserve"> </t>
        </is>
      </c>
      <c r="J16" s="6" t="n">
        <v>20</v>
      </c>
      <c r="K16" s="6" t="n">
        <v>57</v>
      </c>
      <c r="L16" s="6" t="n">
        <v>125</v>
      </c>
      <c r="M16" s="4" t="inlineStr">
        <is>
          <t xml:space="preserve"> </t>
        </is>
      </c>
      <c r="N16" s="4" t="inlineStr">
        <is>
          <t xml:space="preserve"> </t>
        </is>
      </c>
      <c r="O16" s="4" t="inlineStr">
        <is>
          <t xml:space="preserve"> </t>
        </is>
      </c>
      <c r="P16" s="4" t="inlineStr">
        <is>
          <t xml:space="preserve"> </t>
        </is>
      </c>
      <c r="Q16" s="5" t="n">
        <v>1209980</v>
      </c>
      <c r="R16" s="6" t="n">
        <v>941595</v>
      </c>
      <c r="S16" s="6" t="n">
        <v>8123749</v>
      </c>
      <c r="T16" s="6" t="n">
        <v>45386944</v>
      </c>
      <c r="U16" s="4" t="inlineStr">
        <is>
          <t xml:space="preserve"> </t>
        </is>
      </c>
    </row>
    <row r="17">
      <c r="A17" s="4" t="inlineStr">
        <is>
          <t>Issuance of common stock to settle payabl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028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ssuance of common stock to settle payables</t>
        </is>
      </c>
      <c r="B18" s="5" t="n">
        <v>103318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033178</v>
      </c>
      <c r="R18" s="4" t="inlineStr">
        <is>
          <t xml:space="preserve"> </t>
        </is>
      </c>
      <c r="S18" s="4" t="inlineStr">
        <is>
          <t xml:space="preserve"> </t>
        </is>
      </c>
      <c r="T18" s="4" t="inlineStr">
        <is>
          <t xml:space="preserve"> </t>
        </is>
      </c>
      <c r="U18" s="4" t="inlineStr">
        <is>
          <t xml:space="preserve"> </t>
        </is>
      </c>
    </row>
    <row r="19">
      <c r="A19" s="4" t="inlineStr">
        <is>
          <t>Conversion of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30</v>
      </c>
      <c r="I19" s="4" t="inlineStr">
        <is>
          <t xml:space="preserve"> </t>
        </is>
      </c>
      <c r="J19" s="4" t="inlineStr">
        <is>
          <t xml:space="preserve"> </t>
        </is>
      </c>
      <c r="K19" s="4" t="inlineStr">
        <is>
          <t xml:space="preserve"> </t>
        </is>
      </c>
      <c r="L19" s="4" t="inlineStr">
        <is>
          <t xml:space="preserve"> </t>
        </is>
      </c>
      <c r="M19" s="5" t="n">
        <v>3825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nversion of stock</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8</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38</v>
      </c>
      <c r="U20" s="4" t="inlineStr">
        <is>
          <t xml:space="preserve"> </t>
        </is>
      </c>
    </row>
    <row r="21">
      <c r="A21" s="4" t="inlineStr">
        <is>
          <t>Ending balance (in shares) at Sep.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1572</v>
      </c>
      <c r="I21" s="5" t="n">
        <v>0</v>
      </c>
      <c r="J21" s="5" t="n">
        <v>7876688</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nding balance at Sep. 30, 2023</t>
        </is>
      </c>
      <c r="B22" s="5" t="n">
        <v>68381568</v>
      </c>
      <c r="C22" s="4" t="inlineStr">
        <is>
          <t xml:space="preserve"> </t>
        </is>
      </c>
      <c r="D22" s="4" t="inlineStr">
        <is>
          <t xml:space="preserve"> </t>
        </is>
      </c>
      <c r="E22" s="4" t="inlineStr">
        <is>
          <t xml:space="preserve"> </t>
        </is>
      </c>
      <c r="F22" s="4" t="inlineStr">
        <is>
          <t xml:space="preserve"> </t>
        </is>
      </c>
      <c r="G22" s="4" t="inlineStr">
        <is>
          <t xml:space="preserve"> </t>
        </is>
      </c>
      <c r="H22" s="6" t="n">
        <v>2</v>
      </c>
      <c r="I22" s="6" t="n">
        <v>0</v>
      </c>
      <c r="J22" s="6" t="n">
        <v>788</v>
      </c>
      <c r="K22" s="4" t="inlineStr">
        <is>
          <t xml:space="preserve"> </t>
        </is>
      </c>
      <c r="L22" s="4" t="inlineStr">
        <is>
          <t xml:space="preserve"> </t>
        </is>
      </c>
      <c r="M22" s="4" t="inlineStr">
        <is>
          <t xml:space="preserve"> </t>
        </is>
      </c>
      <c r="N22" s="4" t="inlineStr">
        <is>
          <t xml:space="preserve"> </t>
        </is>
      </c>
      <c r="O22" s="5" t="n">
        <v>-321126596</v>
      </c>
      <c r="P22" s="4" t="inlineStr">
        <is>
          <t xml:space="preserve"> </t>
        </is>
      </c>
      <c r="Q22" s="5" t="n">
        <v>389507374</v>
      </c>
      <c r="R22" s="4" t="inlineStr">
        <is>
          <t xml:space="preserve"> </t>
        </is>
      </c>
      <c r="S22" s="4" t="inlineStr">
        <is>
          <t xml:space="preserve"> </t>
        </is>
      </c>
      <c r="T22" s="4" t="inlineStr">
        <is>
          <t xml:space="preserve"> </t>
        </is>
      </c>
      <c r="U22" s="4" t="inlineStr">
        <is>
          <t xml:space="preserve"> </t>
        </is>
      </c>
    </row>
    <row r="23">
      <c r="A23" s="4" t="inlineStr">
        <is>
          <t>Beginning balance (in shares) at Jun.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1572</v>
      </c>
      <c r="I23" s="4" t="inlineStr">
        <is>
          <t xml:space="preserve"> </t>
        </is>
      </c>
      <c r="J23" s="5" t="n">
        <v>605561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Beginning balance at Jun. 30, 2023</t>
        </is>
      </c>
      <c r="B24" s="5" t="n">
        <v>82340247</v>
      </c>
      <c r="C24" s="4" t="inlineStr">
        <is>
          <t xml:space="preserve"> </t>
        </is>
      </c>
      <c r="D24" s="4" t="inlineStr">
        <is>
          <t xml:space="preserve"> </t>
        </is>
      </c>
      <c r="E24" s="4" t="inlineStr">
        <is>
          <t xml:space="preserve"> </t>
        </is>
      </c>
      <c r="F24" s="4" t="inlineStr">
        <is>
          <t xml:space="preserve"> </t>
        </is>
      </c>
      <c r="G24" s="4" t="inlineStr">
        <is>
          <t xml:space="preserve"> </t>
        </is>
      </c>
      <c r="H24" s="6" t="n">
        <v>2</v>
      </c>
      <c r="I24" s="4" t="inlineStr">
        <is>
          <t xml:space="preserve"> </t>
        </is>
      </c>
      <c r="J24" s="6" t="n">
        <v>606</v>
      </c>
      <c r="K24" s="4" t="inlineStr">
        <is>
          <t xml:space="preserve"> </t>
        </is>
      </c>
      <c r="L24" s="4" t="inlineStr">
        <is>
          <t xml:space="preserve"> </t>
        </is>
      </c>
      <c r="M24" s="4" t="inlineStr">
        <is>
          <t xml:space="preserve"> </t>
        </is>
      </c>
      <c r="N24" s="4" t="inlineStr">
        <is>
          <t xml:space="preserve"> </t>
        </is>
      </c>
      <c r="O24" s="5" t="n">
        <v>-298199062</v>
      </c>
      <c r="P24" s="4" t="inlineStr">
        <is>
          <t xml:space="preserve"> </t>
        </is>
      </c>
      <c r="Q24" s="5" t="n">
        <v>380538701</v>
      </c>
      <c r="R24" s="4" t="inlineStr">
        <is>
          <t xml:space="preserve"> </t>
        </is>
      </c>
      <c r="S24" s="4" t="inlineStr">
        <is>
          <t xml:space="preserve"> </t>
        </is>
      </c>
      <c r="T24" s="4" t="inlineStr">
        <is>
          <t xml:space="preserve"> </t>
        </is>
      </c>
      <c r="U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et loss attributable to Stronghold Digital Mining, Inc.</t>
        </is>
      </c>
      <c r="B26" s="5" t="n">
        <v>-1712318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7123186</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et loss attributable to noncontrolling interest</t>
        </is>
      </c>
      <c r="B27" s="5" t="n">
        <v>-518872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5188727</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Maximum redemption right valuation [Common V Units]</t>
        </is>
      </c>
      <c r="B28" s="5" t="n">
        <v>-6156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615621</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tock-based compensation</t>
        </is>
      </c>
      <c r="B29" s="5" t="n">
        <v>7878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787811</v>
      </c>
      <c r="R29" s="4" t="inlineStr">
        <is>
          <t xml:space="preserve"> </t>
        </is>
      </c>
      <c r="S29" s="4" t="inlineStr">
        <is>
          <t xml:space="preserve"> </t>
        </is>
      </c>
      <c r="T29" s="4" t="inlineStr">
        <is>
          <t xml:space="preserve"> </t>
        </is>
      </c>
      <c r="U29" s="4" t="inlineStr">
        <is>
          <t xml:space="preserve"> </t>
        </is>
      </c>
    </row>
    <row r="30">
      <c r="A30" s="4" t="inlineStr">
        <is>
          <t>Vesting of restricted stock uni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3753</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Vesting of restricted stock unit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8</v>
      </c>
      <c r="R31" s="4" t="inlineStr">
        <is>
          <t xml:space="preserve"> </t>
        </is>
      </c>
      <c r="S31" s="4" t="inlineStr">
        <is>
          <t xml:space="preserve"> </t>
        </is>
      </c>
      <c r="T31" s="4" t="inlineStr">
        <is>
          <t xml:space="preserve"> </t>
        </is>
      </c>
      <c r="U31" s="4" t="inlineStr">
        <is>
          <t xml:space="preserve"> </t>
        </is>
      </c>
    </row>
    <row r="32">
      <c r="A32" s="4" t="inlineStr">
        <is>
          <t>Exercised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74612</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xercised warrant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8</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48</v>
      </c>
      <c r="R33" s="4" t="inlineStr">
        <is>
          <t xml:space="preserve"> </t>
        </is>
      </c>
      <c r="S33" s="4" t="inlineStr">
        <is>
          <t xml:space="preserve"> </t>
        </is>
      </c>
      <c r="T33" s="4" t="inlineStr">
        <is>
          <t xml:space="preserve"> </t>
        </is>
      </c>
      <c r="U33" s="4" t="inlineStr">
        <is>
          <t xml:space="preserve"> </t>
        </is>
      </c>
    </row>
    <row r="34">
      <c r="A34" s="4" t="inlineStr">
        <is>
          <t>Issuance of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249746</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ssuance of stock</t>
        </is>
      </c>
      <c r="B35" s="4" t="inlineStr">
        <is>
          <t xml:space="preserve"> </t>
        </is>
      </c>
      <c r="C35" s="4" t="inlineStr">
        <is>
          <t xml:space="preserve"> </t>
        </is>
      </c>
      <c r="D35" s="6" t="n">
        <v>812104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2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8120924</v>
      </c>
      <c r="T35" s="4" t="inlineStr">
        <is>
          <t xml:space="preserve"> </t>
        </is>
      </c>
      <c r="U35" s="4" t="inlineStr">
        <is>
          <t xml:space="preserve"> </t>
        </is>
      </c>
    </row>
    <row r="36">
      <c r="A36" s="4" t="inlineStr">
        <is>
          <t>Issuance of common stock to settle payabl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2959</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ssuance of common stock to settle payables</t>
        </is>
      </c>
      <c r="B37" s="5" t="n">
        <v>5999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59994</v>
      </c>
      <c r="R37" s="4" t="inlineStr">
        <is>
          <t xml:space="preserve"> </t>
        </is>
      </c>
      <c r="S37" s="4" t="inlineStr">
        <is>
          <t xml:space="preserve"> </t>
        </is>
      </c>
      <c r="T37" s="4" t="inlineStr">
        <is>
          <t xml:space="preserve"> </t>
        </is>
      </c>
      <c r="U37" s="4" t="inlineStr">
        <is>
          <t xml:space="preserve"> </t>
        </is>
      </c>
    </row>
    <row r="38">
      <c r="A38" s="4" t="inlineStr">
        <is>
          <t>Ending balance (in shares) at Sep. 30,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1572</v>
      </c>
      <c r="I38" s="5" t="n">
        <v>0</v>
      </c>
      <c r="J38" s="5" t="n">
        <v>7876688</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Ending balance at Sep. 30, 2023</t>
        </is>
      </c>
      <c r="B39" s="5" t="n">
        <v>68381568</v>
      </c>
      <c r="C39" s="4" t="inlineStr">
        <is>
          <t xml:space="preserve"> </t>
        </is>
      </c>
      <c r="D39" s="4" t="inlineStr">
        <is>
          <t xml:space="preserve"> </t>
        </is>
      </c>
      <c r="E39" s="4" t="inlineStr">
        <is>
          <t xml:space="preserve"> </t>
        </is>
      </c>
      <c r="F39" s="4" t="inlineStr">
        <is>
          <t xml:space="preserve"> </t>
        </is>
      </c>
      <c r="G39" s="4" t="inlineStr">
        <is>
          <t xml:space="preserve"> </t>
        </is>
      </c>
      <c r="H39" s="6" t="n">
        <v>2</v>
      </c>
      <c r="I39" s="6" t="n">
        <v>0</v>
      </c>
      <c r="J39" s="6" t="n">
        <v>788</v>
      </c>
      <c r="K39" s="4" t="inlineStr">
        <is>
          <t xml:space="preserve"> </t>
        </is>
      </c>
      <c r="L39" s="4" t="inlineStr">
        <is>
          <t xml:space="preserve"> </t>
        </is>
      </c>
      <c r="M39" s="4" t="inlineStr">
        <is>
          <t xml:space="preserve"> </t>
        </is>
      </c>
      <c r="N39" s="4" t="inlineStr">
        <is>
          <t xml:space="preserve"> </t>
        </is>
      </c>
      <c r="O39" s="5" t="n">
        <v>-321126596</v>
      </c>
      <c r="P39" s="4" t="inlineStr">
        <is>
          <t xml:space="preserve"> </t>
        </is>
      </c>
      <c r="Q39" s="5" t="n">
        <v>389507374</v>
      </c>
      <c r="R39" s="4" t="inlineStr">
        <is>
          <t xml:space="preserve"> </t>
        </is>
      </c>
      <c r="S39" s="4" t="inlineStr">
        <is>
          <t xml:space="preserve"> </t>
        </is>
      </c>
      <c r="T39" s="4" t="inlineStr">
        <is>
          <t xml:space="preserve"> </t>
        </is>
      </c>
      <c r="U39" s="4" t="inlineStr">
        <is>
          <t xml:space="preserve"> </t>
        </is>
      </c>
    </row>
    <row r="40">
      <c r="A40" s="4" t="inlineStr">
        <is>
          <t>Beginning balance (in shares) at Dec.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990</v>
      </c>
      <c r="I40" s="5" t="n">
        <v>7610</v>
      </c>
      <c r="J40" s="5" t="n">
        <v>1111556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eginning balance at Dec. 31, 2023</t>
        </is>
      </c>
      <c r="B41" s="5" t="n">
        <v>43397504</v>
      </c>
      <c r="C41" s="4" t="inlineStr">
        <is>
          <t xml:space="preserve"> </t>
        </is>
      </c>
      <c r="D41" s="4" t="inlineStr">
        <is>
          <t xml:space="preserve"> </t>
        </is>
      </c>
      <c r="E41" s="6" t="n">
        <v>99292</v>
      </c>
      <c r="F41" s="4" t="inlineStr">
        <is>
          <t xml:space="preserve"> </t>
        </is>
      </c>
      <c r="G41" s="4" t="inlineStr">
        <is>
          <t xml:space="preserve"> </t>
        </is>
      </c>
      <c r="H41" s="6" t="n">
        <v>1</v>
      </c>
      <c r="I41" s="6" t="n">
        <v>1</v>
      </c>
      <c r="J41" s="6" t="n">
        <v>1112</v>
      </c>
      <c r="K41" s="4" t="inlineStr">
        <is>
          <t xml:space="preserve"> </t>
        </is>
      </c>
      <c r="L41" s="4" t="inlineStr">
        <is>
          <t xml:space="preserve"> </t>
        </is>
      </c>
      <c r="M41" s="4" t="inlineStr">
        <is>
          <t xml:space="preserve"> </t>
        </is>
      </c>
      <c r="N41" s="4" t="inlineStr">
        <is>
          <t xml:space="preserve"> </t>
        </is>
      </c>
      <c r="O41" s="5" t="n">
        <v>-331647755</v>
      </c>
      <c r="P41" s="6" t="n">
        <v>99292</v>
      </c>
      <c r="Q41" s="5" t="n">
        <v>375044145</v>
      </c>
      <c r="R41" s="4" t="inlineStr">
        <is>
          <t xml:space="preserve"> </t>
        </is>
      </c>
      <c r="S41" s="4" t="inlineStr">
        <is>
          <t xml:space="preserve"> </t>
        </is>
      </c>
      <c r="T41" s="4" t="inlineStr">
        <is>
          <t xml:space="preserve"> </t>
        </is>
      </c>
      <c r="U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et loss attributable to Stronghold Digital Mining, Inc.</t>
        </is>
      </c>
      <c r="B43" s="5" t="n">
        <v>-32507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32507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et loss attributable to noncontrolling interest</t>
        </is>
      </c>
      <c r="B44" s="5" t="n">
        <v>-55883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55883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aximum redemption right valuation [Common V Units]</t>
        </is>
      </c>
      <c r="B45" s="5" t="n">
        <v>887995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8879955</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tock-based compensation</t>
        </is>
      </c>
      <c r="B46" s="5" t="n">
        <v>509319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5093193</v>
      </c>
      <c r="R46" s="4" t="inlineStr">
        <is>
          <t xml:space="preserve"> </t>
        </is>
      </c>
      <c r="S46" s="4" t="inlineStr">
        <is>
          <t xml:space="preserve"> </t>
        </is>
      </c>
      <c r="T46" s="4" t="inlineStr">
        <is>
          <t xml:space="preserve"> </t>
        </is>
      </c>
      <c r="U46" s="4" t="inlineStr">
        <is>
          <t xml:space="preserve"> </t>
        </is>
      </c>
    </row>
    <row r="47">
      <c r="A47" s="4" t="inlineStr">
        <is>
          <t>Vesting of restricted stock uni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88241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Vesting of restricted stock units</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88</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88</v>
      </c>
      <c r="R48" s="4" t="inlineStr">
        <is>
          <t xml:space="preserve"> </t>
        </is>
      </c>
      <c r="S48" s="4" t="inlineStr">
        <is>
          <t xml:space="preserve"> </t>
        </is>
      </c>
      <c r="T48" s="4" t="inlineStr">
        <is>
          <t xml:space="preserve"> </t>
        </is>
      </c>
      <c r="U48" s="4" t="inlineStr">
        <is>
          <t xml:space="preserve"> </t>
        </is>
      </c>
    </row>
    <row r="49">
      <c r="A49" s="4" t="inlineStr">
        <is>
          <t>Exercised warran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29996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xercised warrants</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3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130</v>
      </c>
      <c r="R50" s="4" t="inlineStr">
        <is>
          <t xml:space="preserve"> </t>
        </is>
      </c>
      <c r="S50" s="4" t="inlineStr">
        <is>
          <t xml:space="preserve"> </t>
        </is>
      </c>
      <c r="T50" s="4" t="inlineStr">
        <is>
          <t xml:space="preserve"> </t>
        </is>
      </c>
      <c r="U50" s="4" t="inlineStr">
        <is>
          <t xml:space="preserve"> </t>
        </is>
      </c>
    </row>
    <row r="51">
      <c r="A51" s="4" t="inlineStr">
        <is>
          <t>Issuance of common stock to settle payabl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5544</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ssuance of common stock to settle payables</t>
        </is>
      </c>
      <c r="B52" s="5" t="n">
        <v>1753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175299</v>
      </c>
      <c r="R52" s="4" t="inlineStr">
        <is>
          <t xml:space="preserve"> </t>
        </is>
      </c>
      <c r="S52" s="4" t="inlineStr">
        <is>
          <t xml:space="preserve"> </t>
        </is>
      </c>
      <c r="T52" s="4" t="inlineStr">
        <is>
          <t xml:space="preserve"> </t>
        </is>
      </c>
      <c r="U52" s="4" t="inlineStr">
        <is>
          <t xml:space="preserve"> </t>
        </is>
      </c>
    </row>
    <row r="53">
      <c r="A53" s="4" t="inlineStr">
        <is>
          <t>Conversion of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7610</v>
      </c>
      <c r="J53" s="4" t="inlineStr">
        <is>
          <t xml:space="preserve"> </t>
        </is>
      </c>
      <c r="K53" s="4" t="inlineStr">
        <is>
          <t xml:space="preserve"> </t>
        </is>
      </c>
      <c r="L53" s="4" t="inlineStr">
        <is>
          <t xml:space="preserve"> </t>
        </is>
      </c>
      <c r="M53" s="4" t="inlineStr">
        <is>
          <t xml:space="preserve"> </t>
        </is>
      </c>
      <c r="N53" s="5" t="n">
        <v>1414117</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version of stock</t>
        </is>
      </c>
      <c r="B54" s="4" t="inlineStr">
        <is>
          <t xml:space="preserve"> </t>
        </is>
      </c>
      <c r="C54" s="4" t="inlineStr">
        <is>
          <t xml:space="preserve"> </t>
        </is>
      </c>
      <c r="D54" s="4" t="inlineStr">
        <is>
          <t xml:space="preserve"> </t>
        </is>
      </c>
      <c r="E54" s="4" t="inlineStr">
        <is>
          <t xml:space="preserve"> </t>
        </is>
      </c>
      <c r="F54" s="4" t="inlineStr">
        <is>
          <t xml:space="preserve"> </t>
        </is>
      </c>
      <c r="G54" s="6" t="n">
        <v>-19497</v>
      </c>
      <c r="H54" s="4" t="inlineStr">
        <is>
          <t xml:space="preserve"> </t>
        </is>
      </c>
      <c r="I54" s="6" t="n">
        <v>-1</v>
      </c>
      <c r="J54" s="4" t="inlineStr">
        <is>
          <t xml:space="preserve"> </t>
        </is>
      </c>
      <c r="K54" s="4" t="inlineStr">
        <is>
          <t xml:space="preserve"> </t>
        </is>
      </c>
      <c r="L54" s="4" t="inlineStr">
        <is>
          <t xml:space="preserve"> </t>
        </is>
      </c>
      <c r="M54" s="4" t="inlineStr">
        <is>
          <t xml:space="preserve"> </t>
        </is>
      </c>
      <c r="N54" s="6" t="n">
        <v>141</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19637</v>
      </c>
    </row>
    <row r="55">
      <c r="A55" s="4" t="inlineStr">
        <is>
          <t>Ending balance (in shares) at Sep. 30,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990</v>
      </c>
      <c r="I55" s="5" t="n">
        <v>0</v>
      </c>
      <c r="J55" s="5" t="n">
        <v>1473760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Ending balance at Sep. 30, 2024</t>
        </is>
      </c>
      <c r="B56" s="5" t="n">
        <v>19530449</v>
      </c>
      <c r="C56" s="4" t="inlineStr">
        <is>
          <t xml:space="preserve"> </t>
        </is>
      </c>
      <c r="D56" s="4" t="inlineStr">
        <is>
          <t xml:space="preserve"> </t>
        </is>
      </c>
      <c r="E56" s="4" t="inlineStr">
        <is>
          <t xml:space="preserve"> </t>
        </is>
      </c>
      <c r="F56" s="4" t="inlineStr">
        <is>
          <t xml:space="preserve"> </t>
        </is>
      </c>
      <c r="G56" s="4" t="inlineStr">
        <is>
          <t xml:space="preserve"> </t>
        </is>
      </c>
      <c r="H56" s="6" t="n">
        <v>1</v>
      </c>
      <c r="I56" s="6" t="n">
        <v>0</v>
      </c>
      <c r="J56" s="6" t="n">
        <v>1474</v>
      </c>
      <c r="K56" s="4" t="inlineStr">
        <is>
          <t xml:space="preserve"> </t>
        </is>
      </c>
      <c r="L56" s="4" t="inlineStr">
        <is>
          <t xml:space="preserve"> </t>
        </is>
      </c>
      <c r="M56" s="4" t="inlineStr">
        <is>
          <t xml:space="preserve"> </t>
        </is>
      </c>
      <c r="N56" s="4" t="inlineStr">
        <is>
          <t xml:space="preserve"> </t>
        </is>
      </c>
      <c r="O56" s="5" t="n">
        <v>-360763808</v>
      </c>
      <c r="P56" s="4" t="inlineStr">
        <is>
          <t xml:space="preserve"> </t>
        </is>
      </c>
      <c r="Q56" s="5" t="n">
        <v>380292782</v>
      </c>
      <c r="R56" s="4" t="inlineStr">
        <is>
          <t xml:space="preserve"> </t>
        </is>
      </c>
      <c r="S56" s="4" t="inlineStr">
        <is>
          <t xml:space="preserve"> </t>
        </is>
      </c>
      <c r="T56" s="4" t="inlineStr">
        <is>
          <t xml:space="preserve"> </t>
        </is>
      </c>
      <c r="U56" s="4" t="inlineStr">
        <is>
          <t xml:space="preserve"> </t>
        </is>
      </c>
    </row>
    <row r="57">
      <c r="A57" s="4" t="inlineStr">
        <is>
          <t>Beginning balance (in shares) at Jun. 30,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990</v>
      </c>
      <c r="I57" s="4" t="inlineStr">
        <is>
          <t xml:space="preserve"> </t>
        </is>
      </c>
      <c r="J57" s="5" t="n">
        <v>12980864</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Beginning balance at Jun. 30, 2024</t>
        </is>
      </c>
      <c r="B58" s="5" t="n">
        <v>41744459</v>
      </c>
      <c r="C58" s="4" t="inlineStr">
        <is>
          <t xml:space="preserve"> </t>
        </is>
      </c>
      <c r="D58" s="4" t="inlineStr">
        <is>
          <t xml:space="preserve"> </t>
        </is>
      </c>
      <c r="E58" s="4" t="inlineStr">
        <is>
          <t xml:space="preserve"> </t>
        </is>
      </c>
      <c r="F58" s="4" t="inlineStr">
        <is>
          <t xml:space="preserve"> </t>
        </is>
      </c>
      <c r="G58" s="4" t="inlineStr">
        <is>
          <t xml:space="preserve"> </t>
        </is>
      </c>
      <c r="H58" s="6" t="n">
        <v>1</v>
      </c>
      <c r="I58" s="4" t="inlineStr">
        <is>
          <t xml:space="preserve"> </t>
        </is>
      </c>
      <c r="J58" s="6" t="n">
        <v>1298</v>
      </c>
      <c r="K58" s="4" t="inlineStr">
        <is>
          <t xml:space="preserve"> </t>
        </is>
      </c>
      <c r="L58" s="4" t="inlineStr">
        <is>
          <t xml:space="preserve"> </t>
        </is>
      </c>
      <c r="M58" s="4" t="inlineStr">
        <is>
          <t xml:space="preserve"> </t>
        </is>
      </c>
      <c r="N58" s="4" t="inlineStr">
        <is>
          <t xml:space="preserve"> </t>
        </is>
      </c>
      <c r="O58" s="5" t="n">
        <v>-336973510</v>
      </c>
      <c r="P58" s="4" t="inlineStr">
        <is>
          <t xml:space="preserve"> </t>
        </is>
      </c>
      <c r="Q58" s="5" t="n">
        <v>378716670</v>
      </c>
      <c r="R58" s="4" t="inlineStr">
        <is>
          <t xml:space="preserve"> </t>
        </is>
      </c>
      <c r="S58" s="4" t="inlineStr">
        <is>
          <t xml:space="preserve"> </t>
        </is>
      </c>
      <c r="T58" s="4" t="inlineStr">
        <is>
          <t xml:space="preserve"> </t>
        </is>
      </c>
      <c r="U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et loss attributable to Stronghold Digital Mining, Inc.</t>
        </is>
      </c>
      <c r="B60" s="5" t="n">
        <v>-1948918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19489185</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et loss attributable to noncontrolling interest</t>
        </is>
      </c>
      <c r="B61" s="5" t="n">
        <v>-318140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3181407</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Maximum redemption right valuation [Common V Units]</t>
        </is>
      </c>
      <c r="B62" s="5" t="n">
        <v>-111970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119706</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tock-based compensation</t>
        </is>
      </c>
      <c r="B63" s="5" t="n">
        <v>148628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1486286</v>
      </c>
      <c r="R63" s="4" t="inlineStr">
        <is>
          <t xml:space="preserve"> </t>
        </is>
      </c>
      <c r="S63" s="4" t="inlineStr">
        <is>
          <t xml:space="preserve"> </t>
        </is>
      </c>
      <c r="T63" s="4" t="inlineStr">
        <is>
          <t xml:space="preserve"> </t>
        </is>
      </c>
      <c r="U63" s="4" t="inlineStr">
        <is>
          <t xml:space="preserve"> </t>
        </is>
      </c>
    </row>
    <row r="64">
      <c r="A64" s="4" t="inlineStr">
        <is>
          <t>Vesting of restricted stock uni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50776</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Vesting of restricted stock units</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4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45</v>
      </c>
      <c r="R65" s="4" t="inlineStr">
        <is>
          <t xml:space="preserve"> </t>
        </is>
      </c>
      <c r="S65" s="4" t="inlineStr">
        <is>
          <t xml:space="preserve"> </t>
        </is>
      </c>
      <c r="T65" s="4" t="inlineStr">
        <is>
          <t xml:space="preserve"> </t>
        </is>
      </c>
      <c r="U65" s="4" t="inlineStr">
        <is>
          <t xml:space="preserve"> </t>
        </is>
      </c>
    </row>
    <row r="66">
      <c r="A66" s="4" t="inlineStr">
        <is>
          <t>Exercised warran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299969</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Exercised warrants</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3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130</v>
      </c>
      <c r="R67" s="4" t="inlineStr">
        <is>
          <t xml:space="preserve"> </t>
        </is>
      </c>
      <c r="S67" s="4" t="inlineStr">
        <is>
          <t xml:space="preserve"> </t>
        </is>
      </c>
      <c r="T67" s="4" t="inlineStr">
        <is>
          <t xml:space="preserve"> </t>
        </is>
      </c>
      <c r="U67" s="4" t="inlineStr">
        <is>
          <t xml:space="preserve"> </t>
        </is>
      </c>
    </row>
    <row r="68">
      <c r="A68" s="4" t="inlineStr">
        <is>
          <t>Issuance of common stock to settle payabl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5992</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Issuance of common stock to settle payables</t>
        </is>
      </c>
      <c r="B69" s="5" t="n">
        <v>9000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90001</v>
      </c>
      <c r="R69" s="4" t="inlineStr">
        <is>
          <t xml:space="preserve"> </t>
        </is>
      </c>
      <c r="S69" s="4" t="inlineStr">
        <is>
          <t xml:space="preserve"> </t>
        </is>
      </c>
      <c r="T69" s="4" t="inlineStr">
        <is>
          <t xml:space="preserve"> </t>
        </is>
      </c>
      <c r="U69" s="4" t="inlineStr">
        <is>
          <t xml:space="preserve"> </t>
        </is>
      </c>
    </row>
    <row r="70">
      <c r="A70" s="4" t="inlineStr">
        <is>
          <t>Ending balance (in shares) at Sep. 30,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990</v>
      </c>
      <c r="I70" s="5" t="n">
        <v>0</v>
      </c>
      <c r="J70" s="5" t="n">
        <v>14737601</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Ending balance at Sep. 30, 2024</t>
        </is>
      </c>
      <c r="B71" s="6" t="n">
        <v>19530449</v>
      </c>
      <c r="C71" s="4" t="inlineStr">
        <is>
          <t xml:space="preserve"> </t>
        </is>
      </c>
      <c r="D71" s="4" t="inlineStr">
        <is>
          <t xml:space="preserve"> </t>
        </is>
      </c>
      <c r="E71" s="4" t="inlineStr">
        <is>
          <t xml:space="preserve"> </t>
        </is>
      </c>
      <c r="F71" s="4" t="inlineStr">
        <is>
          <t xml:space="preserve"> </t>
        </is>
      </c>
      <c r="G71" s="4" t="inlineStr">
        <is>
          <t xml:space="preserve"> </t>
        </is>
      </c>
      <c r="H71" s="6" t="n">
        <v>1</v>
      </c>
      <c r="I71" s="6" t="n">
        <v>0</v>
      </c>
      <c r="J71" s="6" t="n">
        <v>1474</v>
      </c>
      <c r="K71" s="4" t="inlineStr">
        <is>
          <t xml:space="preserve"> </t>
        </is>
      </c>
      <c r="L71" s="4" t="inlineStr">
        <is>
          <t xml:space="preserve"> </t>
        </is>
      </c>
      <c r="M71" s="4" t="inlineStr">
        <is>
          <t xml:space="preserve"> </t>
        </is>
      </c>
      <c r="N71" s="4" t="inlineStr">
        <is>
          <t xml:space="preserve"> </t>
        </is>
      </c>
      <c r="O71" s="6" t="n">
        <v>-360763808</v>
      </c>
      <c r="P71" s="4" t="inlineStr">
        <is>
          <t xml:space="preserve"> </t>
        </is>
      </c>
      <c r="Q71" s="6" t="n">
        <v>380292782</v>
      </c>
      <c r="R71" s="4" t="inlineStr">
        <is>
          <t xml:space="preserve"> </t>
        </is>
      </c>
      <c r="S71" s="4" t="inlineStr">
        <is>
          <t xml:space="preserve"> </t>
        </is>
      </c>
      <c r="T71" s="4" t="inlineStr">
        <is>
          <t xml:space="preserve"> </t>
        </is>
      </c>
      <c r="U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22" customWidth="1" min="2" max="2"/>
    <col width="28" customWidth="1" min="3" max="3"/>
  </cols>
  <sheetData>
    <row r="1">
      <c r="A1" s="1" t="inlineStr">
        <is>
          <t>EQUIPMENT DEPOSITS (Details)</t>
        </is>
      </c>
      <c r="B1" s="2" t="inlineStr">
        <is>
          <t>Sep. 30, 2024 USD ($)</t>
        </is>
      </c>
      <c r="C1" s="2" t="inlineStr">
        <is>
          <t>Dec. 31, 2023 USD ($) miner</t>
        </is>
      </c>
    </row>
    <row r="2">
      <c r="A2" s="3" t="inlineStr">
        <is>
          <t>Property, Plant and Equipment [Line Items]</t>
        </is>
      </c>
      <c r="B2" s="4" t="inlineStr">
        <is>
          <t xml:space="preserve"> </t>
        </is>
      </c>
      <c r="C2" s="4" t="inlineStr">
        <is>
          <t xml:space="preserve"> </t>
        </is>
      </c>
    </row>
    <row r="3">
      <c r="A3" s="4" t="inlineStr">
        <is>
          <t>Equipment deposits | $</t>
        </is>
      </c>
      <c r="B3" s="6" t="n">
        <v>0</v>
      </c>
      <c r="C3" s="6" t="n">
        <v>8000643</v>
      </c>
    </row>
    <row r="4">
      <c r="A4" s="4" t="inlineStr">
        <is>
          <t>Number of miners for deposit</t>
        </is>
      </c>
      <c r="B4" s="4" t="inlineStr">
        <is>
          <t xml:space="preserve"> </t>
        </is>
      </c>
      <c r="C4" s="5" t="n">
        <v>5000</v>
      </c>
    </row>
    <row r="5">
      <c r="A5" s="4" t="inlineStr">
        <is>
          <t>Miner Equipment, MicroBT Whatsminer M50</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Number of miners for deposit</t>
        </is>
      </c>
      <c r="B7" s="4" t="inlineStr">
        <is>
          <t xml:space="preserve"> </t>
        </is>
      </c>
      <c r="C7" s="5" t="n">
        <v>1100</v>
      </c>
    </row>
    <row r="8">
      <c r="A8" s="4" t="inlineStr">
        <is>
          <t>Miner Equipment, Bitmain Antminer S19k Pro</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Number of miners for deposit</t>
        </is>
      </c>
      <c r="B10" s="4" t="inlineStr">
        <is>
          <t xml:space="preserve"> </t>
        </is>
      </c>
      <c r="C10" s="5" t="n">
        <v>2800</v>
      </c>
    </row>
    <row r="11">
      <c r="A11" s="4" t="inlineStr">
        <is>
          <t>Miner Equipment, Canaan Avalon A1346</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Number of miners for deposit</t>
        </is>
      </c>
      <c r="B13" s="4" t="inlineStr">
        <is>
          <t xml:space="preserve"> </t>
        </is>
      </c>
      <c r="C13" s="5" t="n">
        <v>1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Sep. 30, 2024</t>
        </is>
      </c>
      <c r="C1" s="2" t="inlineStr">
        <is>
          <t>Dec. 31, 2023</t>
        </is>
      </c>
    </row>
    <row r="2">
      <c r="A2" s="4" t="inlineStr">
        <is>
          <t>Property, Plant And Equipment, Excluding Land</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gross</t>
        </is>
      </c>
      <c r="B4" s="6" t="n">
        <v>244858284</v>
      </c>
      <c r="C4" s="6" t="n">
        <v>242475558</v>
      </c>
    </row>
    <row r="5">
      <c r="A5" s="4" t="inlineStr">
        <is>
          <t>Accumulated depreciation and amortization</t>
        </is>
      </c>
      <c r="B5" s="5" t="n">
        <v>-119886518</v>
      </c>
      <c r="C5" s="5" t="n">
        <v>-97832787</v>
      </c>
    </row>
    <row r="6">
      <c r="A6" s="4" t="inlineStr">
        <is>
          <t>Property, plant and equipment, net</t>
        </is>
      </c>
      <c r="B6" s="5" t="n">
        <v>124971766</v>
      </c>
      <c r="C6" s="5" t="n">
        <v>144642771</v>
      </c>
    </row>
    <row r="7">
      <c r="A7" s="4" t="inlineStr">
        <is>
          <t>Electric pla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67161300</v>
      </c>
      <c r="C9" s="5" t="n">
        <v>67063626</v>
      </c>
    </row>
    <row r="10">
      <c r="A10" s="4" t="inlineStr">
        <is>
          <t>Electric pla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10 years</t>
        </is>
      </c>
      <c r="C12" s="4" t="inlineStr">
        <is>
          <t xml:space="preserve"> </t>
        </is>
      </c>
    </row>
    <row r="13">
      <c r="A13" s="4" t="inlineStr">
        <is>
          <t>Electric pla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60 years</t>
        </is>
      </c>
      <c r="C15" s="4" t="inlineStr">
        <is>
          <t xml:space="preserve"> </t>
        </is>
      </c>
    </row>
    <row r="16">
      <c r="A16" s="4" t="inlineStr">
        <is>
          <t>Strongboxes and power transformer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54588284</v>
      </c>
      <c r="C18" s="5" t="n">
        <v>54588284</v>
      </c>
    </row>
    <row r="19">
      <c r="A19" s="4" t="inlineStr">
        <is>
          <t>Strongboxes and power transformer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8 years</t>
        </is>
      </c>
      <c r="C21" s="4" t="inlineStr">
        <is>
          <t xml:space="preserve"> </t>
        </is>
      </c>
    </row>
    <row r="22">
      <c r="A22" s="4" t="inlineStr">
        <is>
          <t>Strongboxes and power transformer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30 years</t>
        </is>
      </c>
      <c r="C24" s="4" t="inlineStr">
        <is>
          <t xml:space="preserve"> </t>
        </is>
      </c>
    </row>
    <row r="25">
      <c r="A25" s="4" t="inlineStr">
        <is>
          <t>Karbolith</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t>
        </is>
      </c>
      <c r="B27" s="4" t="inlineStr">
        <is>
          <t>30 years</t>
        </is>
      </c>
      <c r="C27" s="4" t="inlineStr">
        <is>
          <t xml:space="preserve"> </t>
        </is>
      </c>
    </row>
    <row r="28">
      <c r="A28" s="4" t="inlineStr">
        <is>
          <t>Property, plant and equipment, gross</t>
        </is>
      </c>
      <c r="B28" s="6" t="n">
        <v>493626</v>
      </c>
      <c r="C28" s="5" t="n">
        <v>0</v>
      </c>
    </row>
    <row r="29">
      <c r="A29" s="4" t="inlineStr">
        <is>
          <t>Machinery and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6" t="n">
        <v>17175420</v>
      </c>
      <c r="C31" s="5" t="n">
        <v>16222214</v>
      </c>
    </row>
    <row r="32">
      <c r="A32" s="4" t="inlineStr">
        <is>
          <t>Machinery and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t>
        </is>
      </c>
      <c r="B34" s="4" t="inlineStr">
        <is>
          <t>5 years</t>
        </is>
      </c>
      <c r="C34" s="4" t="inlineStr">
        <is>
          <t xml:space="preserve"> </t>
        </is>
      </c>
    </row>
    <row r="35">
      <c r="A35" s="4" t="inlineStr">
        <is>
          <t>Machinery and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t>
        </is>
      </c>
      <c r="B37" s="4" t="inlineStr">
        <is>
          <t>20 years</t>
        </is>
      </c>
      <c r="C37" s="4" t="inlineStr">
        <is>
          <t xml:space="preserve"> </t>
        </is>
      </c>
    </row>
    <row r="38">
      <c r="A38" s="4" t="inlineStr">
        <is>
          <t>Rolling stock</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gross</t>
        </is>
      </c>
      <c r="B40" s="6" t="n">
        <v>272267</v>
      </c>
      <c r="C40" s="5" t="n">
        <v>261000</v>
      </c>
    </row>
    <row r="41">
      <c r="A41" s="4" t="inlineStr">
        <is>
          <t>Rolling stock | Min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Useful life</t>
        </is>
      </c>
      <c r="B43" s="4" t="inlineStr">
        <is>
          <t>5 years</t>
        </is>
      </c>
      <c r="C43" s="4" t="inlineStr">
        <is>
          <t xml:space="preserve"> </t>
        </is>
      </c>
    </row>
    <row r="44">
      <c r="A44" s="4" t="inlineStr">
        <is>
          <t>Rolling stock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Useful life</t>
        </is>
      </c>
      <c r="B46" s="4" t="inlineStr">
        <is>
          <t>7 years</t>
        </is>
      </c>
      <c r="C46" s="4" t="inlineStr">
        <is>
          <t xml:space="preserve"> </t>
        </is>
      </c>
    </row>
    <row r="47">
      <c r="A47" s="4" t="inlineStr">
        <is>
          <t>Cryptocurrency machines and powering supplie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gross</t>
        </is>
      </c>
      <c r="B49" s="6" t="n">
        <v>89538064</v>
      </c>
      <c r="C49" s="5" t="n">
        <v>88445931</v>
      </c>
    </row>
    <row r="50">
      <c r="A50" s="4" t="inlineStr">
        <is>
          <t>Cryptocurrency machines and powering supplies | Min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Useful life</t>
        </is>
      </c>
      <c r="B52" s="4" t="inlineStr">
        <is>
          <t>2 years</t>
        </is>
      </c>
      <c r="C52" s="4" t="inlineStr">
        <is>
          <t xml:space="preserve"> </t>
        </is>
      </c>
    </row>
    <row r="53">
      <c r="A53" s="4" t="inlineStr">
        <is>
          <t>Cryptocurrency machines and powering supplies | Maximum</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Useful life</t>
        </is>
      </c>
      <c r="B55" s="4" t="inlineStr">
        <is>
          <t>3 years</t>
        </is>
      </c>
      <c r="C55" s="4" t="inlineStr">
        <is>
          <t xml:space="preserve"> </t>
        </is>
      </c>
    </row>
    <row r="56">
      <c r="A56" s="4" t="inlineStr">
        <is>
          <t>Computer hardware and software</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Property, plant and equipment, gross</t>
        </is>
      </c>
      <c r="B58" s="6" t="n">
        <v>106679</v>
      </c>
      <c r="C58" s="5" t="n">
        <v>100536</v>
      </c>
    </row>
    <row r="59">
      <c r="A59" s="4" t="inlineStr">
        <is>
          <t>Computer hardware and software | Minimum</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Useful life</t>
        </is>
      </c>
      <c r="B61" s="4" t="inlineStr">
        <is>
          <t>2 years</t>
        </is>
      </c>
      <c r="C61" s="4" t="inlineStr">
        <is>
          <t xml:space="preserve"> </t>
        </is>
      </c>
    </row>
    <row r="62">
      <c r="A62" s="4" t="inlineStr">
        <is>
          <t>Computer hardware and software | Maximum</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Useful life</t>
        </is>
      </c>
      <c r="B64" s="4" t="inlineStr">
        <is>
          <t>5 years</t>
        </is>
      </c>
      <c r="C64" s="4" t="inlineStr">
        <is>
          <t xml:space="preserve"> </t>
        </is>
      </c>
    </row>
    <row r="65">
      <c r="A65" s="4" t="inlineStr">
        <is>
          <t>Vehicles and trailers</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Property, plant and equipment, gross</t>
        </is>
      </c>
      <c r="B67" s="6" t="n">
        <v>658500</v>
      </c>
      <c r="C67" s="5" t="n">
        <v>658500</v>
      </c>
    </row>
    <row r="68">
      <c r="A68" s="4" t="inlineStr">
        <is>
          <t>Vehicles and trailers | Minimum</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Useful life</t>
        </is>
      </c>
      <c r="B70" s="4" t="inlineStr">
        <is>
          <t>2 years</t>
        </is>
      </c>
      <c r="C70" s="4" t="inlineStr">
        <is>
          <t xml:space="preserve"> </t>
        </is>
      </c>
    </row>
    <row r="71">
      <c r="A71" s="4" t="inlineStr">
        <is>
          <t>Vehicles and trailers | Maximum</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Useful life</t>
        </is>
      </c>
      <c r="B73" s="4" t="inlineStr">
        <is>
          <t>7 years</t>
        </is>
      </c>
      <c r="C73" s="4" t="inlineStr">
        <is>
          <t xml:space="preserve"> </t>
        </is>
      </c>
    </row>
    <row r="74">
      <c r="A74" s="4" t="inlineStr">
        <is>
          <t>Leasehold improvements</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Property, plant and equipment, gross</t>
        </is>
      </c>
      <c r="B76" s="6" t="n">
        <v>2992845</v>
      </c>
      <c r="C76" s="5" t="n">
        <v>2992845</v>
      </c>
    </row>
    <row r="77">
      <c r="A77" s="4" t="inlineStr">
        <is>
          <t>Leasehold improvements | Minimum</t>
        </is>
      </c>
      <c r="B77" s="4" t="inlineStr">
        <is>
          <t xml:space="preserve"> </t>
        </is>
      </c>
      <c r="C77" s="4" t="inlineStr">
        <is>
          <t xml:space="preserve"> </t>
        </is>
      </c>
    </row>
    <row r="78">
      <c r="A78" s="3" t="inlineStr">
        <is>
          <t>Property, Plant and Equipment [Line Items]</t>
        </is>
      </c>
      <c r="B78" s="4" t="inlineStr">
        <is>
          <t xml:space="preserve"> </t>
        </is>
      </c>
      <c r="C78" s="4" t="inlineStr">
        <is>
          <t xml:space="preserve"> </t>
        </is>
      </c>
    </row>
    <row r="79">
      <c r="A79" s="4" t="inlineStr">
        <is>
          <t>Useful life</t>
        </is>
      </c>
      <c r="B79" s="4" t="inlineStr">
        <is>
          <t>2 years</t>
        </is>
      </c>
      <c r="C79" s="4" t="inlineStr">
        <is>
          <t xml:space="preserve"> </t>
        </is>
      </c>
    </row>
    <row r="80">
      <c r="A80" s="4" t="inlineStr">
        <is>
          <t>Leasehold improvements | Maximum</t>
        </is>
      </c>
      <c r="B80" s="4" t="inlineStr">
        <is>
          <t xml:space="preserve"> </t>
        </is>
      </c>
      <c r="C80" s="4" t="inlineStr">
        <is>
          <t xml:space="preserve"> </t>
        </is>
      </c>
    </row>
    <row r="81">
      <c r="A81" s="3" t="inlineStr">
        <is>
          <t>Property, Plant and Equipment [Line Items]</t>
        </is>
      </c>
      <c r="B81" s="4" t="inlineStr">
        <is>
          <t xml:space="preserve"> </t>
        </is>
      </c>
      <c r="C81" s="4" t="inlineStr">
        <is>
          <t xml:space="preserve"> </t>
        </is>
      </c>
    </row>
    <row r="82">
      <c r="A82" s="4" t="inlineStr">
        <is>
          <t>Useful life</t>
        </is>
      </c>
      <c r="B82" s="4" t="inlineStr">
        <is>
          <t>3 years</t>
        </is>
      </c>
      <c r="C82" s="4" t="inlineStr">
        <is>
          <t xml:space="preserve"> </t>
        </is>
      </c>
    </row>
    <row r="83">
      <c r="A83" s="4" t="inlineStr">
        <is>
          <t>Construction in progress</t>
        </is>
      </c>
      <c r="B83" s="4" t="inlineStr">
        <is>
          <t xml:space="preserve"> </t>
        </is>
      </c>
      <c r="C83" s="4" t="inlineStr">
        <is>
          <t xml:space="preserve"> </t>
        </is>
      </c>
    </row>
    <row r="84">
      <c r="A84" s="3" t="inlineStr">
        <is>
          <t>Property, Plant and Equipment [Line Items]</t>
        </is>
      </c>
      <c r="B84" s="4" t="inlineStr">
        <is>
          <t xml:space="preserve"> </t>
        </is>
      </c>
      <c r="C84" s="4" t="inlineStr">
        <is>
          <t xml:space="preserve"> </t>
        </is>
      </c>
    </row>
    <row r="85">
      <c r="A85" s="4" t="inlineStr">
        <is>
          <t>Property, plant and equipment, gross</t>
        </is>
      </c>
      <c r="B85" s="6" t="n">
        <v>11290847</v>
      </c>
      <c r="C85" s="5" t="n">
        <v>11562170</v>
      </c>
    </row>
    <row r="86">
      <c r="A86" s="4" t="inlineStr">
        <is>
          <t>Asset retirement cost</t>
        </is>
      </c>
      <c r="B86" s="4" t="inlineStr">
        <is>
          <t xml:space="preserve"> </t>
        </is>
      </c>
      <c r="C86" s="4" t="inlineStr">
        <is>
          <t xml:space="preserve"> </t>
        </is>
      </c>
    </row>
    <row r="87">
      <c r="A87" s="3" t="inlineStr">
        <is>
          <t>Property, Plant and Equipment [Line Items]</t>
        </is>
      </c>
      <c r="B87" s="4" t="inlineStr">
        <is>
          <t xml:space="preserve"> </t>
        </is>
      </c>
      <c r="C87" s="4" t="inlineStr">
        <is>
          <t xml:space="preserve"> </t>
        </is>
      </c>
    </row>
    <row r="88">
      <c r="A88" s="4" t="inlineStr">
        <is>
          <t>Property, plant and equipment, gross</t>
        </is>
      </c>
      <c r="B88" s="6" t="n">
        <v>580452</v>
      </c>
      <c r="C88" s="6" t="n">
        <v>580452</v>
      </c>
    </row>
    <row r="89">
      <c r="A89" s="4" t="inlineStr">
        <is>
          <t>Asset retirement cost | Minimum</t>
        </is>
      </c>
      <c r="B89" s="4" t="inlineStr">
        <is>
          <t xml:space="preserve"> </t>
        </is>
      </c>
      <c r="C89" s="4" t="inlineStr">
        <is>
          <t xml:space="preserve"> </t>
        </is>
      </c>
    </row>
    <row r="90">
      <c r="A90" s="3" t="inlineStr">
        <is>
          <t>Property, Plant and Equipment [Line Items]</t>
        </is>
      </c>
      <c r="B90" s="4" t="inlineStr">
        <is>
          <t xml:space="preserve"> </t>
        </is>
      </c>
      <c r="C90" s="4" t="inlineStr">
        <is>
          <t xml:space="preserve"> </t>
        </is>
      </c>
    </row>
    <row r="91">
      <c r="A91" s="4" t="inlineStr">
        <is>
          <t>Useful life</t>
        </is>
      </c>
      <c r="B91" s="4" t="inlineStr">
        <is>
          <t>10 years</t>
        </is>
      </c>
      <c r="C91" s="4" t="inlineStr">
        <is>
          <t xml:space="preserve"> </t>
        </is>
      </c>
    </row>
    <row r="92">
      <c r="A92" s="4" t="inlineStr">
        <is>
          <t>Asset retirement cost | Maximum</t>
        </is>
      </c>
      <c r="B92" s="4" t="inlineStr">
        <is>
          <t xml:space="preserve"> </t>
        </is>
      </c>
      <c r="C92" s="4" t="inlineStr">
        <is>
          <t xml:space="preserve"> </t>
        </is>
      </c>
    </row>
    <row r="93">
      <c r="A93" s="3" t="inlineStr">
        <is>
          <t>Property, Plant and Equipment [Line Items]</t>
        </is>
      </c>
      <c r="B93" s="4" t="inlineStr">
        <is>
          <t xml:space="preserve"> </t>
        </is>
      </c>
      <c r="C93" s="4" t="inlineStr">
        <is>
          <t xml:space="preserve"> </t>
        </is>
      </c>
    </row>
    <row r="94">
      <c r="A94" s="4" t="inlineStr">
        <is>
          <t>Useful life</t>
        </is>
      </c>
      <c r="B94" s="4" t="inlineStr">
        <is>
          <t>30 years</t>
        </is>
      </c>
      <c r="C9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8623646</v>
      </c>
      <c r="C4" s="6" t="n">
        <v>9667213</v>
      </c>
      <c r="D4" s="6" t="n">
        <v>27428863</v>
      </c>
      <c r="E4" s="6" t="n">
        <v>26025021</v>
      </c>
      <c r="F4" s="4" t="inlineStr">
        <is>
          <t xml:space="preserve"> </t>
        </is>
      </c>
    </row>
    <row r="5">
      <c r="A5" s="4" t="inlineStr">
        <is>
          <t>Depreciation of assets under finance leases</t>
        </is>
      </c>
      <c r="B5" s="5" t="n">
        <v>118727</v>
      </c>
      <c r="C5" s="6" t="n">
        <v>122762</v>
      </c>
      <c r="D5" s="5" t="n">
        <v>338650</v>
      </c>
      <c r="E5" s="6" t="n">
        <v>368285</v>
      </c>
      <c r="F5" s="4" t="inlineStr">
        <is>
          <t xml:space="preserve"> </t>
        </is>
      </c>
    </row>
    <row r="6">
      <c r="A6" s="4" t="inlineStr">
        <is>
          <t>Gross value of assets under finance leases</t>
        </is>
      </c>
      <c r="B6" s="5" t="n">
        <v>3430357</v>
      </c>
      <c r="C6" s="4" t="inlineStr">
        <is>
          <t xml:space="preserve"> </t>
        </is>
      </c>
      <c r="D6" s="5" t="n">
        <v>3430357</v>
      </c>
      <c r="E6" s="4" t="inlineStr">
        <is>
          <t xml:space="preserve"> </t>
        </is>
      </c>
      <c r="F6" s="6" t="n">
        <v>2797265</v>
      </c>
    </row>
    <row r="7">
      <c r="A7" s="4" t="inlineStr">
        <is>
          <t>Assets under finance leases, accumulated amortization</t>
        </is>
      </c>
      <c r="B7" s="5" t="n">
        <v>1759386</v>
      </c>
      <c r="C7" s="4" t="inlineStr">
        <is>
          <t xml:space="preserve"> </t>
        </is>
      </c>
      <c r="D7" s="5" t="n">
        <v>1759386</v>
      </c>
      <c r="E7" s="4" t="inlineStr">
        <is>
          <t xml:space="preserve"> </t>
        </is>
      </c>
      <c r="F7" s="5" t="n">
        <v>1420736</v>
      </c>
    </row>
    <row r="8">
      <c r="A8" s="4" t="inlineStr">
        <is>
          <t>Construction in progr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6" t="n">
        <v>11290847</v>
      </c>
      <c r="C10" s="4" t="inlineStr">
        <is>
          <t xml:space="preserve"> </t>
        </is>
      </c>
      <c r="D10" s="6" t="n">
        <v>11290847</v>
      </c>
      <c r="E10" s="4" t="inlineStr">
        <is>
          <t xml:space="preserve"> </t>
        </is>
      </c>
      <c r="F10" s="6" t="n">
        <v>1156217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Sep. 30, 2024</t>
        </is>
      </c>
      <c r="C1" s="2" t="inlineStr">
        <is>
          <t>Dec. 31, 2023</t>
        </is>
      </c>
    </row>
    <row r="2">
      <c r="A2" s="3" t="inlineStr">
        <is>
          <t>Other Accrued Liabilities:</t>
        </is>
      </c>
      <c r="B2" s="4" t="inlineStr">
        <is>
          <t xml:space="preserve"> </t>
        </is>
      </c>
      <c r="C2" s="4" t="inlineStr">
        <is>
          <t xml:space="preserve"> </t>
        </is>
      </c>
    </row>
    <row r="3">
      <c r="A3" s="4" t="inlineStr">
        <is>
          <t>Accrued legal and professional fees</t>
        </is>
      </c>
      <c r="B3" s="6" t="n">
        <v>823960</v>
      </c>
      <c r="C3" s="6" t="n">
        <v>733115</v>
      </c>
    </row>
    <row r="4">
      <c r="A4" s="4" t="inlineStr">
        <is>
          <t>Accrued interest</t>
        </is>
      </c>
      <c r="B4" s="5" t="n">
        <v>21485</v>
      </c>
      <c r="C4" s="5" t="n">
        <v>22101</v>
      </c>
    </row>
    <row r="5">
      <c r="A5" s="4" t="inlineStr">
        <is>
          <t>Accrued sales and use tax</t>
        </is>
      </c>
      <c r="B5" s="5" t="n">
        <v>6088271</v>
      </c>
      <c r="C5" s="5" t="n">
        <v>5660028</v>
      </c>
    </row>
    <row r="6">
      <c r="A6" s="4" t="inlineStr">
        <is>
          <t>Accrued plant utilities and fuel</t>
        </is>
      </c>
      <c r="B6" s="5" t="n">
        <v>329148</v>
      </c>
      <c r="C6" s="5" t="n">
        <v>3505203</v>
      </c>
    </row>
    <row r="7">
      <c r="A7" s="4" t="inlineStr">
        <is>
          <t>Accrued loss contingencies</t>
        </is>
      </c>
      <c r="B7" s="5" t="n">
        <v>3238295</v>
      </c>
      <c r="C7" s="5" t="n">
        <v>0</v>
      </c>
    </row>
    <row r="8">
      <c r="A8" s="4" t="inlineStr">
        <is>
          <t>Accrued transaction costs</t>
        </is>
      </c>
      <c r="B8" s="5" t="n">
        <v>2568831</v>
      </c>
      <c r="C8" s="5" t="n">
        <v>0</v>
      </c>
    </row>
    <row r="9">
      <c r="A9" s="4" t="inlineStr">
        <is>
          <t>Other</t>
        </is>
      </c>
      <c r="B9" s="5" t="n">
        <v>776673</v>
      </c>
      <c r="C9" s="5" t="n">
        <v>867448</v>
      </c>
    </row>
    <row r="10">
      <c r="A10" s="4" t="inlineStr">
        <is>
          <t>Accrued liabilities</t>
        </is>
      </c>
      <c r="B10" s="6" t="n">
        <v>13846663</v>
      </c>
      <c r="C10" s="6" t="n">
        <v>107878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t>
        </is>
      </c>
      <c r="B1" s="2" t="inlineStr">
        <is>
          <t>Sep. 30, 2024</t>
        </is>
      </c>
      <c r="C1" s="2" t="inlineStr">
        <is>
          <t>Dec. 31, 2023</t>
        </is>
      </c>
      <c r="D1" s="2" t="inlineStr">
        <is>
          <t>Mar. 28, 2023</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53446035</v>
      </c>
      <c r="C3" s="6" t="n">
        <v>56139909</v>
      </c>
      <c r="D3" s="4" t="inlineStr">
        <is>
          <t xml:space="preserve"> </t>
        </is>
      </c>
    </row>
    <row r="4">
      <c r="A4" s="4" t="inlineStr">
        <is>
          <t>Current portion of long-term debt, net of discounts and issuance fees</t>
        </is>
      </c>
      <c r="B4" s="5" t="n">
        <v>19566519</v>
      </c>
      <c r="C4" s="5" t="n">
        <v>7936147</v>
      </c>
      <c r="D4" s="4" t="inlineStr">
        <is>
          <t xml:space="preserve"> </t>
        </is>
      </c>
    </row>
    <row r="5">
      <c r="A5" s="4" t="inlineStr">
        <is>
          <t>Long-term debt, net of discounts and issuance fees</t>
        </is>
      </c>
      <c r="B5" s="5" t="n">
        <v>33879516</v>
      </c>
      <c r="C5" s="5" t="n">
        <v>48203762</v>
      </c>
      <c r="D5" s="4" t="inlineStr">
        <is>
          <t xml:space="preserve"> </t>
        </is>
      </c>
    </row>
    <row r="6">
      <c r="A6" s="4" t="inlineStr">
        <is>
          <t>Loans payable | $499,520 loan, with interest at 2.74%, due February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face amount</t>
        </is>
      </c>
      <c r="B8" s="6" t="n">
        <v>499520</v>
      </c>
      <c r="C8" s="4" t="inlineStr">
        <is>
          <t xml:space="preserve"> </t>
        </is>
      </c>
      <c r="D8" s="4" t="inlineStr">
        <is>
          <t xml:space="preserve"> </t>
        </is>
      </c>
    </row>
    <row r="9">
      <c r="A9" s="4" t="inlineStr">
        <is>
          <t>Interest rate</t>
        </is>
      </c>
      <c r="B9" s="12" t="n">
        <v>0.0274</v>
      </c>
      <c r="C9" s="4" t="inlineStr">
        <is>
          <t xml:space="preserve"> </t>
        </is>
      </c>
      <c r="D9" s="4" t="inlineStr">
        <is>
          <t xml:space="preserve"> </t>
        </is>
      </c>
    </row>
    <row r="10">
      <c r="A10" s="4" t="inlineStr">
        <is>
          <t>Long-term debt, gross</t>
        </is>
      </c>
      <c r="B10" s="6" t="n">
        <v>0</v>
      </c>
      <c r="C10" s="5" t="n">
        <v>26522</v>
      </c>
      <c r="D10" s="4" t="inlineStr">
        <is>
          <t xml:space="preserve"> </t>
        </is>
      </c>
    </row>
    <row r="11">
      <c r="A11" s="4" t="inlineStr">
        <is>
          <t>Loans payable | $517,465 loan, with interest at 4.79%, due November 2024.</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face amount</t>
        </is>
      </c>
      <c r="B13" s="6" t="n">
        <v>517465</v>
      </c>
      <c r="C13" s="4" t="inlineStr">
        <is>
          <t xml:space="preserve"> </t>
        </is>
      </c>
      <c r="D13" s="4" t="inlineStr">
        <is>
          <t xml:space="preserve"> </t>
        </is>
      </c>
    </row>
    <row r="14">
      <c r="A14" s="4" t="inlineStr">
        <is>
          <t>Interest rate</t>
        </is>
      </c>
      <c r="B14" s="12" t="n">
        <v>0.0479</v>
      </c>
      <c r="C14" s="4" t="inlineStr">
        <is>
          <t xml:space="preserve"> </t>
        </is>
      </c>
      <c r="D14" s="4" t="inlineStr">
        <is>
          <t xml:space="preserve"> </t>
        </is>
      </c>
    </row>
    <row r="15">
      <c r="A15" s="4" t="inlineStr">
        <is>
          <t>Long-term debt, gross</t>
        </is>
      </c>
      <c r="B15" s="6" t="n">
        <v>30766</v>
      </c>
      <c r="C15" s="5" t="n">
        <v>158027</v>
      </c>
      <c r="D15" s="4" t="inlineStr">
        <is>
          <t xml:space="preserve"> </t>
        </is>
      </c>
    </row>
    <row r="16">
      <c r="A16" s="4" t="inlineStr">
        <is>
          <t>Loans payable | $119,000 loan, with interest at 7.40%, due December 2026.</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face amount</t>
        </is>
      </c>
      <c r="B18" s="6" t="n">
        <v>119000</v>
      </c>
      <c r="C18" s="4" t="inlineStr">
        <is>
          <t xml:space="preserve"> </t>
        </is>
      </c>
      <c r="D18" s="4" t="inlineStr">
        <is>
          <t xml:space="preserve"> </t>
        </is>
      </c>
    </row>
    <row r="19">
      <c r="A19" s="4" t="inlineStr">
        <is>
          <t>Interest rate</t>
        </is>
      </c>
      <c r="B19" s="12" t="n">
        <v>0.074</v>
      </c>
      <c r="C19" s="4" t="inlineStr">
        <is>
          <t xml:space="preserve"> </t>
        </is>
      </c>
      <c r="D19" s="4" t="inlineStr">
        <is>
          <t xml:space="preserve"> </t>
        </is>
      </c>
    </row>
    <row r="20">
      <c r="A20" s="4" t="inlineStr">
        <is>
          <t>Long-term debt, gross</t>
        </is>
      </c>
      <c r="B20" s="6" t="n">
        <v>95942</v>
      </c>
      <c r="C20" s="5" t="n">
        <v>119000</v>
      </c>
      <c r="D20" s="4" t="inlineStr">
        <is>
          <t xml:space="preserve"> </t>
        </is>
      </c>
    </row>
    <row r="21">
      <c r="A21" s="4" t="inlineStr">
        <is>
          <t>Loans payable | $384,055 loan, with interest at 5.25%, due June 2029.</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face amount</t>
        </is>
      </c>
      <c r="B23" s="6" t="n">
        <v>384055</v>
      </c>
      <c r="C23" s="4" t="inlineStr">
        <is>
          <t xml:space="preserve"> </t>
        </is>
      </c>
      <c r="D23" s="4" t="inlineStr">
        <is>
          <t xml:space="preserve"> </t>
        </is>
      </c>
    </row>
    <row r="24">
      <c r="A24" s="4" t="inlineStr">
        <is>
          <t>Interest rate</t>
        </is>
      </c>
      <c r="B24" s="12" t="n">
        <v>0.0525</v>
      </c>
      <c r="C24" s="4" t="inlineStr">
        <is>
          <t xml:space="preserve"> </t>
        </is>
      </c>
      <c r="D24" s="4" t="inlineStr">
        <is>
          <t xml:space="preserve"> </t>
        </is>
      </c>
    </row>
    <row r="25">
      <c r="A25" s="4" t="inlineStr">
        <is>
          <t>Long-term debt, gross</t>
        </is>
      </c>
      <c r="B25" s="6" t="n">
        <v>367147</v>
      </c>
      <c r="C25" s="5" t="n">
        <v>0</v>
      </c>
      <c r="D25" s="4" t="inlineStr">
        <is>
          <t xml:space="preserve"> </t>
        </is>
      </c>
    </row>
    <row r="26">
      <c r="A26" s="4" t="inlineStr">
        <is>
          <t>Loans payable | $585,476 loan, with interest at 4.99%, due November 2025.</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face amount</t>
        </is>
      </c>
      <c r="B28" s="6" t="n">
        <v>585476</v>
      </c>
      <c r="C28" s="4" t="inlineStr">
        <is>
          <t xml:space="preserve"> </t>
        </is>
      </c>
      <c r="D28" s="4" t="inlineStr">
        <is>
          <t xml:space="preserve"> </t>
        </is>
      </c>
    </row>
    <row r="29">
      <c r="A29" s="4" t="inlineStr">
        <is>
          <t>Interest rate</t>
        </is>
      </c>
      <c r="B29" s="12" t="n">
        <v>0.0499</v>
      </c>
      <c r="C29" s="4" t="inlineStr">
        <is>
          <t xml:space="preserve"> </t>
        </is>
      </c>
      <c r="D29" s="4" t="inlineStr">
        <is>
          <t xml:space="preserve"> </t>
        </is>
      </c>
    </row>
    <row r="30">
      <c r="A30" s="4" t="inlineStr">
        <is>
          <t>Long-term debt, gross</t>
        </is>
      </c>
      <c r="B30" s="6" t="n">
        <v>214320</v>
      </c>
      <c r="C30" s="5" t="n">
        <v>345665</v>
      </c>
      <c r="D30" s="4" t="inlineStr">
        <is>
          <t xml:space="preserve"> </t>
        </is>
      </c>
    </row>
    <row r="31">
      <c r="A31" s="4" t="inlineStr">
        <is>
          <t>Loans payable | $431,825 loan, with interest at 7.60%, due April 2024.</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face amount</t>
        </is>
      </c>
      <c r="B33" s="4" t="inlineStr">
        <is>
          <t xml:space="preserve"> </t>
        </is>
      </c>
      <c r="C33" s="6" t="n">
        <v>431825</v>
      </c>
      <c r="D33" s="4" t="inlineStr">
        <is>
          <t xml:space="preserve"> </t>
        </is>
      </c>
    </row>
    <row r="34">
      <c r="A34" s="4" t="inlineStr">
        <is>
          <t>Interest rate</t>
        </is>
      </c>
      <c r="B34" s="4" t="inlineStr">
        <is>
          <t xml:space="preserve"> </t>
        </is>
      </c>
      <c r="C34" s="12" t="n">
        <v>0.076</v>
      </c>
      <c r="D34" s="4" t="inlineStr">
        <is>
          <t xml:space="preserve"> </t>
        </is>
      </c>
    </row>
    <row r="35">
      <c r="A35" s="4" t="inlineStr">
        <is>
          <t>Long-term debt, gross</t>
        </is>
      </c>
      <c r="B35" s="5" t="n">
        <v>0</v>
      </c>
      <c r="C35" s="6" t="n">
        <v>31525</v>
      </c>
      <c r="D35" s="4" t="inlineStr">
        <is>
          <t xml:space="preserve"> </t>
        </is>
      </c>
    </row>
    <row r="36">
      <c r="A36" s="4" t="inlineStr">
        <is>
          <t>Loans payable | $58,149,411 Credit Agreement, with interest at 10.00% plus SOFR, due October 2025.</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face amount</t>
        </is>
      </c>
      <c r="B38" s="6" t="n">
        <v>58149411</v>
      </c>
      <c r="C38" s="4" t="inlineStr">
        <is>
          <t xml:space="preserve"> </t>
        </is>
      </c>
      <c r="D38" s="4" t="inlineStr">
        <is>
          <t xml:space="preserve"> </t>
        </is>
      </c>
    </row>
    <row r="39">
      <c r="A39" s="4" t="inlineStr">
        <is>
          <t>Interest rate</t>
        </is>
      </c>
      <c r="B39" s="11" t="n">
        <v>0.1</v>
      </c>
      <c r="C39" s="4" t="inlineStr">
        <is>
          <t xml:space="preserve"> </t>
        </is>
      </c>
      <c r="D39" s="4" t="inlineStr">
        <is>
          <t xml:space="preserve"> </t>
        </is>
      </c>
    </row>
    <row r="40">
      <c r="A40" s="4" t="inlineStr">
        <is>
          <t>Long-term debt, gross</t>
        </is>
      </c>
      <c r="B40" s="6" t="n">
        <v>49341042</v>
      </c>
      <c r="C40" s="5" t="n">
        <v>51060896</v>
      </c>
      <c r="D40" s="4" t="inlineStr">
        <is>
          <t xml:space="preserve"> </t>
        </is>
      </c>
    </row>
    <row r="41">
      <c r="A41" s="4" t="inlineStr">
        <is>
          <t>Loans payable | $92,381 loan, with interest at 1.49%, due April 2026.</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face amount</t>
        </is>
      </c>
      <c r="B43" s="6" t="n">
        <v>92381</v>
      </c>
      <c r="C43" s="4" t="inlineStr">
        <is>
          <t xml:space="preserve"> </t>
        </is>
      </c>
      <c r="D43" s="4" t="inlineStr">
        <is>
          <t xml:space="preserve"> </t>
        </is>
      </c>
    </row>
    <row r="44">
      <c r="A44" s="4" t="inlineStr">
        <is>
          <t>Interest rate</t>
        </is>
      </c>
      <c r="B44" s="12" t="n">
        <v>0.0149</v>
      </c>
      <c r="C44" s="4" t="inlineStr">
        <is>
          <t xml:space="preserve"> </t>
        </is>
      </c>
      <c r="D44" s="4" t="inlineStr">
        <is>
          <t xml:space="preserve"> </t>
        </is>
      </c>
    </row>
    <row r="45">
      <c r="A45" s="4" t="inlineStr">
        <is>
          <t>Long-term debt, gross</t>
        </is>
      </c>
      <c r="B45" s="6" t="n">
        <v>39162</v>
      </c>
      <c r="C45" s="5" t="n">
        <v>56470</v>
      </c>
      <c r="D45" s="4" t="inlineStr">
        <is>
          <t xml:space="preserve"> </t>
        </is>
      </c>
    </row>
    <row r="46">
      <c r="A46" s="4" t="inlineStr">
        <is>
          <t>Loans payable | $64,136 loan, with interest at 11.85%, due May 2024.</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face amount</t>
        </is>
      </c>
      <c r="B48" s="6" t="n">
        <v>64136</v>
      </c>
      <c r="C48" s="4" t="inlineStr">
        <is>
          <t xml:space="preserve"> </t>
        </is>
      </c>
      <c r="D48" s="4" t="inlineStr">
        <is>
          <t xml:space="preserve"> </t>
        </is>
      </c>
    </row>
    <row r="49">
      <c r="A49" s="4" t="inlineStr">
        <is>
          <t>Interest rate</t>
        </is>
      </c>
      <c r="B49" s="12" t="n">
        <v>0.1185</v>
      </c>
      <c r="C49" s="4" t="inlineStr">
        <is>
          <t xml:space="preserve"> </t>
        </is>
      </c>
      <c r="D49" s="4" t="inlineStr">
        <is>
          <t xml:space="preserve"> </t>
        </is>
      </c>
    </row>
    <row r="50">
      <c r="A50" s="4" t="inlineStr">
        <is>
          <t>Long-term debt, gross</t>
        </is>
      </c>
      <c r="B50" s="6" t="n">
        <v>0</v>
      </c>
      <c r="C50" s="5" t="n">
        <v>13795</v>
      </c>
      <c r="D50" s="4" t="inlineStr">
        <is>
          <t xml:space="preserve"> </t>
        </is>
      </c>
    </row>
    <row r="51">
      <c r="A51" s="4" t="inlineStr">
        <is>
          <t>Loans payable | $196,909 loan, with interest at 6.49%, due October 2025.</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face amount</t>
        </is>
      </c>
      <c r="B53" s="6" t="n">
        <v>196909</v>
      </c>
      <c r="C53" s="4" t="inlineStr">
        <is>
          <t xml:space="preserve"> </t>
        </is>
      </c>
      <c r="D53" s="4" t="inlineStr">
        <is>
          <t xml:space="preserve"> </t>
        </is>
      </c>
    </row>
    <row r="54">
      <c r="A54" s="4" t="inlineStr">
        <is>
          <t>Interest rate</t>
        </is>
      </c>
      <c r="B54" s="12" t="n">
        <v>0.0649</v>
      </c>
      <c r="C54" s="4" t="inlineStr">
        <is>
          <t xml:space="preserve"> </t>
        </is>
      </c>
      <c r="D54" s="4" t="inlineStr">
        <is>
          <t xml:space="preserve"> </t>
        </is>
      </c>
    </row>
    <row r="55">
      <c r="A55" s="4" t="inlineStr">
        <is>
          <t>Long-term debt, gross</t>
        </is>
      </c>
      <c r="B55" s="6" t="n">
        <v>95124</v>
      </c>
      <c r="C55" s="5" t="n">
        <v>134845</v>
      </c>
      <c r="D55" s="4" t="inlineStr">
        <is>
          <t xml:space="preserve"> </t>
        </is>
      </c>
    </row>
    <row r="56">
      <c r="A56" s="4" t="inlineStr">
        <is>
          <t>Loans payable | $249,037 loan, with interest at 4.49%, due April 2029</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Debt face amount</t>
        </is>
      </c>
      <c r="B58" s="6" t="n">
        <v>249037</v>
      </c>
      <c r="C58" s="4" t="inlineStr">
        <is>
          <t xml:space="preserve"> </t>
        </is>
      </c>
      <c r="D58" s="4" t="inlineStr">
        <is>
          <t xml:space="preserve"> </t>
        </is>
      </c>
    </row>
    <row r="59">
      <c r="A59" s="4" t="inlineStr">
        <is>
          <t>Interest rate</t>
        </is>
      </c>
      <c r="B59" s="12" t="n">
        <v>0.0449</v>
      </c>
      <c r="C59" s="4" t="inlineStr">
        <is>
          <t xml:space="preserve"> </t>
        </is>
      </c>
      <c r="D59" s="4" t="inlineStr">
        <is>
          <t xml:space="preserve"> </t>
        </is>
      </c>
    </row>
    <row r="60">
      <c r="A60" s="4" t="inlineStr">
        <is>
          <t>Long-term debt, gross</t>
        </is>
      </c>
      <c r="B60" s="6" t="n">
        <v>226569</v>
      </c>
      <c r="C60" s="5" t="n">
        <v>0</v>
      </c>
      <c r="D60" s="4" t="inlineStr">
        <is>
          <t xml:space="preserve"> </t>
        </is>
      </c>
    </row>
    <row r="61">
      <c r="A61" s="4" t="inlineStr">
        <is>
          <t>Loans payable | $60,679 loan, with interest at 7.60%, due March 2025.</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Debt face amount</t>
        </is>
      </c>
      <c r="B63" s="6" t="n">
        <v>60679</v>
      </c>
      <c r="C63" s="4" t="inlineStr">
        <is>
          <t xml:space="preserve"> </t>
        </is>
      </c>
      <c r="D63" s="4" t="inlineStr">
        <is>
          <t xml:space="preserve"> </t>
        </is>
      </c>
    </row>
    <row r="64">
      <c r="A64" s="4" t="inlineStr">
        <is>
          <t>Interest rate</t>
        </is>
      </c>
      <c r="B64" s="12" t="n">
        <v>0.076</v>
      </c>
      <c r="C64" s="4" t="inlineStr">
        <is>
          <t xml:space="preserve"> </t>
        </is>
      </c>
      <c r="D64" s="4" t="inlineStr">
        <is>
          <t xml:space="preserve"> </t>
        </is>
      </c>
    </row>
    <row r="65">
      <c r="A65" s="4" t="inlineStr">
        <is>
          <t>Long-term debt, gross</t>
        </is>
      </c>
      <c r="B65" s="6" t="n">
        <v>35963</v>
      </c>
      <c r="C65" s="5" t="n">
        <v>48672</v>
      </c>
      <c r="D65" s="4" t="inlineStr">
        <is>
          <t xml:space="preserve"> </t>
        </is>
      </c>
    </row>
    <row r="66">
      <c r="A66" s="4" t="inlineStr">
        <is>
          <t>Loans payable | $3,500,000 Promissory Note, with interest at 7.50%, due October 2025.</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Debt face amount</t>
        </is>
      </c>
      <c r="B68" s="6" t="n">
        <v>3500000</v>
      </c>
      <c r="C68" s="4" t="inlineStr">
        <is>
          <t xml:space="preserve"> </t>
        </is>
      </c>
      <c r="D68" s="6" t="n">
        <v>3500000</v>
      </c>
    </row>
    <row r="69">
      <c r="A69" s="4" t="inlineStr">
        <is>
          <t>Interest rate</t>
        </is>
      </c>
      <c r="B69" s="12" t="n">
        <v>0.075</v>
      </c>
      <c r="C69" s="4" t="inlineStr">
        <is>
          <t xml:space="preserve"> </t>
        </is>
      </c>
      <c r="D69" s="4" t="inlineStr">
        <is>
          <t xml:space="preserve"> </t>
        </is>
      </c>
    </row>
    <row r="70">
      <c r="A70" s="4" t="inlineStr">
        <is>
          <t>Long-term debt, gross</t>
        </is>
      </c>
      <c r="B70" s="6" t="n">
        <v>3000000</v>
      </c>
      <c r="C70" s="5" t="n">
        <v>3000000</v>
      </c>
      <c r="D70" s="4" t="inlineStr">
        <is>
          <t xml:space="preserve"> </t>
        </is>
      </c>
    </row>
    <row r="71">
      <c r="A71" s="4" t="inlineStr">
        <is>
          <t>Loans payable | $1,184,935 Promissory Note, due June 2024.</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Debt face amount</t>
        </is>
      </c>
      <c r="B73" s="5" t="n">
        <v>1184935</v>
      </c>
      <c r="C73" s="4" t="inlineStr">
        <is>
          <t xml:space="preserve"> </t>
        </is>
      </c>
      <c r="D73" s="4" t="inlineStr">
        <is>
          <t xml:space="preserve"> </t>
        </is>
      </c>
    </row>
    <row r="74">
      <c r="A74" s="4" t="inlineStr">
        <is>
          <t>Long-term debt, gross</t>
        </is>
      </c>
      <c r="B74" s="5" t="n">
        <v>0</v>
      </c>
      <c r="C74" s="5" t="n">
        <v>592468</v>
      </c>
      <c r="D74" s="4" t="inlineStr">
        <is>
          <t xml:space="preserve"> </t>
        </is>
      </c>
    </row>
    <row r="75">
      <c r="A75" s="4" t="inlineStr">
        <is>
          <t>Loans payable | $552,024 Promissory Note, due July 2024.</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Debt face amount</t>
        </is>
      </c>
      <c r="B77" s="5" t="n">
        <v>552024</v>
      </c>
      <c r="C77" s="4" t="inlineStr">
        <is>
          <t xml:space="preserve"> </t>
        </is>
      </c>
      <c r="D77" s="4" t="inlineStr">
        <is>
          <t xml:space="preserve"> </t>
        </is>
      </c>
    </row>
    <row r="78">
      <c r="A78" s="4" t="inlineStr">
        <is>
          <t>Long-term debt, gross</t>
        </is>
      </c>
      <c r="B78" s="6" t="n">
        <v>0</v>
      </c>
      <c r="C78" s="6" t="n">
        <v>552024</v>
      </c>
      <c r="D7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4"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41" customWidth="1" min="16" max="16"/>
    <col width="25" customWidth="1" min="17" max="17"/>
    <col width="22" customWidth="1" min="18" max="18"/>
  </cols>
  <sheetData>
    <row r="1">
      <c r="A1" s="1" t="inlineStr">
        <is>
          <t>DEBT - Narrative (Details)</t>
        </is>
      </c>
      <c r="H1" s="2" t="inlineStr">
        <is>
          <t>1 Months Ended</t>
        </is>
      </c>
      <c r="I1" s="2" t="inlineStr">
        <is>
          <t>3 Months Ended</t>
        </is>
      </c>
      <c r="L1" s="2" t="inlineStr">
        <is>
          <t>9 Months Ended</t>
        </is>
      </c>
      <c r="N1" s="2" t="inlineStr">
        <is>
          <t>17 Months Ended</t>
        </is>
      </c>
    </row>
    <row r="2">
      <c r="B2" s="2" t="inlineStr">
        <is>
          <t>Dec. 26, 2023 USD ($) $ / bitcoin installment</t>
        </is>
      </c>
      <c r="C2" s="2" t="inlineStr">
        <is>
          <t>Jul. 19, 2023 USD ($) $ / bitcoin installment</t>
        </is>
      </c>
      <c r="D2" s="2" t="inlineStr">
        <is>
          <t>Jun. 30, 2023 USD ($)</t>
        </is>
      </c>
      <c r="E2" s="2" t="inlineStr">
        <is>
          <t>Apr. 30, 2023 USD ($) installment</t>
        </is>
      </c>
      <c r="F2" s="2" t="inlineStr">
        <is>
          <t>Feb. 20, 2023 USD ($)</t>
        </is>
      </c>
      <c r="G2" s="2" t="inlineStr">
        <is>
          <t>Feb. 06, 2023</t>
        </is>
      </c>
      <c r="H2" s="2" t="inlineStr">
        <is>
          <t>Dec. 31, 2023 payment</t>
        </is>
      </c>
      <c r="I2" s="2" t="inlineStr">
        <is>
          <t>Sep. 30, 2024 USD ($)</t>
        </is>
      </c>
      <c r="J2" s="2" t="inlineStr">
        <is>
          <t>Sep. 30, 2023 USD ($)</t>
        </is>
      </c>
      <c r="K2" s="2" t="inlineStr">
        <is>
          <t>Mar. 31, 2023 USD ($)</t>
        </is>
      </c>
      <c r="L2" s="2" t="inlineStr">
        <is>
          <t>Sep. 30, 2024 USD ($)</t>
        </is>
      </c>
      <c r="M2" s="2" t="inlineStr">
        <is>
          <t>Sep. 30, 2023 USD ($)</t>
        </is>
      </c>
      <c r="N2" s="2" t="inlineStr">
        <is>
          <t>Sep. 30, 2024 USD ($)</t>
        </is>
      </c>
      <c r="O2" s="2" t="inlineStr">
        <is>
          <t>Feb. 15, 2024 USD ($)</t>
        </is>
      </c>
      <c r="P2" s="2" t="inlineStr">
        <is>
          <t>Mar. 28, 2023 USD ($) transformer shares</t>
        </is>
      </c>
      <c r="Q2" s="2" t="inlineStr">
        <is>
          <t>Dec. 30, 2022 $ / shares</t>
        </is>
      </c>
      <c r="R2" s="2" t="inlineStr">
        <is>
          <t>Oct. 27, 2022 USD ($)</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0</v>
      </c>
      <c r="K4" s="4" t="inlineStr">
        <is>
          <t xml:space="preserve"> </t>
        </is>
      </c>
      <c r="L4" s="6" t="n">
        <v>0</v>
      </c>
      <c r="M4" s="6" t="n">
        <v>28960947</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Bruce - Merrilees Electric 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Extinguishment of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ayable elimin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1400000</v>
      </c>
      <c r="Q7" s="4" t="inlineStr">
        <is>
          <t xml:space="preserve"> </t>
        </is>
      </c>
      <c r="R7" s="4" t="inlineStr">
        <is>
          <t xml:space="preserve"> </t>
        </is>
      </c>
    </row>
    <row r="8">
      <c r="A8" s="4" t="inlineStr">
        <is>
          <t>Number of transformers released | transfor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0</v>
      </c>
      <c r="Q8" s="4" t="inlineStr">
        <is>
          <t xml:space="preserve"> </t>
        </is>
      </c>
      <c r="R8" s="4" t="inlineStr">
        <is>
          <t xml:space="preserve"> </t>
        </is>
      </c>
    </row>
    <row r="9">
      <c r="A9" s="4" t="inlineStr">
        <is>
          <t>Number of transformers cancelled | transform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90</v>
      </c>
      <c r="Q9" s="4" t="inlineStr">
        <is>
          <t xml:space="preserve"> </t>
        </is>
      </c>
      <c r="R9" s="4" t="inlineStr">
        <is>
          <t xml:space="preserve"> </t>
        </is>
      </c>
    </row>
    <row r="10">
      <c r="A10" s="4" t="inlineStr">
        <is>
          <t>Series C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Extinguishment of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eferred stock, par value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7" t="n">
        <v>0.0001</v>
      </c>
      <c r="R12" s="4" t="inlineStr">
        <is>
          <t xml:space="preserve"> </t>
        </is>
      </c>
    </row>
    <row r="13">
      <c r="A13" s="4" t="inlineStr">
        <is>
          <t>Loans payable | Canaan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Extinguishment of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installments | installment</t>
        </is>
      </c>
      <c r="B15" s="5" t="n">
        <v>6</v>
      </c>
      <c r="C15" s="5" t="n">
        <v>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Upfront payment</t>
        </is>
      </c>
      <c r="B16" s="6" t="n">
        <v>828036</v>
      </c>
      <c r="C16" s="6" t="n">
        <v>17774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missory note</t>
        </is>
      </c>
      <c r="B17" s="6" t="n">
        <v>552024</v>
      </c>
      <c r="C17" s="6" t="n">
        <v>11849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oans payable | Canaan Inc | Miner Equipment, A1346 Bitcoin Mi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Extinguishment of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miners purchased | $ / bitcoin</t>
        </is>
      </c>
      <c r="B20" s="5" t="n">
        <v>1100</v>
      </c>
      <c r="C20" s="5" t="n">
        <v>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urchases</t>
        </is>
      </c>
      <c r="B21" s="6" t="n">
        <v>1380060</v>
      </c>
      <c r="C21" s="6" t="n">
        <v>296233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58,149,411 Credit Agreement, with interest at 10.00% plus SOFR, due October 2025. | Loan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Extinguishment of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8149411</v>
      </c>
      <c r="J24" s="4" t="inlineStr">
        <is>
          <t xml:space="preserve"> </t>
        </is>
      </c>
      <c r="K24" s="4" t="inlineStr">
        <is>
          <t xml:space="preserve"> </t>
        </is>
      </c>
      <c r="L24" s="5" t="n">
        <v>58149411</v>
      </c>
      <c r="M24" s="4" t="inlineStr">
        <is>
          <t xml:space="preserve"> </t>
        </is>
      </c>
      <c r="N24" s="6" t="n">
        <v>58149411</v>
      </c>
      <c r="O24" s="4" t="inlineStr">
        <is>
          <t xml:space="preserve"> </t>
        </is>
      </c>
      <c r="P24" s="4" t="inlineStr">
        <is>
          <t xml:space="preserve"> </t>
        </is>
      </c>
      <c r="Q24" s="4" t="inlineStr">
        <is>
          <t xml:space="preserve"> </t>
        </is>
      </c>
      <c r="R24" s="4" t="inlineStr">
        <is>
          <t xml:space="preserve"> </t>
        </is>
      </c>
    </row>
    <row r="25">
      <c r="A25" s="4" t="inlineStr">
        <is>
          <t>Number of amortization payments |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eriod of pause on triggered monthly debt repayments</t>
        </is>
      </c>
      <c r="B26" s="4" t="inlineStr">
        <is>
          <t xml:space="preserve"> </t>
        </is>
      </c>
      <c r="C26" s="4" t="inlineStr">
        <is>
          <t xml:space="preserve"> </t>
        </is>
      </c>
      <c r="D26" s="4" t="inlineStr">
        <is>
          <t>5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Monthly prepayments, average daily cash percentage in excess of triggering amount</t>
        </is>
      </c>
      <c r="B27" s="4" t="inlineStr">
        <is>
          <t xml:space="preserve"> </t>
        </is>
      </c>
      <c r="C27" s="4" t="inlineStr">
        <is>
          <t xml:space="preserve"> </t>
        </is>
      </c>
      <c r="D27" s="11" t="n">
        <v>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onthly prepayments, triggering daily cash balance amount (in excess)</t>
        </is>
      </c>
      <c r="B28" s="4" t="inlineStr">
        <is>
          <t xml:space="preserve"> </t>
        </is>
      </c>
      <c r="C28" s="4" t="inlineStr">
        <is>
          <t xml:space="preserve"> </t>
        </is>
      </c>
      <c r="D28" s="6" t="n">
        <v>7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oan pre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4" t="inlineStr">
        <is>
          <t xml:space="preserve"> </t>
        </is>
      </c>
      <c r="K29" s="4" t="inlineStr">
        <is>
          <t xml:space="preserve"> </t>
        </is>
      </c>
      <c r="L29" s="6" t="n">
        <v>2178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Maximum leverage ratio</t>
        </is>
      </c>
      <c r="B30" s="4" t="inlineStr">
        <is>
          <t xml:space="preserve"> </t>
        </is>
      </c>
      <c r="C30" s="4" t="inlineStr">
        <is>
          <t xml:space="preserve"> </t>
        </is>
      </c>
      <c r="D30" s="5" t="n">
        <v>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1</v>
      </c>
      <c r="J31" s="4" t="inlineStr">
        <is>
          <t xml:space="preserve"> </t>
        </is>
      </c>
      <c r="K31" s="4" t="inlineStr">
        <is>
          <t xml:space="preserve"> </t>
        </is>
      </c>
      <c r="L31" s="11" t="n">
        <v>0.1</v>
      </c>
      <c r="M31" s="4" t="inlineStr">
        <is>
          <t xml:space="preserve"> </t>
        </is>
      </c>
      <c r="N31" s="11" t="n">
        <v>0.1</v>
      </c>
      <c r="O31" s="4" t="inlineStr">
        <is>
          <t xml:space="preserve"> </t>
        </is>
      </c>
      <c r="P31" s="4" t="inlineStr">
        <is>
          <t xml:space="preserve"> </t>
        </is>
      </c>
      <c r="Q31" s="4" t="inlineStr">
        <is>
          <t xml:space="preserve"> </t>
        </is>
      </c>
      <c r="R31" s="4" t="inlineStr">
        <is>
          <t xml:space="preserve"> </t>
        </is>
      </c>
    </row>
    <row r="32">
      <c r="A32" s="4" t="inlineStr">
        <is>
          <t>$58,149,411 Credit Agreement, with interest at 10.00% plus SOFR, due October 2025. | Loans payable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Extinguishment of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asis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11" t="n">
        <v>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ference rate</t>
        </is>
      </c>
      <c r="B35" s="4" t="inlineStr">
        <is>
          <t xml:space="preserve"> </t>
        </is>
      </c>
      <c r="C35" s="4" t="inlineStr">
        <is>
          <t xml:space="preserve"> </t>
        </is>
      </c>
      <c r="D35" s="4" t="inlineStr">
        <is>
          <t xml:space="preserve"> </t>
        </is>
      </c>
      <c r="E35" s="4" t="inlineStr">
        <is>
          <t xml:space="preserve"> </t>
        </is>
      </c>
      <c r="F35" s="4" t="inlineStr">
        <is>
          <t xml:space="preserve"> </t>
        </is>
      </c>
      <c r="G35" s="11" t="n">
        <v>0.0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58,149,411 Credit Agreement, with interest at 10.00% plus SOFR, due October 2025. | Loans payable | Federal Funds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Extinguishment of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12" t="n">
        <v>0.00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58,149,411 Credit Agreement, with interest at 10.00% plus SOFR, due October 2025. | Loans payable | Term SOFR | Debt Instrument, Basis Spread On Variable Rat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Extinguishment of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11" t="n">
        <v>0.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58,149,411 Credit Agreement, with interest at 10.00% plus SOFR, due October 2025. | Loans payable | Term SOFR | Debt Instrument, Basis Spread On Variable Rat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Extinguishment of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11" t="n">
        <v>0.0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58,149,411 Credit Agreement, with interest at 10.00% plus SOFR, due October 2025. | Loans payable | Until March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Extinguishment of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Minimum liquidity requirement</t>
        </is>
      </c>
      <c r="B47" s="4" t="inlineStr">
        <is>
          <t xml:space="preserve"> </t>
        </is>
      </c>
      <c r="C47" s="4" t="inlineStr">
        <is>
          <t xml:space="preserve"> </t>
        </is>
      </c>
      <c r="D47" s="6" t="n">
        <v>2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58,149,411 Credit Agreement, with interest at 10.00% plus SOFR, due October 2025. | Loans payable | During The Period April 1, 2024 Through December 31,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Extinguishment of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inimum liquidity requirement</t>
        </is>
      </c>
      <c r="B50" s="4" t="inlineStr">
        <is>
          <t xml:space="preserve"> </t>
        </is>
      </c>
      <c r="C50" s="4" t="inlineStr">
        <is>
          <t xml:space="preserve"> </t>
        </is>
      </c>
      <c r="D50" s="5" t="n">
        <v>5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58,149,411 Credit Agreement, with interest at 10.00% plus SOFR, due October 2025. | Loans payable | From and After January 1,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Extinguishment of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Minimum liquidity requirement</t>
        </is>
      </c>
      <c r="B53" s="4" t="inlineStr">
        <is>
          <t xml:space="preserve"> </t>
        </is>
      </c>
      <c r="C53" s="4" t="inlineStr">
        <is>
          <t xml:space="preserve"> </t>
        </is>
      </c>
      <c r="D53" s="6" t="n">
        <v>75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58,149,411 Credit Agreement, with interest at 10.00% plus SOFR, due October 2025. | Loans payable | Until June 30,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Extinguishment of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Minimum liquidity requir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2500000</v>
      </c>
      <c r="P56" s="4" t="inlineStr">
        <is>
          <t xml:space="preserve"> </t>
        </is>
      </c>
      <c r="Q56" s="4" t="inlineStr">
        <is>
          <t xml:space="preserve"> </t>
        </is>
      </c>
      <c r="R56" s="4" t="inlineStr">
        <is>
          <t xml:space="preserve"> </t>
        </is>
      </c>
    </row>
    <row r="57">
      <c r="A57" s="4" t="inlineStr">
        <is>
          <t>$58,149,411 Credit Agreement, with interest at 10.00% plus SOFR, due October 2025. | Loans payable | From and After July 1, 20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Extinguishment of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Minimum liquidity requir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5000000</v>
      </c>
      <c r="P59" s="4" t="inlineStr">
        <is>
          <t xml:space="preserve"> </t>
        </is>
      </c>
      <c r="Q59" s="4" t="inlineStr">
        <is>
          <t xml:space="preserve"> </t>
        </is>
      </c>
      <c r="R59" s="4" t="inlineStr">
        <is>
          <t xml:space="preserve"> </t>
        </is>
      </c>
    </row>
    <row r="60">
      <c r="A60" s="4" t="inlineStr">
        <is>
          <t>Amended And Restated 10% Notes | Loan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Extinguishment of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11" t="n">
        <v>0.1</v>
      </c>
      <c r="R62" s="4" t="inlineStr">
        <is>
          <t xml:space="preserve"> </t>
        </is>
      </c>
    </row>
    <row r="63">
      <c r="A63" s="4" t="inlineStr">
        <is>
          <t>Debt extinguished, paid-in-kind</t>
        </is>
      </c>
      <c r="B63" s="4" t="inlineStr">
        <is>
          <t xml:space="preserve"> </t>
        </is>
      </c>
      <c r="C63" s="4" t="inlineStr">
        <is>
          <t xml:space="preserve"> </t>
        </is>
      </c>
      <c r="D63" s="4" t="inlineStr">
        <is>
          <t xml:space="preserve"> </t>
        </is>
      </c>
      <c r="E63" s="4" t="inlineStr">
        <is>
          <t xml:space="preserve"> </t>
        </is>
      </c>
      <c r="F63" s="6" t="n">
        <v>169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Loss on debt extinguish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8960947</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3,500,000 Promissory Note, with interest at 7.50%, due October 2025. | Loan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Extinguishment of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b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500000</v>
      </c>
      <c r="J67" s="4" t="inlineStr">
        <is>
          <t xml:space="preserve"> </t>
        </is>
      </c>
      <c r="K67" s="4" t="inlineStr">
        <is>
          <t xml:space="preserve"> </t>
        </is>
      </c>
      <c r="L67" s="6" t="n">
        <v>3500000</v>
      </c>
      <c r="M67" s="4" t="inlineStr">
        <is>
          <t xml:space="preserve"> </t>
        </is>
      </c>
      <c r="N67" s="6" t="n">
        <v>3500000</v>
      </c>
      <c r="O67" s="4" t="inlineStr">
        <is>
          <t xml:space="preserve"> </t>
        </is>
      </c>
      <c r="P67" s="6" t="n">
        <v>3500000</v>
      </c>
      <c r="Q67" s="4" t="inlineStr">
        <is>
          <t xml:space="preserve"> </t>
        </is>
      </c>
      <c r="R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2" t="n">
        <v>0.075</v>
      </c>
      <c r="J68" s="4" t="inlineStr">
        <is>
          <t xml:space="preserve"> </t>
        </is>
      </c>
      <c r="K68" s="4" t="inlineStr">
        <is>
          <t xml:space="preserve"> </t>
        </is>
      </c>
      <c r="L68" s="12" t="n">
        <v>0.075</v>
      </c>
      <c r="M68" s="4" t="inlineStr">
        <is>
          <t xml:space="preserve"> </t>
        </is>
      </c>
      <c r="N68" s="12" t="n">
        <v>0.075</v>
      </c>
      <c r="O68" s="4" t="inlineStr">
        <is>
          <t xml:space="preserve"> </t>
        </is>
      </c>
      <c r="P68" s="4" t="inlineStr">
        <is>
          <t xml:space="preserve"> </t>
        </is>
      </c>
      <c r="Q68" s="4" t="inlineStr">
        <is>
          <t xml:space="preserve"> </t>
        </is>
      </c>
      <c r="R68" s="4" t="inlineStr">
        <is>
          <t xml:space="preserve"> </t>
        </is>
      </c>
    </row>
    <row r="69">
      <c r="A69" s="4" t="inlineStr">
        <is>
          <t>Warrants issued during perio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300000</v>
      </c>
      <c r="Q69" s="4" t="inlineStr">
        <is>
          <t xml:space="preserve"> </t>
        </is>
      </c>
      <c r="R69" s="4" t="inlineStr">
        <is>
          <t xml:space="preserve"> </t>
        </is>
      </c>
    </row>
    <row r="70">
      <c r="A70" s="4" t="inlineStr">
        <is>
          <t>Repayment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500000</v>
      </c>
      <c r="O70" s="4" t="inlineStr">
        <is>
          <t xml:space="preserve"> </t>
        </is>
      </c>
      <c r="P70" s="4" t="inlineStr">
        <is>
          <t xml:space="preserve"> </t>
        </is>
      </c>
      <c r="Q70" s="4" t="inlineStr">
        <is>
          <t xml:space="preserve"> </t>
        </is>
      </c>
      <c r="R70" s="4" t="inlineStr">
        <is>
          <t xml:space="preserve"> </t>
        </is>
      </c>
    </row>
    <row r="71">
      <c r="A71" s="4" t="inlineStr">
        <is>
          <t>B&amp;M Note Due October 2025, Tranche One | Loan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Extinguishment of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face amount</t>
        </is>
      </c>
      <c r="B73" s="4" t="inlineStr">
        <is>
          <t xml:space="preserve"> </t>
        </is>
      </c>
      <c r="C73" s="4" t="inlineStr">
        <is>
          <t xml:space="preserve"> </t>
        </is>
      </c>
      <c r="D73" s="4" t="inlineStr">
        <is>
          <t xml:space="preserve"> </t>
        </is>
      </c>
      <c r="E73" s="6" t="n">
        <v>5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umber of installments | installment</t>
        </is>
      </c>
      <c r="B74" s="4" t="inlineStr">
        <is>
          <t xml:space="preserve"> </t>
        </is>
      </c>
      <c r="C74" s="4" t="inlineStr">
        <is>
          <t xml:space="preserve"> </t>
        </is>
      </c>
      <c r="D74" s="4" t="inlineStr">
        <is>
          <t xml:space="preserve"> </t>
        </is>
      </c>
      <c r="E74" s="5" t="n">
        <v>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incipal installment</t>
        </is>
      </c>
      <c r="B75" s="4" t="inlineStr">
        <is>
          <t xml:space="preserve"> </t>
        </is>
      </c>
      <c r="C75" s="4" t="inlineStr">
        <is>
          <t xml:space="preserve"> </t>
        </is>
      </c>
      <c r="D75" s="4" t="inlineStr">
        <is>
          <t xml:space="preserve"> </t>
        </is>
      </c>
      <c r="E75" s="6" t="n">
        <v>12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ecured Debt | $58,149,411 Credit Agreement, with interest at 10.00% plus SOFR, due October 2025. | Loan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Extinguishment of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35100000</v>
      </c>
    </row>
    <row r="79">
      <c r="A79" s="4" t="inlineStr">
        <is>
          <t>Line of Credit | $58,149,411 Credit Agreement, with interest at 10.00% plus SOFR, due October 2025. | Loan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Extinguishment of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23000000</v>
      </c>
    </row>
    <row r="82">
      <c r="A82" s="4" t="inlineStr">
        <is>
          <t>Interest rate dur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2" t="n">
        <v>0.1554</v>
      </c>
      <c r="M82" s="12" t="n">
        <v>0.151</v>
      </c>
      <c r="N82" s="4" t="inlineStr">
        <is>
          <t xml:space="preserve"> </t>
        </is>
      </c>
      <c r="O82" s="4" t="inlineStr">
        <is>
          <t xml:space="preserve"> </t>
        </is>
      </c>
      <c r="P82" s="4" t="inlineStr">
        <is>
          <t xml:space="preserve"> </t>
        </is>
      </c>
      <c r="Q82" s="4" t="inlineStr">
        <is>
          <t xml:space="preserve"> </t>
        </is>
      </c>
      <c r="R82" s="4" t="inlineStr">
        <is>
          <t xml:space="preserve"> </t>
        </is>
      </c>
    </row>
  </sheetData>
  <mergeCells count="3">
    <mergeCell ref="A1:A2"/>
    <mergeCell ref="I1:K1"/>
    <mergeCell ref="L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32" customWidth="1" min="6" max="6"/>
    <col width="32" customWidth="1" min="7" max="7"/>
    <col width="22" customWidth="1" min="8" max="8"/>
    <col width="22" customWidth="1" min="9" max="9"/>
    <col width="22" customWidth="1" min="10" max="10"/>
    <col width="22" customWidth="1" min="11" max="11"/>
    <col width="22" customWidth="1" min="12" max="12"/>
    <col width="32" customWidth="1" min="13" max="13"/>
    <col width="22" customWidth="1" min="14" max="14"/>
    <col width="22" customWidth="1" min="15" max="15"/>
    <col width="36" customWidth="1" min="16" max="16"/>
    <col width="22" customWidth="1" min="17" max="17"/>
    <col width="22" customWidth="1" min="18" max="18"/>
    <col width="25" customWidth="1" min="19" max="19"/>
    <col width="25" customWidth="1" min="20" max="20"/>
    <col width="25" customWidth="1" min="21" max="21"/>
  </cols>
  <sheetData>
    <row r="1">
      <c r="A1" s="1" t="inlineStr">
        <is>
          <t>RELATED PARTY TRANSACTIONS - Narrative (Details)</t>
        </is>
      </c>
      <c r="M1" s="2" t="inlineStr">
        <is>
          <t>1 Months Ended</t>
        </is>
      </c>
      <c r="N1" s="2" t="inlineStr">
        <is>
          <t>3 Months Ended</t>
        </is>
      </c>
      <c r="P1" s="2" t="inlineStr">
        <is>
          <t>9 Months Ended</t>
        </is>
      </c>
      <c r="R1" s="2" t="inlineStr">
        <is>
          <t>23 Months Ended</t>
        </is>
      </c>
    </row>
    <row r="2">
      <c r="B2" s="2" t="inlineStr">
        <is>
          <t>Feb. 13, 2024 USD ($)</t>
        </is>
      </c>
      <c r="C2" s="2" t="inlineStr">
        <is>
          <t>Apr. 20, 2023 USD ($) $ / shares shares</t>
        </is>
      </c>
      <c r="D2" s="2" t="inlineStr">
        <is>
          <t>Apr. 19, 2023 USD ($)</t>
        </is>
      </c>
      <c r="E2" s="2" t="inlineStr">
        <is>
          <t>Oct. 01, 2022 USD ($)</t>
        </is>
      </c>
      <c r="F2" s="2" t="inlineStr">
        <is>
          <t>Sep. 19, 2022 $ / shares shares</t>
        </is>
      </c>
      <c r="G2" s="2" t="inlineStr">
        <is>
          <t>Sep. 13, 2022 $ / shares shares</t>
        </is>
      </c>
      <c r="H2" s="2" t="inlineStr">
        <is>
          <t>Jul. 09, 2022 USD ($)</t>
        </is>
      </c>
      <c r="I2" s="2" t="inlineStr">
        <is>
          <t>Feb. 01, 2022 USD ($)</t>
        </is>
      </c>
      <c r="J2" s="2" t="inlineStr">
        <is>
          <t>Nov. 02, 2021 USD ($)</t>
        </is>
      </c>
      <c r="K2" s="2" t="inlineStr">
        <is>
          <t>Aug. 02, 2021 USD ($)</t>
        </is>
      </c>
      <c r="L2" s="2" t="inlineStr">
        <is>
          <t>Jul. 09, 2021 USD ($)</t>
        </is>
      </c>
      <c r="M2" s="2" t="inlineStr">
        <is>
          <t>Apr. 30, 2023 $ / shares shares</t>
        </is>
      </c>
      <c r="N2" s="2" t="inlineStr">
        <is>
          <t>Sep. 30, 2024 USD ($)</t>
        </is>
      </c>
      <c r="O2" s="2" t="inlineStr">
        <is>
          <t>Sep. 30, 2023 USD ($)</t>
        </is>
      </c>
      <c r="P2" s="2" t="inlineStr">
        <is>
          <t>Sep. 30, 2024 USD ($) $ / T owner T</t>
        </is>
      </c>
      <c r="Q2" s="2" t="inlineStr">
        <is>
          <t>Sep. 30, 2023 USD ($)</t>
        </is>
      </c>
      <c r="R2" s="2" t="inlineStr">
        <is>
          <t>Oct. 01, 2023 USD ($)</t>
        </is>
      </c>
      <c r="S2" s="2" t="inlineStr">
        <is>
          <t>Jan. 31, 2024 $ / shares</t>
        </is>
      </c>
      <c r="T2" s="2" t="inlineStr">
        <is>
          <t>Jan. 29, 2024 $ / shares</t>
        </is>
      </c>
      <c r="U2" s="2" t="inlineStr">
        <is>
          <t>Dec. 31, 2023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Fue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500292</v>
      </c>
      <c r="O4" s="6" t="n">
        <v>8556626</v>
      </c>
      <c r="P4" s="6" t="n">
        <v>19709424</v>
      </c>
      <c r="Q4" s="6" t="n">
        <v>22262141</v>
      </c>
      <c r="R4" s="4" t="inlineStr">
        <is>
          <t xml:space="preserve"> </t>
        </is>
      </c>
      <c r="S4" s="4" t="inlineStr">
        <is>
          <t xml:space="preserve"> </t>
        </is>
      </c>
      <c r="T4" s="4" t="inlineStr">
        <is>
          <t xml:space="preserve"> </t>
        </is>
      </c>
      <c r="U4" s="4" t="inlineStr">
        <is>
          <t xml:space="preserve"> </t>
        </is>
      </c>
    </row>
    <row r="5">
      <c r="A5" s="4" t="inlineStr">
        <is>
          <t>Operations and mainten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998609</v>
      </c>
      <c r="O5" s="5" t="n">
        <v>6961060</v>
      </c>
      <c r="P5" s="6" t="n">
        <v>22321981</v>
      </c>
      <c r="Q5" s="5" t="n">
        <v>24206080</v>
      </c>
      <c r="R5" s="4" t="inlineStr">
        <is>
          <t xml:space="preserve"> </t>
        </is>
      </c>
      <c r="S5" s="4" t="inlineStr">
        <is>
          <t xml:space="preserve"> </t>
        </is>
      </c>
      <c r="T5" s="4" t="inlineStr">
        <is>
          <t xml:space="preserve"> </t>
        </is>
      </c>
      <c r="U5" s="4" t="inlineStr">
        <is>
          <t xml:space="preserve"> </t>
        </is>
      </c>
    </row>
    <row r="6">
      <c r="A6" s="4" t="inlineStr">
        <is>
          <t>September 2022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Warrants issued during period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56024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xercise price of warrants (in USD per share) | $ / shares</t>
        </is>
      </c>
      <c r="B9" s="4" t="inlineStr">
        <is>
          <t xml:space="preserve"> </t>
        </is>
      </c>
      <c r="C9" s="8" t="n">
        <v>10.1</v>
      </c>
      <c r="D9" s="4" t="inlineStr">
        <is>
          <t xml:space="preserve"> </t>
        </is>
      </c>
      <c r="E9" s="4" t="inlineStr">
        <is>
          <t xml:space="preserve"> </t>
        </is>
      </c>
      <c r="F9" s="8" t="n">
        <v>17.5</v>
      </c>
      <c r="G9" s="8" t="n">
        <v>17.5</v>
      </c>
      <c r="H9" s="4" t="inlineStr">
        <is>
          <t xml:space="preserve"> </t>
        </is>
      </c>
      <c r="I9" s="4" t="inlineStr">
        <is>
          <t xml:space="preserve"> </t>
        </is>
      </c>
      <c r="J9" s="4" t="inlineStr">
        <is>
          <t xml:space="preserve"> </t>
        </is>
      </c>
      <c r="K9" s="4" t="inlineStr">
        <is>
          <t xml:space="preserve"> </t>
        </is>
      </c>
      <c r="L9" s="4" t="inlineStr">
        <is>
          <t xml:space="preserve"> </t>
        </is>
      </c>
      <c r="M9" s="8" t="n">
        <v>10.1</v>
      </c>
      <c r="N9" s="4" t="inlineStr">
        <is>
          <t xml:space="preserve"> </t>
        </is>
      </c>
      <c r="O9" s="4" t="inlineStr">
        <is>
          <t xml:space="preserve"> </t>
        </is>
      </c>
      <c r="P9" s="4" t="inlineStr">
        <is>
          <t xml:space="preserve"> </t>
        </is>
      </c>
      <c r="Q9" s="4" t="inlineStr">
        <is>
          <t xml:space="preserve"> </t>
        </is>
      </c>
      <c r="R9" s="4" t="inlineStr">
        <is>
          <t xml:space="preserve"> </t>
        </is>
      </c>
      <c r="S9" s="8" t="n">
        <v>7.51</v>
      </c>
      <c r="T9" s="8" t="n">
        <v>7.51</v>
      </c>
      <c r="U9" s="6" t="n">
        <v>7</v>
      </c>
    </row>
    <row r="10">
      <c r="A10" s="4" t="inlineStr">
        <is>
          <t>April 2023 Pre-Fund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Exercise price of warrants (in USD per share) | $ / shares</t>
        </is>
      </c>
      <c r="B12" s="4" t="inlineStr">
        <is>
          <t xml:space="preserve"> </t>
        </is>
      </c>
      <c r="C12" s="13" t="n">
        <v>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ivate placement With Greg Beard, Co-Chairman And 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tock issued and sold during period (in shares) | shares</t>
        </is>
      </c>
      <c r="B15" s="4" t="inlineStr">
        <is>
          <t xml:space="preserve"> </t>
        </is>
      </c>
      <c r="C15" s="4" t="inlineStr">
        <is>
          <t xml:space="preserve"> </t>
        </is>
      </c>
      <c r="D15" s="4" t="inlineStr">
        <is>
          <t xml:space="preserve"> </t>
        </is>
      </c>
      <c r="E15" s="4" t="inlineStr">
        <is>
          <t xml:space="preserve"> </t>
        </is>
      </c>
      <c r="F15" s="5" t="n">
        <v>60241</v>
      </c>
      <c r="G15" s="5" t="n">
        <v>6024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Q Power LLC | Coal Reclamation Part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Ownership percentage by noncontrolling ow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2" t="n">
        <v>0.1626</v>
      </c>
      <c r="O18" s="4" t="inlineStr">
        <is>
          <t xml:space="preserve"> </t>
        </is>
      </c>
      <c r="P18" s="12" t="n">
        <v>0.1626</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hief Executive Officer | September 2022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Warrants issued during perio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6024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xercise price of warrants (in US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8" t="n">
        <v>17.5</v>
      </c>
      <c r="H22" s="4" t="inlineStr">
        <is>
          <t xml:space="preserve"> </t>
        </is>
      </c>
      <c r="I22" s="4" t="inlineStr">
        <is>
          <t xml:space="preserve"> </t>
        </is>
      </c>
      <c r="J22" s="4" t="inlineStr">
        <is>
          <t xml:space="preserve"> </t>
        </is>
      </c>
      <c r="K22" s="4" t="inlineStr">
        <is>
          <t xml:space="preserve"> </t>
        </is>
      </c>
      <c r="L22" s="4" t="inlineStr">
        <is>
          <t xml:space="preserve"> </t>
        </is>
      </c>
      <c r="M22" s="8" t="n">
        <v>10.1</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hief Executive Officer | Private placement With Greg Beard, Co-Chairman And Chief Executive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tock issued and sold during period (in shares) | shares</t>
        </is>
      </c>
      <c r="B25" s="4" t="inlineStr">
        <is>
          <t xml:space="preserve"> </t>
        </is>
      </c>
      <c r="C25" s="5" t="n">
        <v>100000</v>
      </c>
      <c r="D25" s="4" t="inlineStr">
        <is>
          <t xml:space="preserve"> </t>
        </is>
      </c>
      <c r="E25" s="4" t="inlineStr">
        <is>
          <t xml:space="preserve"> </t>
        </is>
      </c>
      <c r="F25" s="4" t="inlineStr">
        <is>
          <t xml:space="preserve"> </t>
        </is>
      </c>
      <c r="G25" s="5" t="n">
        <v>6024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ale of stock, gross proceeds</t>
        </is>
      </c>
      <c r="B26" s="4" t="inlineStr">
        <is>
          <t xml:space="preserve"> </t>
        </is>
      </c>
      <c r="C26" s="6" t="n">
        <v>1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hief Executive Officer | Private placement With Greg Beard, Co-Chairman And Chief Executive Officer | April 2023 Pre-Fund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Warrants issued during period (in shares) | shares</t>
        </is>
      </c>
      <c r="B29" s="4" t="inlineStr">
        <is>
          <t xml:space="preserve"> </t>
        </is>
      </c>
      <c r="C29" s="5" t="n">
        <v>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ndependent Consulting Agreement, Management Fee Before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elated party transaction amount</t>
        </is>
      </c>
      <c r="B32" s="4" t="inlineStr">
        <is>
          <t xml:space="preserve"> </t>
        </is>
      </c>
      <c r="C32" s="4" t="inlineStr">
        <is>
          <t xml:space="preserve"> </t>
        </is>
      </c>
      <c r="D32" s="6" t="n">
        <v>6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dependent Consulting Agreement, Management Fee After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lated party transaction amount</t>
        </is>
      </c>
      <c r="B35" s="4" t="inlineStr">
        <is>
          <t xml:space="preserve"> </t>
        </is>
      </c>
      <c r="C35" s="4" t="inlineStr">
        <is>
          <t xml:space="preserve"> </t>
        </is>
      </c>
      <c r="D35" s="6" t="n">
        <v>2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lated party transaction, percentage</t>
        </is>
      </c>
      <c r="B36" s="4" t="inlineStr">
        <is>
          <t xml:space="preserve"> </t>
        </is>
      </c>
      <c r="C36" s="4" t="inlineStr">
        <is>
          <t xml:space="preserve"> </t>
        </is>
      </c>
      <c r="D36" s="10" t="n">
        <v>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ndependent Consulting Agreement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Options grant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5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al Valley Sales, LLC | Waste Coal Agreement (the “WCA”)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Waste coal annual quantity committed (in ton) | 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200000</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Waste coal, handling fee (in USD per ton) | $ / 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0" t="n">
        <v>6.07</v>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Waste coal commitment, units in excess of annual commitment, price per unit (in USD per ton) | $ / 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v>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Fue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413500</v>
      </c>
      <c r="O45" s="5" t="n">
        <v>195161</v>
      </c>
      <c r="P45" s="6" t="n">
        <v>1036977</v>
      </c>
      <c r="Q45" s="5" t="n">
        <v>495161</v>
      </c>
      <c r="R45" s="4" t="inlineStr">
        <is>
          <t xml:space="preserve"> </t>
        </is>
      </c>
      <c r="S45" s="4" t="inlineStr">
        <is>
          <t xml:space="preserve"> </t>
        </is>
      </c>
      <c r="T45" s="4" t="inlineStr">
        <is>
          <t xml:space="preserve"> </t>
        </is>
      </c>
      <c r="U45" s="4" t="inlineStr">
        <is>
          <t xml:space="preserve"> </t>
        </is>
      </c>
    </row>
    <row r="46">
      <c r="A46" s="4" t="inlineStr">
        <is>
          <t>Coal Valley Properties, LLC | Coal Valley Properties,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owners | own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orthampton Fuel Supply Company, Inc. (“NFS”) | Fuel Service and Beneficial Use Agreement ("FBUA")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Fue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0</v>
      </c>
      <c r="O51" s="5" t="n">
        <v>324925</v>
      </c>
      <c r="P51" s="6" t="n">
        <v>1442640</v>
      </c>
      <c r="Q51" s="5" t="n">
        <v>2406726</v>
      </c>
      <c r="R51" s="4" t="inlineStr">
        <is>
          <t xml:space="preserve"> </t>
        </is>
      </c>
      <c r="S51" s="4" t="inlineStr">
        <is>
          <t xml:space="preserve"> </t>
        </is>
      </c>
      <c r="T51" s="4" t="inlineStr">
        <is>
          <t xml:space="preserve"> </t>
        </is>
      </c>
      <c r="U51" s="4" t="inlineStr">
        <is>
          <t xml:space="preserve"> </t>
        </is>
      </c>
    </row>
    <row r="52">
      <c r="A52" s="4" t="inlineStr">
        <is>
          <t>Panther Creek Fuel Services LLC | Fuel Management Agreement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Operations and mainten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0</v>
      </c>
      <c r="O54" s="5" t="n">
        <v>2093</v>
      </c>
      <c r="P54" s="5" t="n">
        <v>0</v>
      </c>
      <c r="Q54" s="5" t="n">
        <v>929942</v>
      </c>
      <c r="R54" s="4" t="inlineStr">
        <is>
          <t xml:space="preserve"> </t>
        </is>
      </c>
      <c r="S54" s="4" t="inlineStr">
        <is>
          <t xml:space="preserve"> </t>
        </is>
      </c>
      <c r="T54" s="4" t="inlineStr">
        <is>
          <t xml:space="preserve"> </t>
        </is>
      </c>
      <c r="U54" s="4" t="inlineStr">
        <is>
          <t xml:space="preserve"> </t>
        </is>
      </c>
    </row>
    <row r="55">
      <c r="A55" s="4" t="inlineStr">
        <is>
          <t>Scrubgrass Fuel Services LLC | Fuel Management Agreement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Operations and mainten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0</v>
      </c>
      <c r="O57" s="5" t="n">
        <v>0</v>
      </c>
      <c r="P57" s="5" t="n">
        <v>0</v>
      </c>
      <c r="Q57" s="5" t="n">
        <v>374944</v>
      </c>
      <c r="R57" s="4" t="inlineStr">
        <is>
          <t xml:space="preserve"> </t>
        </is>
      </c>
      <c r="S57" s="4" t="inlineStr">
        <is>
          <t xml:space="preserve"> </t>
        </is>
      </c>
      <c r="T57" s="4" t="inlineStr">
        <is>
          <t xml:space="preserve"> </t>
        </is>
      </c>
      <c r="U57" s="4" t="inlineStr">
        <is>
          <t xml:space="preserve"> </t>
        </is>
      </c>
    </row>
    <row r="58">
      <c r="A58" s="4" t="inlineStr">
        <is>
          <t>Olympus Stronghold Services, LLC | Management Fee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Related party transaction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1000000</v>
      </c>
      <c r="S60" s="4" t="inlineStr">
        <is>
          <t xml:space="preserve"> </t>
        </is>
      </c>
      <c r="T60" s="4" t="inlineStr">
        <is>
          <t xml:space="preserve"> </t>
        </is>
      </c>
      <c r="U60" s="4" t="inlineStr">
        <is>
          <t xml:space="preserve"> </t>
        </is>
      </c>
    </row>
    <row r="61">
      <c r="A61" s="4" t="inlineStr">
        <is>
          <t>Olympus Stronghold Services, LLC | Mobilization Fee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Related party transactio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5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Olympus Stronghold Services, LLC | Management Fee, Panther Creek Pl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Related party transaction amount</t>
        </is>
      </c>
      <c r="B66" s="4" t="inlineStr">
        <is>
          <t xml:space="preserve"> </t>
        </is>
      </c>
      <c r="C66" s="4" t="inlineStr">
        <is>
          <t xml:space="preserve"> </t>
        </is>
      </c>
      <c r="D66" s="4" t="inlineStr">
        <is>
          <t xml:space="preserve"> </t>
        </is>
      </c>
      <c r="E66" s="6" t="n">
        <v>5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1000000</v>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Olympus Stronghold Services, LLC | Termination of Omnibus Services Agreement |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elated party, ongoing monthly assistance</t>
        </is>
      </c>
      <c r="B69" s="6" t="n">
        <v>1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William Spence | Management Services Agreement |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Related party transaction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30000</v>
      </c>
      <c r="O72" s="5" t="n">
        <v>133499</v>
      </c>
      <c r="P72" s="5" t="n">
        <v>90000</v>
      </c>
      <c r="Q72" s="5" t="n">
        <v>603563</v>
      </c>
      <c r="R72" s="4" t="inlineStr">
        <is>
          <t xml:space="preserve"> </t>
        </is>
      </c>
      <c r="S72" s="4" t="inlineStr">
        <is>
          <t xml:space="preserve"> </t>
        </is>
      </c>
      <c r="T72" s="4" t="inlineStr">
        <is>
          <t xml:space="preserve"> </t>
        </is>
      </c>
      <c r="U72" s="4" t="inlineStr">
        <is>
          <t xml:space="preserve"> </t>
        </is>
      </c>
    </row>
    <row r="73">
      <c r="A73" s="4" t="inlineStr">
        <is>
          <t>Panther Creek Energy Services LLC | Management F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Related party transaction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75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anther Creek Energy Services LLC | Operations and Maintenance Agreement |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Related party transaction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25000</v>
      </c>
      <c r="I78" s="4" t="inlineStr">
        <is>
          <t xml:space="preserve"> </t>
        </is>
      </c>
      <c r="J78" s="4" t="inlineStr">
        <is>
          <t xml:space="preserve"> </t>
        </is>
      </c>
      <c r="K78" s="4" t="inlineStr">
        <is>
          <t xml:space="preserve"> </t>
        </is>
      </c>
      <c r="L78" s="6" t="n">
        <v>250000</v>
      </c>
      <c r="M78" s="4" t="inlineStr">
        <is>
          <t xml:space="preserve"> </t>
        </is>
      </c>
      <c r="N78" s="5" t="n">
        <v>0</v>
      </c>
      <c r="O78" s="5" t="n">
        <v>10337</v>
      </c>
      <c r="P78" s="5" t="n">
        <v>0</v>
      </c>
      <c r="Q78" s="5" t="n">
        <v>1856501</v>
      </c>
      <c r="R78" s="4" t="inlineStr">
        <is>
          <t xml:space="preserve"> </t>
        </is>
      </c>
      <c r="S78" s="4" t="inlineStr">
        <is>
          <t xml:space="preserve"> </t>
        </is>
      </c>
      <c r="T78" s="4" t="inlineStr">
        <is>
          <t xml:space="preserve"> </t>
        </is>
      </c>
      <c r="U78" s="4" t="inlineStr">
        <is>
          <t xml:space="preserve"> </t>
        </is>
      </c>
    </row>
    <row r="79">
      <c r="A79" s="4" t="inlineStr">
        <is>
          <t>Related party transaction,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12 months</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crubgrass Energy Services LLC | Management Fee |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Related party transaction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325000</v>
      </c>
      <c r="I82" s="6" t="n">
        <v>175000</v>
      </c>
      <c r="J82" s="4" t="inlineStr">
        <is>
          <t xml:space="preserve"> </t>
        </is>
      </c>
      <c r="K82" s="4" t="inlineStr">
        <is>
          <t xml:space="preserve"> </t>
        </is>
      </c>
      <c r="L82" s="6" t="n">
        <v>25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elated party transaction,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12 months</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crubgrass Energy Services LLC | Operations and Maintenance Agreement | Relate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Operations and mainten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0</v>
      </c>
      <c r="O86" s="6" t="n">
        <v>0</v>
      </c>
      <c r="P86" s="6" t="n">
        <v>0</v>
      </c>
      <c r="Q86" s="6" t="n">
        <v>2269290</v>
      </c>
      <c r="R86" s="4" t="inlineStr">
        <is>
          <t xml:space="preserve"> </t>
        </is>
      </c>
      <c r="S86" s="4" t="inlineStr">
        <is>
          <t xml:space="preserve"> </t>
        </is>
      </c>
      <c r="T86" s="4" t="inlineStr">
        <is>
          <t xml:space="preserve"> </t>
        </is>
      </c>
      <c r="U86" s="4" t="inlineStr">
        <is>
          <t xml:space="preserve"> </t>
        </is>
      </c>
    </row>
  </sheetData>
  <mergeCells count="3">
    <mergeCell ref="A1:A2"/>
    <mergeCell ref="N1:O1"/>
    <mergeCell ref="P1:Q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Due to Related Parties (Details) - USD ($)</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Due to related parties</t>
        </is>
      </c>
      <c r="B3" s="6" t="n">
        <v>1449195</v>
      </c>
      <c r="C3" s="6" t="n">
        <v>718838</v>
      </c>
    </row>
    <row r="4">
      <c r="A4" s="4" t="inlineStr">
        <is>
          <t>Coal Valley Sales, LL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1265862</v>
      </c>
      <c r="C6" s="5" t="n">
        <v>433195</v>
      </c>
    </row>
    <row r="7">
      <c r="A7" s="4" t="inlineStr">
        <is>
          <t>Panther Creek Operating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0</v>
      </c>
      <c r="C9" s="5" t="n">
        <v>14511</v>
      </c>
    </row>
    <row r="10">
      <c r="A10" s="4" t="inlineStr">
        <is>
          <t>Northampton Generating Fuel Supply Company, Inc.</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5" t="n">
        <v>0</v>
      </c>
      <c r="C12" s="5" t="n">
        <v>226951</v>
      </c>
    </row>
    <row r="13">
      <c r="A13" s="4" t="inlineStr">
        <is>
          <t>Olympus Power LLC and other subsidiari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5" t="n">
        <v>0</v>
      </c>
      <c r="C15" s="5" t="n">
        <v>44181</v>
      </c>
    </row>
    <row r="16">
      <c r="A16" s="4" t="inlineStr">
        <is>
          <t>William Spence</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6" t="n">
        <v>183333</v>
      </c>
      <c r="C1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As Restated)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urchased coal | Supplier concentration risk | Two supplier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v>
      </c>
      <c r="C5" s="11" t="n">
        <v>0.41</v>
      </c>
      <c r="D5" s="11" t="n">
        <v>0.4</v>
      </c>
      <c r="E5" s="11" t="n">
        <v>0.49</v>
      </c>
    </row>
    <row r="6">
      <c r="A6" s="4" t="inlineStr">
        <is>
          <t>Two customers | Revenue | Customer concentration risk</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11" t="n">
        <v>0.14</v>
      </c>
      <c r="E8" s="11" t="n">
        <v>0.19</v>
      </c>
    </row>
    <row r="9">
      <c r="A9" s="4" t="inlineStr">
        <is>
          <t>Energy Operations | Customized Energy Solutions, Ltd | Revenue | Customer concentration risk</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92</v>
      </c>
      <c r="C11" s="11" t="n">
        <v>1</v>
      </c>
      <c r="D11" s="11" t="n">
        <v>0.88</v>
      </c>
      <c r="E11" s="11" t="n">
        <v>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U63"/>
  <sheetViews>
    <sheetView workbookViewId="0">
      <selection activeCell="A1" sqref="A1"/>
    </sheetView>
  </sheetViews>
  <sheetFormatPr baseColWidth="8" defaultRowHeight="15"/>
  <cols>
    <col width="80" customWidth="1" min="1" max="1"/>
    <col width="30" customWidth="1" min="2" max="2"/>
    <col width="24" customWidth="1" min="3" max="3"/>
    <col width="34" customWidth="1" min="4" max="4"/>
    <col width="20" customWidth="1" min="5" max="5"/>
    <col width="22" customWidth="1" min="6" max="6"/>
    <col width="14" customWidth="1" min="7" max="7"/>
    <col width="21" customWidth="1" min="8" max="8"/>
    <col width="22" customWidth="1" min="9" max="9"/>
    <col width="37" customWidth="1" min="10" max="10"/>
    <col width="22" customWidth="1" min="11" max="11"/>
    <col width="22" customWidth="1" min="12" max="12"/>
    <col width="21" customWidth="1" min="13" max="13"/>
    <col width="22" customWidth="1" min="14" max="14"/>
    <col width="20" customWidth="1" min="15" max="15"/>
    <col width="22" customWidth="1" min="16" max="16"/>
    <col width="28" customWidth="1" min="17" max="17"/>
    <col width="18" customWidth="1" min="18" max="18"/>
    <col width="18" customWidth="1" min="19" max="19"/>
    <col width="18" customWidth="1" min="20" max="20"/>
    <col width="28" customWidth="1" min="21" max="21"/>
  </cols>
  <sheetData>
    <row r="1">
      <c r="A1" s="1" t="inlineStr">
        <is>
          <t>COMMITMENTS AND CONTINGENCIES (Details) terahash in Millions</t>
        </is>
      </c>
      <c r="M1" s="2" t="inlineStr">
        <is>
          <t>1 Months Ended</t>
        </is>
      </c>
      <c r="O1" s="2" t="inlineStr">
        <is>
          <t>3 Months Ended</t>
        </is>
      </c>
      <c r="R1" s="2" t="inlineStr">
        <is>
          <t>12 Months Ended</t>
        </is>
      </c>
    </row>
    <row r="2">
      <c r="B2" s="2" t="inlineStr">
        <is>
          <t>Nov. 08, 2024 USD ($) bitcoin</t>
        </is>
      </c>
      <c r="C2" s="2" t="inlineStr">
        <is>
          <t>Jan. 19, 2024 plaintiff</t>
        </is>
      </c>
      <c r="D2" s="2" t="inlineStr">
        <is>
          <t>Nov. 09, 2023 USD ($) installment</t>
        </is>
      </c>
      <c r="E2" s="2" t="inlineStr">
        <is>
          <t>Sep. 15, 2023 claim</t>
        </is>
      </c>
      <c r="F2" s="2" t="inlineStr">
        <is>
          <t>Oct. 26, 2022 USD ($)</t>
        </is>
      </c>
      <c r="G2" s="2" t="inlineStr">
        <is>
          <t>Jul. 18, 2022</t>
        </is>
      </c>
      <c r="H2" s="2" t="inlineStr">
        <is>
          <t>May 09, 2022 USD ($)</t>
        </is>
      </c>
      <c r="I2" s="2" t="inlineStr">
        <is>
          <t>Jun. 02, 2021 USD ($)</t>
        </is>
      </c>
      <c r="J2" s="2" t="inlineStr">
        <is>
          <t>Apr. 02, 2021 USD ($) terahash miner</t>
        </is>
      </c>
      <c r="K2" s="2" t="inlineStr">
        <is>
          <t>Mar. 31, 2020 USD ($)</t>
        </is>
      </c>
      <c r="L2" s="2" t="inlineStr">
        <is>
          <t>Jan. 31, 2020 USD ($)</t>
        </is>
      </c>
      <c r="M2" s="2" t="inlineStr">
        <is>
          <t>Feb. 29, 2024 credit</t>
        </is>
      </c>
      <c r="N2" s="2" t="inlineStr">
        <is>
          <t>Nov. 30, 2019 USD ($)</t>
        </is>
      </c>
      <c r="O2" s="2" t="inlineStr">
        <is>
          <t>Feb. 04, 2024 claim</t>
        </is>
      </c>
      <c r="P2" s="2" t="inlineStr">
        <is>
          <t>Dec. 31, 2022 USD ($)</t>
        </is>
      </c>
      <c r="Q2" s="2" t="inlineStr">
        <is>
          <t>Mar. 31, 2022 USD ($) miner</t>
        </is>
      </c>
      <c r="R2" s="2" t="inlineStr">
        <is>
          <t>Nov. 09, 2024 ton</t>
        </is>
      </c>
      <c r="S2" s="2" t="inlineStr">
        <is>
          <t>Nov. 09, 2026 ton</t>
        </is>
      </c>
      <c r="T2" s="2" t="inlineStr">
        <is>
          <t>Nov. 09, 2025 ton</t>
        </is>
      </c>
      <c r="U2" s="2" t="inlineStr">
        <is>
          <t>Sep. 30, 2024 USD ($) miner</t>
        </is>
      </c>
    </row>
    <row r="3">
      <c r="A3" s="4" t="inlineStr">
        <is>
          <t>McClymonds Supply &amp; Transit Company, Inc. and DTA, L.P. vs. Scrubgrass Generating Company, L.P. | Scrubgrass Generating Company, L.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Unrecorded Unconditional Purchase Oblig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amages awar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Litigation settlement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McClymonds Supply &amp; Transit Company, Inc. and DTA, L.P. vs. Scrubgrass Generating Company, L.P. | Pending Litigation | McClymonds Supply and Transit Company,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Unrecorded Unconditional Purchase Oblig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amages sough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04235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McClymonds Supply &amp; Transit Company, Inc. and DTA, L.P. vs. Scrubgrass Generating Company, L.P. | Pending Litigation | Scrubgrass Generating Company,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Unrecorded Unconditional Purchase Oblig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amages soug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747328</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llegheny Mineral Corporation v. Scrubgrass Generating Company, L.P., Butler County Court of Common Pleas, No. AD 19-11039 | Pending Litigation | Scrubgrass Generating Company,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Unrecorded Unconditional Purchase Oblig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amages sough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30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llegheny Mineral Corporation v. Scrubgrass Generating Company, L.P., Butler County Court of Common Pleas, No. AD 19-11039 | Pending Litigation | Allegheny Mineral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Unrecorded Unconditional Purchase Oblig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amages sough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2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llegheny Mineral Corporation v. Scrubgrass Generating Company, L.P., Butler County Court of Common Pleas, No. AD 19-11039 | Settled Litigation | Scrubgrass Generating Company,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Unrecorded Unconditional Purchase Oblig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amages awarded</t>
        </is>
      </c>
      <c r="B21" s="4" t="inlineStr">
        <is>
          <t xml:space="preserve"> </t>
        </is>
      </c>
      <c r="C21" s="4" t="inlineStr">
        <is>
          <t xml:space="preserve"> </t>
        </is>
      </c>
      <c r="D21" s="4" t="inlineStr">
        <is>
          <t xml:space="preserve"> </t>
        </is>
      </c>
      <c r="E21" s="4" t="inlineStr">
        <is>
          <t xml:space="preserve"> </t>
        </is>
      </c>
      <c r="F21" s="6" t="n">
        <v>3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Winter v. Stronghold Digital Min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Unrecorded Unconditional Purchase Oblig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umber of plaintiffs | plaintiff</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ilson v. Beard and Navarro v. Be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Unrecorded Unconditional Purchase Oblig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laims filed | claim</t>
        </is>
      </c>
      <c r="B27" s="4" t="inlineStr">
        <is>
          <t xml:space="preserve"> </t>
        </is>
      </c>
      <c r="C27" s="4" t="inlineStr">
        <is>
          <t xml:space="preserve"> </t>
        </is>
      </c>
      <c r="D27" s="4" t="inlineStr">
        <is>
          <t xml:space="preserve"> </t>
        </is>
      </c>
      <c r="E27" s="5" t="n">
        <v>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arker v. Beard and Bruno v. Be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Unrecorded Unconditional Purchase Oblig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laims filed | clai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rivative Class Action | Settled Litigation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Unrecorded Unconditional Purchase Oblig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ettlement amount</t>
        </is>
      </c>
      <c r="B33" s="6" t="n">
        <v>47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ettlement, preliminary approval, expected within, period</t>
        </is>
      </c>
      <c r="B34" s="4" t="inlineStr">
        <is>
          <t>9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mount of settlement expected to be covered by insurance</t>
        </is>
      </c>
      <c r="B35" s="6" t="n">
        <v>2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ettlement, cash value of bitcoin, number of bitcoin | bitcoin</t>
        </is>
      </c>
      <c r="B36" s="5" t="n">
        <v>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ettlement, cash value of bitcoin, number of bitcoin to be paid monthly | bitcoin</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ettlement, cash value of bitcoin, bitcoin to be paid monthly, period</t>
        </is>
      </c>
      <c r="B38" s="4" t="inlineStr">
        <is>
          <t>2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ettlement, cash value of bitcoin, number of bitcoin to be in final month | bitcoin</t>
        </is>
      </c>
      <c r="B39" s="5" t="n">
        <v>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ettlement, final hearing, period after preliminary order entered</t>
        </is>
      </c>
      <c r="B40" s="4" t="inlineStr">
        <is>
          <t>120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partment of Environmental Prote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Unrecorded Unconditional Purchase Oblig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umber of installment payments | installment</t>
        </is>
      </c>
      <c r="B43" s="4" t="inlineStr">
        <is>
          <t xml:space="preserve"> </t>
        </is>
      </c>
      <c r="C43" s="4" t="inlineStr">
        <is>
          <t xml:space="preserve"> </t>
        </is>
      </c>
      <c r="D43" s="5" t="n">
        <v>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enalty amount</t>
        </is>
      </c>
      <c r="B44" s="4" t="inlineStr">
        <is>
          <t xml:space="preserve"> </t>
        </is>
      </c>
      <c r="C44" s="4" t="inlineStr">
        <is>
          <t xml:space="preserve"> </t>
        </is>
      </c>
      <c r="D44" s="6" t="n">
        <v>288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eriod for payment of penalty</t>
        </is>
      </c>
      <c r="B45" s="4" t="inlineStr">
        <is>
          <t xml:space="preserve"> </t>
        </is>
      </c>
      <c r="C45" s="4" t="inlineStr">
        <is>
          <t xml:space="preserve"> </t>
        </is>
      </c>
      <c r="D45" s="4" t="inlineStr">
        <is>
          <t>90 day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lternative energy credits retired for non-compliance |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5968</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epartment of Environmental Protection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Unrecorded Unconditional Purchase Oblig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ggregate tons of excess waste coal ash to be removed | t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80000</v>
      </c>
      <c r="S49" s="5" t="n">
        <v>220000</v>
      </c>
      <c r="T49" s="5" t="n">
        <v>160000</v>
      </c>
      <c r="U49" s="4" t="inlineStr">
        <is>
          <t xml:space="preserve"> </t>
        </is>
      </c>
    </row>
    <row r="50">
      <c r="A50" s="4" t="inlineStr">
        <is>
          <t>Aggregate tons of excess waste coal ash removed | t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80000</v>
      </c>
      <c r="S50" s="4" t="inlineStr">
        <is>
          <t xml:space="preserve"> </t>
        </is>
      </c>
      <c r="T50" s="4" t="inlineStr">
        <is>
          <t xml:space="preserve"> </t>
        </is>
      </c>
      <c r="U50" s="4" t="inlineStr">
        <is>
          <t xml:space="preserve"> </t>
        </is>
      </c>
    </row>
    <row r="51">
      <c r="A51" s="4" t="inlineStr">
        <is>
          <t>MinerVa, MinerV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Unrecorded Unconditional Purchase Oblig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unt (in miners) | min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5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15000</v>
      </c>
      <c r="R53" s="4" t="inlineStr">
        <is>
          <t xml:space="preserve"> </t>
        </is>
      </c>
      <c r="S53" s="4" t="inlineStr">
        <is>
          <t xml:space="preserve"> </t>
        </is>
      </c>
      <c r="T53" s="4" t="inlineStr">
        <is>
          <t xml:space="preserve"> </t>
        </is>
      </c>
      <c r="U53" s="5" t="n">
        <v>15000</v>
      </c>
    </row>
    <row r="54">
      <c r="A54" s="4" t="inlineStr">
        <is>
          <t>Total terahash delivered by miner (in terahash) | terah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1.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ice per miner (in USD per min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4" t="n">
        <v>4892.5</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Remaining commitment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733875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ercentage of purcha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0.2</v>
      </c>
      <c r="J57" s="11" t="n">
        <v>0.6</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urcha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4677500</v>
      </c>
      <c r="J58" s="6" t="n">
        <v>440325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Unpaid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0</v>
      </c>
    </row>
    <row r="60">
      <c r="A60" s="4" t="inlineStr">
        <is>
          <t>Number of miners delivered | min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3200</v>
      </c>
      <c r="R60" s="4" t="inlineStr">
        <is>
          <t xml:space="preserve"> </t>
        </is>
      </c>
      <c r="S60" s="4" t="inlineStr">
        <is>
          <t xml:space="preserve"> </t>
        </is>
      </c>
      <c r="T60" s="4" t="inlineStr">
        <is>
          <t xml:space="preserve"> </t>
        </is>
      </c>
      <c r="U60" s="4" t="inlineStr">
        <is>
          <t xml:space="preserve"> </t>
        </is>
      </c>
    </row>
    <row r="61">
      <c r="A61" s="4" t="inlineStr">
        <is>
          <t>Impair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5120000</v>
      </c>
      <c r="Q61" s="6" t="n">
        <v>12228742</v>
      </c>
      <c r="R61" s="4" t="inlineStr">
        <is>
          <t xml:space="preserve"> </t>
        </is>
      </c>
      <c r="S61" s="4" t="inlineStr">
        <is>
          <t xml:space="preserve"> </t>
        </is>
      </c>
      <c r="T61" s="4" t="inlineStr">
        <is>
          <t xml:space="preserve"> </t>
        </is>
      </c>
      <c r="U61" s="4" t="inlineStr">
        <is>
          <t xml:space="preserve"> </t>
        </is>
      </c>
    </row>
    <row r="62">
      <c r="A62" s="4" t="inlineStr">
        <is>
          <t>Equivalent value of collateral exchanged | min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12700</v>
      </c>
    </row>
    <row r="63">
      <c r="A63" s="4" t="inlineStr">
        <is>
          <t>Resolution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60 days</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sheetData>
  <mergeCells count="3">
    <mergeCell ref="A1:A2"/>
    <mergeCell ref="M1:N1"/>
    <mergeCell ref="O1:Q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8095300</v>
      </c>
      <c r="C4" s="6" t="n">
        <v>-80664604</v>
      </c>
    </row>
    <row r="5">
      <c r="A5" s="3" t="inlineStr">
        <is>
          <t>Adjustments to reconcile net loss to cash flows from operating activities:</t>
        </is>
      </c>
      <c r="B5" s="4" t="inlineStr">
        <is>
          <t xml:space="preserve"> </t>
        </is>
      </c>
      <c r="C5" s="4" t="inlineStr">
        <is>
          <t xml:space="preserve"> </t>
        </is>
      </c>
    </row>
    <row r="6">
      <c r="A6" s="4" t="inlineStr">
        <is>
          <t>Depreciation and amortization</t>
        </is>
      </c>
      <c r="B6" s="5" t="n">
        <v>27428863</v>
      </c>
      <c r="C6" s="5" t="n">
        <v>26025021</v>
      </c>
    </row>
    <row r="7">
      <c r="A7" s="4" t="inlineStr">
        <is>
          <t>Accretion of asset retirement obligation</t>
        </is>
      </c>
      <c r="B7" s="5" t="n">
        <v>41230</v>
      </c>
      <c r="C7" s="5" t="n">
        <v>39153</v>
      </c>
    </row>
    <row r="8">
      <c r="A8" s="4" t="inlineStr">
        <is>
          <t>Loss on disposal of fixed assets</t>
        </is>
      </c>
      <c r="B8" s="5" t="n">
        <v>2189252</v>
      </c>
      <c r="C8" s="5" t="n">
        <v>108367</v>
      </c>
    </row>
    <row r="9">
      <c r="A9" s="4" t="inlineStr">
        <is>
          <t>Realized loss on sale of miner assets</t>
        </is>
      </c>
      <c r="B9" s="5" t="n">
        <v>494087</v>
      </c>
      <c r="C9" s="5" t="n">
        <v>0</v>
      </c>
    </row>
    <row r="10">
      <c r="A10" s="4" t="inlineStr">
        <is>
          <t>Change in value of accounts receivable</t>
        </is>
      </c>
      <c r="B10" s="5" t="n">
        <v>399192</v>
      </c>
      <c r="C10" s="5" t="n">
        <v>1867506</v>
      </c>
    </row>
    <row r="11">
      <c r="A11" s="4" t="inlineStr">
        <is>
          <t>Amortization of debt issuance costs</t>
        </is>
      </c>
      <c r="B11" s="5" t="n">
        <v>154419</v>
      </c>
      <c r="C11" s="5" t="n">
        <v>161093</v>
      </c>
    </row>
    <row r="12">
      <c r="A12" s="4" t="inlineStr">
        <is>
          <t>Stock-based compensation</t>
        </is>
      </c>
      <c r="B12" s="5" t="n">
        <v>5093193</v>
      </c>
      <c r="C12" s="5" t="n">
        <v>7603859</v>
      </c>
    </row>
    <row r="13">
      <c r="A13" s="4" t="inlineStr">
        <is>
          <t>Loss on debt extinguishment</t>
        </is>
      </c>
      <c r="B13" s="5" t="n">
        <v>0</v>
      </c>
      <c r="C13" s="5" t="n">
        <v>28960947</v>
      </c>
    </row>
    <row r="14">
      <c r="A14" s="4" t="inlineStr">
        <is>
          <t>Impairments on equipment deposits</t>
        </is>
      </c>
      <c r="B14" s="5" t="n">
        <v>0</v>
      </c>
      <c r="C14" s="5" t="n">
        <v>5422338</v>
      </c>
    </row>
    <row r="15">
      <c r="A15" s="4" t="inlineStr">
        <is>
          <t>Changes in fair value of warrant liabilities</t>
        </is>
      </c>
      <c r="B15" s="5" t="n">
        <v>-8445247</v>
      </c>
      <c r="C15" s="5" t="n">
        <v>-5580453</v>
      </c>
    </row>
    <row r="16">
      <c r="A16" s="4" t="inlineStr">
        <is>
          <t>Non-cash adjustments for loss contingencies</t>
        </is>
      </c>
      <c r="B16" s="5" t="n">
        <v>5253238</v>
      </c>
      <c r="C16" s="5" t="n">
        <v>0</v>
      </c>
    </row>
    <row r="17">
      <c r="A17" s="4" t="inlineStr">
        <is>
          <t>Other</t>
        </is>
      </c>
      <c r="B17" s="5" t="n">
        <v>584510</v>
      </c>
      <c r="C17" s="5" t="n">
        <v>-229485</v>
      </c>
    </row>
    <row r="18">
      <c r="A18" s="3" t="inlineStr">
        <is>
          <t>(Increase) decrease in digital currencies:</t>
        </is>
      </c>
      <c r="B18" s="4" t="inlineStr">
        <is>
          <t xml:space="preserve"> </t>
        </is>
      </c>
      <c r="C18" s="4" t="inlineStr">
        <is>
          <t xml:space="preserve"> </t>
        </is>
      </c>
    </row>
    <row r="19">
      <c r="A19" s="4" t="inlineStr">
        <is>
          <t>Mining revenue</t>
        </is>
      </c>
      <c r="B19" s="5" t="n">
        <v>-52075961</v>
      </c>
      <c r="C19" s="5" t="n">
        <v>-43778958</v>
      </c>
    </row>
    <row r="20">
      <c r="A20" s="4" t="inlineStr">
        <is>
          <t>Net proceeds from sale of digital currencies</t>
        </is>
      </c>
      <c r="B20" s="5" t="n">
        <v>54737513</v>
      </c>
      <c r="C20" s="5" t="n">
        <v>42563545</v>
      </c>
    </row>
    <row r="21">
      <c r="A21" s="4" t="inlineStr">
        <is>
          <t>Unrealized gain on digital currencies</t>
        </is>
      </c>
      <c r="B21" s="5" t="n">
        <v>-614</v>
      </c>
      <c r="C21" s="5" t="n">
        <v>0</v>
      </c>
    </row>
    <row r="22">
      <c r="A22" s="4" t="inlineStr">
        <is>
          <t>Impairments on digital currencies</t>
        </is>
      </c>
      <c r="B22" s="5" t="n">
        <v>0</v>
      </c>
      <c r="C22" s="5" t="n">
        <v>683241</v>
      </c>
    </row>
    <row r="23">
      <c r="A23" s="3" t="inlineStr">
        <is>
          <t>(Increase) decrease in assets:</t>
        </is>
      </c>
      <c r="B23" s="4" t="inlineStr">
        <is>
          <t xml:space="preserve"> </t>
        </is>
      </c>
      <c r="C23" s="4" t="inlineStr">
        <is>
          <t xml:space="preserve"> </t>
        </is>
      </c>
    </row>
    <row r="24">
      <c r="A24" s="4" t="inlineStr">
        <is>
          <t>Accounts receivable</t>
        </is>
      </c>
      <c r="B24" s="5" t="n">
        <v>-1133062</v>
      </c>
      <c r="C24" s="5" t="n">
        <v>8129033</v>
      </c>
    </row>
    <row r="25">
      <c r="A25" s="4" t="inlineStr">
        <is>
          <t>Prepaid insurance</t>
        </is>
      </c>
      <c r="B25" s="5" t="n">
        <v>4218459</v>
      </c>
      <c r="C25" s="5" t="n">
        <v>5174903</v>
      </c>
    </row>
    <row r="26">
      <c r="A26" s="4" t="inlineStr">
        <is>
          <t>Due from related parties</t>
        </is>
      </c>
      <c r="B26" s="5" t="n">
        <v>-211870</v>
      </c>
      <c r="C26" s="5" t="n">
        <v>-91617</v>
      </c>
    </row>
    <row r="27">
      <c r="A27" s="4" t="inlineStr">
        <is>
          <t>Inventory</t>
        </is>
      </c>
      <c r="B27" s="5" t="n">
        <v>1381634</v>
      </c>
      <c r="C27" s="5" t="n">
        <v>1328373</v>
      </c>
    </row>
    <row r="28">
      <c r="A28" s="4" t="inlineStr">
        <is>
          <t>Other assets</t>
        </is>
      </c>
      <c r="B28" s="5" t="n">
        <v>-896572</v>
      </c>
      <c r="C28" s="5" t="n">
        <v>9666</v>
      </c>
    </row>
    <row r="29">
      <c r="A29" s="3" t="inlineStr">
        <is>
          <t>Increase (decrease) in liabilities:</t>
        </is>
      </c>
      <c r="B29" s="4" t="inlineStr">
        <is>
          <t xml:space="preserve"> </t>
        </is>
      </c>
      <c r="C29" s="4" t="inlineStr">
        <is>
          <t xml:space="preserve"> </t>
        </is>
      </c>
    </row>
    <row r="30">
      <c r="A30" s="4" t="inlineStr">
        <is>
          <t>Accounts payable</t>
        </is>
      </c>
      <c r="B30" s="5" t="n">
        <v>-643132</v>
      </c>
      <c r="C30" s="5" t="n">
        <v>-1445109</v>
      </c>
    </row>
    <row r="31">
      <c r="A31" s="4" t="inlineStr">
        <is>
          <t>Due to related parties</t>
        </is>
      </c>
      <c r="B31" s="5" t="n">
        <v>730357</v>
      </c>
      <c r="C31" s="5" t="n">
        <v>-239230</v>
      </c>
    </row>
    <row r="32">
      <c r="A32" s="4" t="inlineStr">
        <is>
          <t>Accrued liabilities</t>
        </is>
      </c>
      <c r="B32" s="5" t="n">
        <v>-543442</v>
      </c>
      <c r="C32" s="5" t="n">
        <v>875203</v>
      </c>
    </row>
    <row r="33">
      <c r="A33" s="4" t="inlineStr">
        <is>
          <t>Other liabilities, including contract liabilities</t>
        </is>
      </c>
      <c r="B33" s="5" t="n">
        <v>7888095</v>
      </c>
      <c r="C33" s="5" t="n">
        <v>-211225</v>
      </c>
    </row>
    <row r="34">
      <c r="A34" s="4" t="inlineStr">
        <is>
          <t>NET CASH FLOWS PROVIDED BY (USED IN) OPERATING ACTIVITIES</t>
        </is>
      </c>
      <c r="B34" s="5" t="n">
        <v>8548842</v>
      </c>
      <c r="C34" s="5" t="n">
        <v>-3288433</v>
      </c>
    </row>
    <row r="35">
      <c r="A35" s="3" t="inlineStr">
        <is>
          <t>CASH FLOWS FROM INVESTING ACTIVITIES:</t>
        </is>
      </c>
      <c r="B35" s="4" t="inlineStr">
        <is>
          <t xml:space="preserve"> </t>
        </is>
      </c>
      <c r="C35" s="4" t="inlineStr">
        <is>
          <t xml:space="preserve"> </t>
        </is>
      </c>
    </row>
    <row r="36">
      <c r="A36" s="4" t="inlineStr">
        <is>
          <t>Purchases of property, plant and equipment</t>
        </is>
      </c>
      <c r="B36" s="5" t="n">
        <v>-749528</v>
      </c>
      <c r="C36" s="5" t="n">
        <v>-14743269</v>
      </c>
    </row>
    <row r="37">
      <c r="A37" s="4" t="inlineStr">
        <is>
          <t>Proceeds from sale of property, plant and equipment, including CIP</t>
        </is>
      </c>
      <c r="B37" s="5" t="n">
        <v>221212</v>
      </c>
      <c r="C37" s="5" t="n">
        <v>0</v>
      </c>
    </row>
    <row r="38">
      <c r="A38" s="4" t="inlineStr">
        <is>
          <t>NET CASH FLOWS USED IN INVESTING ACTIVITIES</t>
        </is>
      </c>
      <c r="B38" s="5" t="n">
        <v>-528316</v>
      </c>
      <c r="C38" s="5" t="n">
        <v>-14743269</v>
      </c>
    </row>
    <row r="39">
      <c r="A39" s="3" t="inlineStr">
        <is>
          <t>CASH FLOWS FROM FINANCING ACTIVITIES:</t>
        </is>
      </c>
      <c r="B39" s="4" t="inlineStr">
        <is>
          <t xml:space="preserve"> </t>
        </is>
      </c>
      <c r="C39" s="4" t="inlineStr">
        <is>
          <t xml:space="preserve"> </t>
        </is>
      </c>
    </row>
    <row r="40">
      <c r="A40" s="4" t="inlineStr">
        <is>
          <t>Repayments of debt</t>
        </is>
      </c>
      <c r="B40" s="5" t="n">
        <v>-3668304</v>
      </c>
      <c r="C40" s="5" t="n">
        <v>-3196644</v>
      </c>
    </row>
    <row r="41">
      <c r="A41" s="4" t="inlineStr">
        <is>
          <t>Repayments of financed insurance premiums</t>
        </is>
      </c>
      <c r="B41" s="5" t="n">
        <v>-4075388</v>
      </c>
      <c r="C41" s="5" t="n">
        <v>-5250538</v>
      </c>
    </row>
    <row r="42">
      <c r="A42" s="4" t="inlineStr">
        <is>
          <t>Proceeds from debt, net of issuance costs paid in cash</t>
        </is>
      </c>
      <c r="B42" s="5" t="n">
        <v>0</v>
      </c>
      <c r="C42" s="5" t="n">
        <v>-147385</v>
      </c>
    </row>
    <row r="43">
      <c r="A43" s="4" t="inlineStr">
        <is>
          <t>Proceeds from private placements, net of issuance costs paid in cash</t>
        </is>
      </c>
      <c r="B43" s="5" t="n">
        <v>0</v>
      </c>
      <c r="C43" s="5" t="n">
        <v>9824567</v>
      </c>
    </row>
    <row r="44">
      <c r="A44" s="4" t="inlineStr">
        <is>
          <t>Proceeds from ATM, net of issuance costs paid in cash</t>
        </is>
      </c>
      <c r="B44" s="5" t="n">
        <v>0</v>
      </c>
      <c r="C44" s="5" t="n">
        <v>8483982</v>
      </c>
    </row>
    <row r="45">
      <c r="A45" s="4" t="inlineStr">
        <is>
          <t>Proceeds from exercise of warrants</t>
        </is>
      </c>
      <c r="B45" s="5" t="n">
        <v>0</v>
      </c>
      <c r="C45" s="5" t="n">
        <v>316</v>
      </c>
    </row>
    <row r="46">
      <c r="A46" s="4" t="inlineStr">
        <is>
          <t>NET CASH FLOWS (USED IN) PROVIDED BY FINANCING ACTIVITIES</t>
        </is>
      </c>
      <c r="B46" s="5" t="n">
        <v>-7743692</v>
      </c>
      <c r="C46" s="5" t="n">
        <v>9714298</v>
      </c>
    </row>
    <row r="47">
      <c r="A47" s="4" t="inlineStr">
        <is>
          <t>NET INCREASE (DECREASE) IN CASH AND CASH EQUIVALENTS</t>
        </is>
      </c>
      <c r="B47" s="5" t="n">
        <v>276834</v>
      </c>
      <c r="C47" s="5" t="n">
        <v>-8317404</v>
      </c>
    </row>
    <row r="48">
      <c r="A48" s="4" t="inlineStr">
        <is>
          <t>CASH AND CASH EQUIVALENTS - BEGINNING OF PERIOD</t>
        </is>
      </c>
      <c r="B48" s="5" t="n">
        <v>4214613</v>
      </c>
      <c r="C48" s="5" t="n">
        <v>13296703</v>
      </c>
    </row>
    <row r="49">
      <c r="A49" s="4" t="inlineStr">
        <is>
          <t>CASH AND CASH EQUIVALENTS - END OF PERIOD</t>
        </is>
      </c>
      <c r="B49" s="6" t="n">
        <v>4491447</v>
      </c>
      <c r="C49" s="6" t="n">
        <v>49792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REDEEMABLE COMMON STOCK - Narrative (Details) - Stronghold LLC - vote</t>
        </is>
      </c>
      <c r="B1" s="2" t="inlineStr">
        <is>
          <t>9 Months Ended</t>
        </is>
      </c>
      <c r="C1" s="2" t="inlineStr">
        <is>
          <t>12 Months Ended</t>
        </is>
      </c>
    </row>
    <row r="2">
      <c r="B2" s="2" t="inlineStr">
        <is>
          <t>Sep. 30, 2024</t>
        </is>
      </c>
      <c r="C2" s="2" t="inlineStr">
        <is>
          <t>Dec. 31, 2023</t>
        </is>
      </c>
    </row>
    <row r="3">
      <c r="A3" s="3" t="inlineStr">
        <is>
          <t>Temporary Equity [Line Items]</t>
        </is>
      </c>
      <c r="B3" s="4" t="inlineStr">
        <is>
          <t xml:space="preserve"> </t>
        </is>
      </c>
      <c r="C3" s="4" t="inlineStr">
        <is>
          <t xml:space="preserve"> </t>
        </is>
      </c>
    </row>
    <row r="4">
      <c r="A4" s="4" t="inlineStr">
        <is>
          <t>Number of votes</t>
        </is>
      </c>
      <c r="B4" s="5" t="n">
        <v>1</v>
      </c>
      <c r="C4" s="4" t="inlineStr">
        <is>
          <t xml:space="preserve"> </t>
        </is>
      </c>
    </row>
    <row r="5">
      <c r="A5" s="4" t="inlineStr">
        <is>
          <t>Q Power LLC</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Ownership interest</t>
        </is>
      </c>
      <c r="B7" s="11" t="n">
        <v>0.14</v>
      </c>
      <c r="C7" s="12" t="n">
        <v>0.1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DEEMABLE COMMON STOCK - Schedule of Mezzanine Equi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2405760</v>
      </c>
      <c r="E4" s="4" t="inlineStr">
        <is>
          <t xml:space="preserve"> </t>
        </is>
      </c>
    </row>
    <row r="5">
      <c r="A5" s="4" t="inlineStr">
        <is>
          <t>NET LOSS attributable to noncontrolling interest</t>
        </is>
      </c>
      <c r="B5" s="6" t="n">
        <v>-3181407</v>
      </c>
      <c r="C5" s="6" t="n">
        <v>-5188727</v>
      </c>
      <c r="D5" s="6" t="n">
        <v>-5588300</v>
      </c>
      <c r="E5" s="6" t="n">
        <v>-26663731</v>
      </c>
    </row>
    <row r="6">
      <c r="A6" s="4" t="inlineStr">
        <is>
          <t>Ending balance (in shares)</t>
        </is>
      </c>
      <c r="B6" s="5" t="n">
        <v>2405760</v>
      </c>
      <c r="C6" s="4" t="inlineStr">
        <is>
          <t xml:space="preserve"> </t>
        </is>
      </c>
      <c r="D6" s="5" t="n">
        <v>2405760</v>
      </c>
      <c r="E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row>
    <row r="8">
      <c r="A8" s="3" t="inlineStr">
        <is>
          <t>Increase (Decrease) in Temporary Equity [Roll Forward]</t>
        </is>
      </c>
      <c r="B8" s="4" t="inlineStr">
        <is>
          <t xml:space="preserve"> </t>
        </is>
      </c>
      <c r="C8" s="4" t="inlineStr">
        <is>
          <t xml:space="preserve"> </t>
        </is>
      </c>
      <c r="D8" s="4" t="inlineStr">
        <is>
          <t xml:space="preserve"> </t>
        </is>
      </c>
      <c r="E8" s="4" t="inlineStr">
        <is>
          <t xml:space="preserve"> </t>
        </is>
      </c>
    </row>
    <row r="9">
      <c r="A9" s="4" t="inlineStr">
        <is>
          <t>NET LOSS attributable to noncontrolling interest</t>
        </is>
      </c>
      <c r="B9" s="6" t="n">
        <v>-3181407</v>
      </c>
      <c r="C9" s="6" t="n">
        <v>-5188727</v>
      </c>
      <c r="D9" s="6" t="n">
        <v>-5588300</v>
      </c>
      <c r="E9" s="6" t="n">
        <v>-26663731</v>
      </c>
    </row>
    <row r="10">
      <c r="A10" s="4" t="inlineStr">
        <is>
          <t>Common Stock - Class V</t>
        </is>
      </c>
      <c r="B10" s="4" t="inlineStr">
        <is>
          <t xml:space="preserve"> </t>
        </is>
      </c>
      <c r="C10" s="4" t="inlineStr">
        <is>
          <t xml:space="preserve"> </t>
        </is>
      </c>
      <c r="D10" s="4" t="inlineStr">
        <is>
          <t xml:space="preserve"> </t>
        </is>
      </c>
      <c r="E10" s="4" t="inlineStr">
        <is>
          <t xml:space="preserve"> </t>
        </is>
      </c>
    </row>
    <row r="11">
      <c r="A11" s="3" t="inlineStr">
        <is>
          <t>Increase (Decrease) in Temporary Equity [Roll Forward]</t>
        </is>
      </c>
      <c r="B11" s="4" t="inlineStr">
        <is>
          <t xml:space="preserve"> </t>
        </is>
      </c>
      <c r="C11" s="4" t="inlineStr">
        <is>
          <t xml:space="preserve"> </t>
        </is>
      </c>
      <c r="D11" s="4" t="inlineStr">
        <is>
          <t xml:space="preserve"> </t>
        </is>
      </c>
      <c r="E11" s="4" t="inlineStr">
        <is>
          <t xml:space="preserve"> </t>
        </is>
      </c>
    </row>
    <row r="12">
      <c r="A12" s="4" t="inlineStr">
        <is>
          <t>Beginning balance (in shares)</t>
        </is>
      </c>
      <c r="B12" s="4" t="inlineStr">
        <is>
          <t xml:space="preserve"> </t>
        </is>
      </c>
      <c r="C12" s="4" t="inlineStr">
        <is>
          <t xml:space="preserve"> </t>
        </is>
      </c>
      <c r="D12" s="5" t="n">
        <v>2405760</v>
      </c>
      <c r="E12" s="4" t="inlineStr">
        <is>
          <t xml:space="preserve"> </t>
        </is>
      </c>
    </row>
    <row r="13">
      <c r="A13" s="4" t="inlineStr">
        <is>
          <t>Beginning balance</t>
        </is>
      </c>
      <c r="B13" s="4" t="inlineStr">
        <is>
          <t xml:space="preserve"> </t>
        </is>
      </c>
      <c r="C13" s="4" t="inlineStr">
        <is>
          <t xml:space="preserve"> </t>
        </is>
      </c>
      <c r="D13" s="6" t="n">
        <v>20416116</v>
      </c>
      <c r="E13" s="4" t="inlineStr">
        <is>
          <t xml:space="preserve"> </t>
        </is>
      </c>
    </row>
    <row r="14">
      <c r="A14" s="4" t="inlineStr">
        <is>
          <t>NET LOSS attributable to noncontrolling interest</t>
        </is>
      </c>
      <c r="B14" s="4" t="inlineStr">
        <is>
          <t xml:space="preserve"> </t>
        </is>
      </c>
      <c r="C14" s="4" t="inlineStr">
        <is>
          <t xml:space="preserve"> </t>
        </is>
      </c>
      <c r="D14" s="5" t="n">
        <v>-5588300</v>
      </c>
      <c r="E14" s="4" t="inlineStr">
        <is>
          <t xml:space="preserve"> </t>
        </is>
      </c>
    </row>
    <row r="15">
      <c r="A15" s="4" t="inlineStr">
        <is>
          <t>Maximum redemption right valuation</t>
        </is>
      </c>
      <c r="B15" s="4" t="inlineStr">
        <is>
          <t xml:space="preserve"> </t>
        </is>
      </c>
      <c r="C15" s="4" t="inlineStr">
        <is>
          <t xml:space="preserve"> </t>
        </is>
      </c>
      <c r="D15" s="6" t="n">
        <v>-3291655</v>
      </c>
      <c r="E15" s="4" t="inlineStr">
        <is>
          <t xml:space="preserve"> </t>
        </is>
      </c>
    </row>
    <row r="16">
      <c r="A16" s="4" t="inlineStr">
        <is>
          <t>Ending balance (in shares)</t>
        </is>
      </c>
      <c r="B16" s="5" t="n">
        <v>2405760</v>
      </c>
      <c r="C16" s="4" t="inlineStr">
        <is>
          <t xml:space="preserve"> </t>
        </is>
      </c>
      <c r="D16" s="5" t="n">
        <v>2405760</v>
      </c>
      <c r="E16" s="4" t="inlineStr">
        <is>
          <t xml:space="preserve"> </t>
        </is>
      </c>
    </row>
    <row r="17">
      <c r="A17" s="4" t="inlineStr">
        <is>
          <t>Ending balance</t>
        </is>
      </c>
      <c r="B17" s="6" t="n">
        <v>11536161</v>
      </c>
      <c r="C17" s="4" t="inlineStr">
        <is>
          <t xml:space="preserve"> </t>
        </is>
      </c>
      <c r="D17" s="6" t="n">
        <v>11536161</v>
      </c>
      <c r="E1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NONCONTROLLING INTERESTS - Narrative (Details) - Stronghold LLC - vote</t>
        </is>
      </c>
      <c r="B1" s="2" t="inlineStr">
        <is>
          <t>9 Months Ended</t>
        </is>
      </c>
      <c r="C1" s="2" t="inlineStr">
        <is>
          <t>12 Months Ended</t>
        </is>
      </c>
    </row>
    <row r="2">
      <c r="B2" s="2" t="inlineStr">
        <is>
          <t>Sep. 30, 2024</t>
        </is>
      </c>
      <c r="C2" s="2" t="inlineStr">
        <is>
          <t>Dec. 31, 2023</t>
        </is>
      </c>
    </row>
    <row r="3">
      <c r="A3" s="3" t="inlineStr">
        <is>
          <t>Noncontrolling Interest [Line Items]</t>
        </is>
      </c>
      <c r="B3" s="4" t="inlineStr">
        <is>
          <t xml:space="preserve"> </t>
        </is>
      </c>
      <c r="C3" s="4" t="inlineStr">
        <is>
          <t xml:space="preserve"> </t>
        </is>
      </c>
    </row>
    <row r="4">
      <c r="A4" s="4" t="inlineStr">
        <is>
          <t>Number of votes</t>
        </is>
      </c>
      <c r="B4" s="5" t="n">
        <v>1</v>
      </c>
      <c r="C4" s="4" t="inlineStr">
        <is>
          <t xml:space="preserve"> </t>
        </is>
      </c>
    </row>
    <row r="5">
      <c r="A5" s="4" t="inlineStr">
        <is>
          <t>Q Power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interest</t>
        </is>
      </c>
      <c r="B7" s="11" t="n">
        <v>0.14</v>
      </c>
      <c r="C7" s="12" t="n">
        <v>0.17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CONTROLLING INTERESTS - Redeemable Common Stock Adjust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 Class V, outstanding (in shares)</t>
        </is>
      </c>
      <c r="B4" s="5" t="n">
        <v>2405760</v>
      </c>
      <c r="C4" s="4" t="inlineStr">
        <is>
          <t xml:space="preserve"> </t>
        </is>
      </c>
      <c r="D4" s="5" t="n">
        <v>2405760</v>
      </c>
      <c r="E4" s="4" t="inlineStr">
        <is>
          <t xml:space="preserve"> </t>
        </is>
      </c>
      <c r="F4" s="5" t="n">
        <v>2405760</v>
      </c>
    </row>
    <row r="5">
      <c r="A5" s="3" t="inlineStr">
        <is>
          <t>Increase (Decrease) in Temporary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deemable common stock, beginning balance</t>
        </is>
      </c>
      <c r="B6" s="4" t="inlineStr">
        <is>
          <t xml:space="preserve"> </t>
        </is>
      </c>
      <c r="C6" s="4" t="inlineStr">
        <is>
          <t xml:space="preserve"> </t>
        </is>
      </c>
      <c r="D6" s="6" t="n">
        <v>20416116</v>
      </c>
      <c r="E6" s="4" t="inlineStr">
        <is>
          <t xml:space="preserve"> </t>
        </is>
      </c>
      <c r="F6" s="4" t="inlineStr">
        <is>
          <t xml:space="preserve"> </t>
        </is>
      </c>
    </row>
    <row r="7">
      <c r="A7" s="4" t="inlineStr">
        <is>
          <t>Net loss attributable to noncontrolling interest</t>
        </is>
      </c>
      <c r="B7" s="6" t="n">
        <v>-3181407</v>
      </c>
      <c r="C7" s="6" t="n">
        <v>-5188727</v>
      </c>
      <c r="D7" s="5" t="n">
        <v>-5588300</v>
      </c>
      <c r="E7" s="6" t="n">
        <v>-26663731</v>
      </c>
      <c r="F7" s="4" t="inlineStr">
        <is>
          <t xml:space="preserve"> </t>
        </is>
      </c>
    </row>
    <row r="8">
      <c r="A8" s="4" t="inlineStr">
        <is>
          <t>Redeemable common stock, ending balance</t>
        </is>
      </c>
      <c r="B8" s="6" t="n">
        <v>11536161</v>
      </c>
      <c r="C8" s="4" t="inlineStr">
        <is>
          <t xml:space="preserve"> </t>
        </is>
      </c>
      <c r="D8" s="6" t="n">
        <v>11536161</v>
      </c>
      <c r="E8" s="4" t="inlineStr">
        <is>
          <t xml:space="preserve"> </t>
        </is>
      </c>
      <c r="F8" s="4" t="inlineStr">
        <is>
          <t xml:space="preserve"> </t>
        </is>
      </c>
    </row>
    <row r="9">
      <c r="A9" s="4" t="inlineStr">
        <is>
          <t>Common Stock - Class V</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 Class V, outstanding (in shares)</t>
        </is>
      </c>
      <c r="B11" s="5" t="n">
        <v>2405760</v>
      </c>
      <c r="C11" s="4" t="inlineStr">
        <is>
          <t xml:space="preserve"> </t>
        </is>
      </c>
      <c r="D11" s="5" t="n">
        <v>2405760</v>
      </c>
      <c r="E11" s="4" t="inlineStr">
        <is>
          <t xml:space="preserve"> </t>
        </is>
      </c>
      <c r="F11" s="5" t="n">
        <v>2405760</v>
      </c>
    </row>
    <row r="12">
      <c r="A12" s="4" t="inlineStr">
        <is>
          <t>Fair valuation price (in USD per share)</t>
        </is>
      </c>
      <c r="B12" s="8" t="n">
        <v>4.8</v>
      </c>
      <c r="C12" s="4" t="inlineStr">
        <is>
          <t xml:space="preserve"> </t>
        </is>
      </c>
      <c r="D12" s="8" t="n">
        <v>4.8</v>
      </c>
      <c r="E12" s="4" t="inlineStr">
        <is>
          <t xml:space="preserve"> </t>
        </is>
      </c>
      <c r="F12" s="8" t="n">
        <v>8.49</v>
      </c>
    </row>
    <row r="13">
      <c r="A13" s="3" t="inlineStr">
        <is>
          <t>Increase (Decrease) in Temporary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emable common stock, beginning balance</t>
        </is>
      </c>
      <c r="B14" s="4" t="inlineStr">
        <is>
          <t xml:space="preserve"> </t>
        </is>
      </c>
      <c r="C14" s="4" t="inlineStr">
        <is>
          <t xml:space="preserve"> </t>
        </is>
      </c>
      <c r="D14" s="6" t="n">
        <v>20416116</v>
      </c>
      <c r="E14" s="4" t="inlineStr">
        <is>
          <t xml:space="preserve"> </t>
        </is>
      </c>
      <c r="F14" s="4" t="inlineStr">
        <is>
          <t xml:space="preserve"> </t>
        </is>
      </c>
    </row>
    <row r="15">
      <c r="A15" s="4" t="inlineStr">
        <is>
          <t>Net loss attributable to noncontrolling interest</t>
        </is>
      </c>
      <c r="B15" s="4" t="inlineStr">
        <is>
          <t xml:space="preserve"> </t>
        </is>
      </c>
      <c r="C15" s="4" t="inlineStr">
        <is>
          <t xml:space="preserve"> </t>
        </is>
      </c>
      <c r="D15" s="5" t="n">
        <v>-5588300</v>
      </c>
      <c r="E15" s="4" t="inlineStr">
        <is>
          <t xml:space="preserve"> </t>
        </is>
      </c>
      <c r="F15" s="4" t="inlineStr">
        <is>
          <t xml:space="preserve"> </t>
        </is>
      </c>
    </row>
    <row r="16">
      <c r="A16" s="4" t="inlineStr">
        <is>
          <t>Adjustment of temporary equity to redemption amount</t>
        </is>
      </c>
      <c r="B16" s="4" t="inlineStr">
        <is>
          <t xml:space="preserve"> </t>
        </is>
      </c>
      <c r="C16" s="4" t="inlineStr">
        <is>
          <t xml:space="preserve"> </t>
        </is>
      </c>
      <c r="D16" s="5" t="n">
        <v>-3291655</v>
      </c>
      <c r="E16" s="4" t="inlineStr">
        <is>
          <t xml:space="preserve"> </t>
        </is>
      </c>
      <c r="F16" s="4" t="inlineStr">
        <is>
          <t xml:space="preserve"> </t>
        </is>
      </c>
    </row>
    <row r="17">
      <c r="A17" s="4" t="inlineStr">
        <is>
          <t>Redeemable common stock, ending balance</t>
        </is>
      </c>
      <c r="B17" s="6" t="n">
        <v>11536161</v>
      </c>
      <c r="C17" s="4" t="inlineStr">
        <is>
          <t xml:space="preserve"> </t>
        </is>
      </c>
      <c r="D17" s="6" t="n">
        <v>11536161</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STOCK-BASED COMPENSATION (Details) - USD ($)</t>
        </is>
      </c>
      <c r="D1" s="2" t="inlineStr">
        <is>
          <t>1 Months Ended</t>
        </is>
      </c>
      <c r="E1" s="2" t="inlineStr">
        <is>
          <t>3 Months Ended</t>
        </is>
      </c>
      <c r="G1" s="2" t="inlineStr">
        <is>
          <t>9 Months Ended</t>
        </is>
      </c>
    </row>
    <row r="2">
      <c r="B2" s="2" t="inlineStr">
        <is>
          <t>Jan. 22, 2024</t>
        </is>
      </c>
      <c r="C2" s="2" t="inlineStr">
        <is>
          <t>Mar. 15, 2023</t>
        </is>
      </c>
      <c r="D2" s="2" t="inlineStr">
        <is>
          <t>Apr. 30, 2023</t>
        </is>
      </c>
      <c r="E2" s="2" t="inlineStr">
        <is>
          <t>Sep. 30, 2024</t>
        </is>
      </c>
      <c r="F2" s="2" t="inlineStr">
        <is>
          <t>Sep. 30, 2023</t>
        </is>
      </c>
      <c r="G2" s="2" t="inlineStr">
        <is>
          <t>Sep. 30, 2024</t>
        </is>
      </c>
      <c r="H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compensation expense</t>
        </is>
      </c>
      <c r="B4" s="4" t="inlineStr">
        <is>
          <t xml:space="preserve"> </t>
        </is>
      </c>
      <c r="C4" s="4" t="inlineStr">
        <is>
          <t xml:space="preserve"> </t>
        </is>
      </c>
      <c r="D4" s="4" t="inlineStr">
        <is>
          <t xml:space="preserve"> </t>
        </is>
      </c>
      <c r="E4" s="6" t="n">
        <v>1486286</v>
      </c>
      <c r="F4" s="6" t="n">
        <v>787811</v>
      </c>
      <c r="G4" s="6" t="n">
        <v>5093193</v>
      </c>
      <c r="H4" s="6" t="n">
        <v>7603859</v>
      </c>
    </row>
    <row r="5">
      <c r="A5" s="4" t="inlineStr">
        <is>
          <t>Stock compensation expense, tax benefit</t>
        </is>
      </c>
      <c r="B5" s="4" t="inlineStr">
        <is>
          <t xml:space="preserve"> </t>
        </is>
      </c>
      <c r="C5" s="4" t="inlineStr">
        <is>
          <t xml:space="preserve"> </t>
        </is>
      </c>
      <c r="D5" s="4" t="inlineStr">
        <is>
          <t xml:space="preserve"> </t>
        </is>
      </c>
      <c r="E5" s="6" t="n">
        <v>0</v>
      </c>
      <c r="F5" s="6" t="n">
        <v>0</v>
      </c>
      <c r="G5" s="6" t="n">
        <v>0</v>
      </c>
      <c r="H5" s="6" t="n">
        <v>0</v>
      </c>
    </row>
    <row r="6">
      <c r="A6" s="4" t="inlineStr">
        <is>
          <t>Options cancelled (in shares)</t>
        </is>
      </c>
      <c r="B6" s="4" t="inlineStr">
        <is>
          <t xml:space="preserve"> </t>
        </is>
      </c>
      <c r="C6" s="5" t="n">
        <v>9866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dependent Consulting Agreement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tions granted (in shares)</t>
        </is>
      </c>
      <c r="B9" s="4" t="inlineStr">
        <is>
          <t xml:space="preserve"> </t>
        </is>
      </c>
      <c r="C9" s="4" t="inlineStr">
        <is>
          <t xml:space="preserve"> </t>
        </is>
      </c>
      <c r="D9" s="5" t="n">
        <v>250000</v>
      </c>
      <c r="E9" s="4" t="inlineStr">
        <is>
          <t xml:space="preserve"> </t>
        </is>
      </c>
      <c r="F9" s="4" t="inlineStr">
        <is>
          <t xml:space="preserve"> </t>
        </is>
      </c>
      <c r="G9" s="4" t="inlineStr">
        <is>
          <t xml:space="preserve"> </t>
        </is>
      </c>
      <c r="H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wards granted (in shares)</t>
        </is>
      </c>
      <c r="B12" s="5" t="n">
        <v>135000</v>
      </c>
      <c r="C12" s="5" t="n">
        <v>272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s cancelled (in shares)</t>
        </is>
      </c>
      <c r="B15" s="4" t="inlineStr">
        <is>
          <t xml:space="preserve"> </t>
        </is>
      </c>
      <c r="C15" s="5" t="n">
        <v>25000</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WARRANTS - Schedule of Outstanding Warrants (Details)</t>
        </is>
      </c>
      <c r="B1" s="2" t="inlineStr">
        <is>
          <t>9 Months Ended</t>
        </is>
      </c>
    </row>
    <row r="2">
      <c r="B2" s="2" t="inlineStr">
        <is>
          <t>Sep. 30, 2024 shares</t>
        </is>
      </c>
    </row>
    <row r="3">
      <c r="A3" s="3" t="inlineStr">
        <is>
          <t>Class Of Warrant Or Right, Outstanding [Roll Forward]</t>
        </is>
      </c>
      <c r="B3" s="4" t="inlineStr">
        <is>
          <t xml:space="preserve"> </t>
        </is>
      </c>
    </row>
    <row r="4">
      <c r="A4" s="4" t="inlineStr">
        <is>
          <t>Outstanding as of beginning of period (in shares)</t>
        </is>
      </c>
      <c r="B4" s="5" t="n">
        <v>5277985</v>
      </c>
    </row>
    <row r="5">
      <c r="A5" s="4" t="inlineStr">
        <is>
          <t>Issued (in shares)</t>
        </is>
      </c>
      <c r="B5" s="5" t="n">
        <v>0</v>
      </c>
    </row>
    <row r="6">
      <c r="A6" s="4" t="inlineStr">
        <is>
          <t>Exercised (in shares)</t>
        </is>
      </c>
      <c r="B6" s="5" t="n">
        <v>-1300000</v>
      </c>
    </row>
    <row r="7">
      <c r="A7" s="4" t="inlineStr">
        <is>
          <t>Outstanding as of end of period (in shares)</t>
        </is>
      </c>
      <c r="B7" s="5" t="n">
        <v>397798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WARRANTS - Narrative (Details) - USD ($) $ / shares in Units, $ in Millions</t>
        </is>
      </c>
      <c r="F1" s="2" t="inlineStr">
        <is>
          <t>3 Months Ended</t>
        </is>
      </c>
      <c r="G1" s="2" t="inlineStr">
        <is>
          <t>9 Months Ended</t>
        </is>
      </c>
    </row>
    <row r="2">
      <c r="B2" s="2" t="inlineStr">
        <is>
          <t>Dec. 21, 2023</t>
        </is>
      </c>
      <c r="C2" s="2" t="inlineStr">
        <is>
          <t>Apr. 20, 2023</t>
        </is>
      </c>
      <c r="D2" s="2" t="inlineStr">
        <is>
          <t>Sep. 19, 2022</t>
        </is>
      </c>
      <c r="E2" s="2" t="inlineStr">
        <is>
          <t>Sep. 13, 2022</t>
        </is>
      </c>
      <c r="F2" s="2" t="inlineStr">
        <is>
          <t>Sep. 30, 2024</t>
        </is>
      </c>
      <c r="G2" s="2" t="inlineStr">
        <is>
          <t>Sep. 30, 2024</t>
        </is>
      </c>
      <c r="H2" s="2" t="inlineStr">
        <is>
          <t>Jan. 31, 2024</t>
        </is>
      </c>
      <c r="I2" s="2" t="inlineStr">
        <is>
          <t>Jan. 29, 2024</t>
        </is>
      </c>
      <c r="J2" s="2" t="inlineStr">
        <is>
          <t>Dec. 31, 2023</t>
        </is>
      </c>
      <c r="K2" s="2" t="inlineStr">
        <is>
          <t>Apr.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outstanding (in shares)</t>
        </is>
      </c>
      <c r="B4" s="4" t="inlineStr">
        <is>
          <t xml:space="preserve"> </t>
        </is>
      </c>
      <c r="C4" s="4" t="inlineStr">
        <is>
          <t xml:space="preserve"> </t>
        </is>
      </c>
      <c r="D4" s="4" t="inlineStr">
        <is>
          <t xml:space="preserve"> </t>
        </is>
      </c>
      <c r="E4" s="4" t="inlineStr">
        <is>
          <t xml:space="preserve"> </t>
        </is>
      </c>
      <c r="F4" s="5" t="n">
        <v>3977985</v>
      </c>
      <c r="G4" s="5" t="n">
        <v>3977985</v>
      </c>
      <c r="H4" s="4" t="inlineStr">
        <is>
          <t xml:space="preserve"> </t>
        </is>
      </c>
      <c r="I4" s="4" t="inlineStr">
        <is>
          <t xml:space="preserve"> </t>
        </is>
      </c>
      <c r="J4" s="5" t="n">
        <v>5277985</v>
      </c>
      <c r="K4" s="4" t="inlineStr">
        <is>
          <t xml:space="preserve"> </t>
        </is>
      </c>
    </row>
    <row r="5">
      <c r="A5" s="4" t="inlineStr">
        <is>
          <t>Common stock - Class A, par value (in USD per share)</t>
        </is>
      </c>
      <c r="B5" s="7" t="n">
        <v>0.0001</v>
      </c>
      <c r="C5" s="7" t="n">
        <v>0.0001</v>
      </c>
      <c r="D5" s="7" t="n">
        <v>0.0001</v>
      </c>
      <c r="E5" s="4" t="inlineStr">
        <is>
          <t xml:space="preserve"> </t>
        </is>
      </c>
      <c r="F5" s="7" t="n">
        <v>0.0001</v>
      </c>
      <c r="G5" s="7" t="n">
        <v>0.0001</v>
      </c>
      <c r="H5" s="4" t="inlineStr">
        <is>
          <t xml:space="preserve"> </t>
        </is>
      </c>
      <c r="I5" s="4" t="inlineStr">
        <is>
          <t xml:space="preserve"> </t>
        </is>
      </c>
      <c r="J5" s="7" t="n">
        <v>0.0001</v>
      </c>
      <c r="K5" s="4" t="inlineStr">
        <is>
          <t xml:space="preserve"> </t>
        </is>
      </c>
    </row>
    <row r="6">
      <c r="A6" s="4" t="inlineStr">
        <is>
          <t>Warrants exercised (in shares)</t>
        </is>
      </c>
      <c r="B6" s="4" t="inlineStr">
        <is>
          <t xml:space="preserve"> </t>
        </is>
      </c>
      <c r="C6" s="4" t="inlineStr">
        <is>
          <t xml:space="preserve"> </t>
        </is>
      </c>
      <c r="D6" s="4" t="inlineStr">
        <is>
          <t xml:space="preserve"> </t>
        </is>
      </c>
      <c r="E6" s="4" t="inlineStr">
        <is>
          <t xml:space="preserve"> </t>
        </is>
      </c>
      <c r="F6" s="4" t="inlineStr">
        <is>
          <t xml:space="preserve"> </t>
        </is>
      </c>
      <c r="G6" s="5" t="n">
        <v>1300000</v>
      </c>
      <c r="H6" s="4" t="inlineStr">
        <is>
          <t xml:space="preserve"> </t>
        </is>
      </c>
      <c r="I6" s="4" t="inlineStr">
        <is>
          <t xml:space="preserve"> </t>
        </is>
      </c>
      <c r="J6" s="4" t="inlineStr">
        <is>
          <t xml:space="preserve"> </t>
        </is>
      </c>
      <c r="K6" s="4" t="inlineStr">
        <is>
          <t xml:space="preserve"> </t>
        </is>
      </c>
    </row>
    <row r="7">
      <c r="A7" s="4" t="inlineStr">
        <is>
          <t>September 2022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issued during period (in shares)</t>
        </is>
      </c>
      <c r="B9" s="4" t="inlineStr">
        <is>
          <t xml:space="preserve"> </t>
        </is>
      </c>
      <c r="C9" s="4" t="inlineStr">
        <is>
          <t xml:space="preserve"> </t>
        </is>
      </c>
      <c r="D9" s="4" t="inlineStr">
        <is>
          <t xml:space="preserve"> </t>
        </is>
      </c>
      <c r="E9" s="5" t="n">
        <v>56024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price of warrants (in USD per share)</t>
        </is>
      </c>
      <c r="B10" s="4" t="inlineStr">
        <is>
          <t xml:space="preserve"> </t>
        </is>
      </c>
      <c r="C10" s="10" t="n">
        <v>10.1</v>
      </c>
      <c r="D10" s="8" t="n">
        <v>17.5</v>
      </c>
      <c r="E10" s="8" t="n">
        <v>17.5</v>
      </c>
      <c r="F10" s="4" t="inlineStr">
        <is>
          <t xml:space="preserve"> </t>
        </is>
      </c>
      <c r="G10" s="4" t="inlineStr">
        <is>
          <t xml:space="preserve"> </t>
        </is>
      </c>
      <c r="H10" s="8" t="n">
        <v>7.51</v>
      </c>
      <c r="I10" s="8" t="n">
        <v>7.51</v>
      </c>
      <c r="J10" s="6" t="n">
        <v>7</v>
      </c>
      <c r="K10" s="8" t="n">
        <v>10.1</v>
      </c>
    </row>
    <row r="11">
      <c r="A11" s="4" t="inlineStr">
        <is>
          <t>Warrants outstanding (in shares)</t>
        </is>
      </c>
      <c r="B11" s="4" t="inlineStr">
        <is>
          <t xml:space="preserve"> </t>
        </is>
      </c>
      <c r="C11" s="4" t="inlineStr">
        <is>
          <t xml:space="preserve"> </t>
        </is>
      </c>
      <c r="D11" s="4" t="inlineStr">
        <is>
          <t xml:space="preserve"> </t>
        </is>
      </c>
      <c r="E11" s="4" t="inlineStr">
        <is>
          <t xml:space="preserve"> </t>
        </is>
      </c>
      <c r="F11" s="5" t="n">
        <v>560241</v>
      </c>
      <c r="G11" s="5" t="n">
        <v>560241</v>
      </c>
      <c r="H11" s="4" t="inlineStr">
        <is>
          <t xml:space="preserve"> </t>
        </is>
      </c>
      <c r="I11" s="4" t="inlineStr">
        <is>
          <t xml:space="preserve"> </t>
        </is>
      </c>
      <c r="J11" s="4" t="inlineStr">
        <is>
          <t xml:space="preserve"> </t>
        </is>
      </c>
      <c r="K11" s="4" t="inlineStr">
        <is>
          <t xml:space="preserve"> </t>
        </is>
      </c>
    </row>
    <row r="12">
      <c r="A12" s="4" t="inlineStr">
        <is>
          <t>September 2022 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issued during period (in shares)</t>
        </is>
      </c>
      <c r="B14" s="4" t="inlineStr">
        <is>
          <t xml:space="preserve"> </t>
        </is>
      </c>
      <c r="C14" s="4" t="inlineStr">
        <is>
          <t xml:space="preserve"> </t>
        </is>
      </c>
      <c r="D14" s="4" t="inlineStr">
        <is>
          <t xml:space="preserve"> </t>
        </is>
      </c>
      <c r="E14" s="5" t="n">
        <v>27256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price of warrants (in USD per share)</t>
        </is>
      </c>
      <c r="B15" s="4" t="inlineStr">
        <is>
          <t xml:space="preserve"> </t>
        </is>
      </c>
      <c r="C15" s="4" t="inlineStr">
        <is>
          <t xml:space="preserve"> </t>
        </is>
      </c>
      <c r="D15" s="4" t="inlineStr">
        <is>
          <t xml:space="preserve"> </t>
        </is>
      </c>
      <c r="E15" s="13" t="n">
        <v>0.0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purchase price (in USD per share)</t>
        </is>
      </c>
      <c r="B16" s="4" t="inlineStr">
        <is>
          <t xml:space="preserve"> </t>
        </is>
      </c>
      <c r="C16" s="4" t="inlineStr">
        <is>
          <t xml:space="preserve"> </t>
        </is>
      </c>
      <c r="D16" s="4" t="inlineStr">
        <is>
          <t xml:space="preserve"> </t>
        </is>
      </c>
      <c r="E16" s="6" t="n">
        <v>1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pril 2023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of warrants (in USD per share)</t>
        </is>
      </c>
      <c r="B19" s="4" t="inlineStr">
        <is>
          <t xml:space="preserve"> </t>
        </is>
      </c>
      <c r="C19" s="6" t="n">
        <v>11</v>
      </c>
      <c r="D19" s="4" t="inlineStr">
        <is>
          <t xml:space="preserve"> </t>
        </is>
      </c>
      <c r="E19" s="4" t="inlineStr">
        <is>
          <t xml:space="preserve"> </t>
        </is>
      </c>
      <c r="F19" s="4" t="inlineStr">
        <is>
          <t xml:space="preserve"> </t>
        </is>
      </c>
      <c r="G19" s="4" t="inlineStr">
        <is>
          <t xml:space="preserve"> </t>
        </is>
      </c>
      <c r="H19" s="8" t="n">
        <v>7.51</v>
      </c>
      <c r="I19" s="4" t="inlineStr">
        <is>
          <t xml:space="preserve"> </t>
        </is>
      </c>
      <c r="J19" s="4" t="inlineStr">
        <is>
          <t xml:space="preserve"> </t>
        </is>
      </c>
      <c r="K19" s="4" t="inlineStr">
        <is>
          <t xml:space="preserve"> </t>
        </is>
      </c>
    </row>
    <row r="20">
      <c r="A20" s="4" t="inlineStr">
        <is>
          <t>Warrants outstanding (in shares)</t>
        </is>
      </c>
      <c r="B20" s="4" t="inlineStr">
        <is>
          <t xml:space="preserve"> </t>
        </is>
      </c>
      <c r="C20" s="4" t="inlineStr">
        <is>
          <t xml:space="preserve"> </t>
        </is>
      </c>
      <c r="D20" s="4" t="inlineStr">
        <is>
          <t xml:space="preserve"> </t>
        </is>
      </c>
      <c r="E20" s="4" t="inlineStr">
        <is>
          <t xml:space="preserve"> </t>
        </is>
      </c>
      <c r="F20" s="5" t="n">
        <v>1000000</v>
      </c>
      <c r="G20" s="5" t="n">
        <v>1000000</v>
      </c>
      <c r="H20" s="4" t="inlineStr">
        <is>
          <t xml:space="preserve"> </t>
        </is>
      </c>
      <c r="I20" s="4" t="inlineStr">
        <is>
          <t xml:space="preserve"> </t>
        </is>
      </c>
      <c r="J20" s="4" t="inlineStr">
        <is>
          <t xml:space="preserve"> </t>
        </is>
      </c>
      <c r="K20" s="4" t="inlineStr">
        <is>
          <t xml:space="preserve"> </t>
        </is>
      </c>
    </row>
    <row r="21">
      <c r="A21" s="4" t="inlineStr">
        <is>
          <t>April 2023 Warrants | Institutional Inves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issued during period (in shares)</t>
        </is>
      </c>
      <c r="B23" s="4" t="inlineStr">
        <is>
          <t xml:space="preserve"> </t>
        </is>
      </c>
      <c r="C23" s="5" t="n">
        <v>9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pril 2023 Warrants | Greg Be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issued during period (in shares)</t>
        </is>
      </c>
      <c r="B26" s="4" t="inlineStr">
        <is>
          <t xml:space="preserve"> </t>
        </is>
      </c>
      <c r="C26" s="5" t="n">
        <v>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cember 2023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price of warrants (in USD per share)</t>
        </is>
      </c>
      <c r="B29" s="6" t="n">
        <v>7</v>
      </c>
      <c r="C29" s="4" t="inlineStr">
        <is>
          <t xml:space="preserve"> </t>
        </is>
      </c>
      <c r="D29" s="4" t="inlineStr">
        <is>
          <t xml:space="preserve"> </t>
        </is>
      </c>
      <c r="E29" s="4" t="inlineStr">
        <is>
          <t xml:space="preserve"> </t>
        </is>
      </c>
      <c r="F29" s="8" t="n">
        <v>0.01</v>
      </c>
      <c r="G29" s="8" t="n">
        <v>0.01</v>
      </c>
      <c r="H29" s="4" t="inlineStr">
        <is>
          <t xml:space="preserve"> </t>
        </is>
      </c>
      <c r="I29" s="4" t="inlineStr">
        <is>
          <t xml:space="preserve"> </t>
        </is>
      </c>
      <c r="J29" s="4" t="inlineStr">
        <is>
          <t xml:space="preserve"> </t>
        </is>
      </c>
      <c r="K29" s="4" t="inlineStr">
        <is>
          <t xml:space="preserve"> </t>
        </is>
      </c>
    </row>
    <row r="30">
      <c r="A30" s="4" t="inlineStr">
        <is>
          <t>Warrants outstanding (in shares)</t>
        </is>
      </c>
      <c r="B30" s="4" t="inlineStr">
        <is>
          <t xml:space="preserve"> </t>
        </is>
      </c>
      <c r="C30" s="4" t="inlineStr">
        <is>
          <t xml:space="preserve"> </t>
        </is>
      </c>
      <c r="D30" s="4" t="inlineStr">
        <is>
          <t xml:space="preserve"> </t>
        </is>
      </c>
      <c r="E30" s="4" t="inlineStr">
        <is>
          <t xml:space="preserve"> </t>
        </is>
      </c>
      <c r="F30" s="5" t="n">
        <v>2300000</v>
      </c>
      <c r="G30" s="5" t="n">
        <v>2300000</v>
      </c>
      <c r="H30" s="4" t="inlineStr">
        <is>
          <t xml:space="preserve"> </t>
        </is>
      </c>
      <c r="I30" s="4" t="inlineStr">
        <is>
          <t xml:space="preserve"> </t>
        </is>
      </c>
      <c r="J30" s="4" t="inlineStr">
        <is>
          <t xml:space="preserve"> </t>
        </is>
      </c>
      <c r="K30" s="4" t="inlineStr">
        <is>
          <t xml:space="preserve"> </t>
        </is>
      </c>
    </row>
    <row r="31">
      <c r="A31" s="4" t="inlineStr">
        <is>
          <t>December 2023 Warrants | Institutional Inves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issued during period (in shares)</t>
        </is>
      </c>
      <c r="B33" s="5" t="n">
        <v>2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exercised (in shares)</t>
        </is>
      </c>
      <c r="B34" s="4" t="inlineStr">
        <is>
          <t xml:space="preserve"> </t>
        </is>
      </c>
      <c r="C34" s="4" t="inlineStr">
        <is>
          <t xml:space="preserve"> </t>
        </is>
      </c>
      <c r="D34" s="4" t="inlineStr">
        <is>
          <t xml:space="preserve"> </t>
        </is>
      </c>
      <c r="E34" s="4" t="inlineStr">
        <is>
          <t xml:space="preserve"> </t>
        </is>
      </c>
      <c r="F34" s="5" t="n">
        <v>13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vate Placement With Armistice Capital Master Fund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and sold during period (in shares)</t>
        </is>
      </c>
      <c r="B37" s="4" t="inlineStr">
        <is>
          <t xml:space="preserve"> </t>
        </is>
      </c>
      <c r="C37" s="4" t="inlineStr">
        <is>
          <t xml:space="preserve"> </t>
        </is>
      </c>
      <c r="D37" s="5" t="n">
        <v>227435</v>
      </c>
      <c r="E37" s="5" t="n">
        <v>22743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ale of stock (in USD per share)</t>
        </is>
      </c>
      <c r="B38" s="4" t="inlineStr">
        <is>
          <t xml:space="preserve"> </t>
        </is>
      </c>
      <c r="C38" s="4" t="inlineStr">
        <is>
          <t xml:space="preserve"> </t>
        </is>
      </c>
      <c r="D38" s="6" t="n">
        <v>1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vate placement With Greg Beard, Co-Chairman And Chief Executive Offic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and sold during period (in shares)</t>
        </is>
      </c>
      <c r="B41" s="4" t="inlineStr">
        <is>
          <t xml:space="preserve"> </t>
        </is>
      </c>
      <c r="C41" s="4" t="inlineStr">
        <is>
          <t xml:space="preserve"> </t>
        </is>
      </c>
      <c r="D41" s="5" t="n">
        <v>60241</v>
      </c>
      <c r="E41" s="5" t="n">
        <v>6024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le of stock (in USD per share)</t>
        </is>
      </c>
      <c r="B42" s="4" t="inlineStr">
        <is>
          <t xml:space="preserve"> </t>
        </is>
      </c>
      <c r="C42" s="4" t="inlineStr">
        <is>
          <t xml:space="preserve"> </t>
        </is>
      </c>
      <c r="D42" s="8" t="n">
        <v>16.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 of stock (in USD per share)</t>
        </is>
      </c>
      <c r="B45" s="8" t="n">
        <v>6.71</v>
      </c>
      <c r="C45" s="6" t="n">
        <v>1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ale of stock, gross proceeds</t>
        </is>
      </c>
      <c r="B46" s="4" t="inlineStr">
        <is>
          <t xml:space="preserve"> </t>
        </is>
      </c>
      <c r="C46" s="6" t="n">
        <v>1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vate Placement | Institutional Inves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issued and sold during period (in shares)</t>
        </is>
      </c>
      <c r="B49" s="5" t="n">
        <v>2300000</v>
      </c>
      <c r="C49" s="5" t="n">
        <v>9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ale of stock (in USD per share)</t>
        </is>
      </c>
      <c r="B50" s="8" t="n">
        <v>6.71</v>
      </c>
      <c r="C50" s="6" t="n">
        <v>1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ale of stock, gross proceeds</t>
        </is>
      </c>
      <c r="B51" s="14" t="n">
        <v>15.4</v>
      </c>
      <c r="C51" s="6" t="n">
        <v>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vate Placement | Greg Be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issued and sold during period (in shares)</t>
        </is>
      </c>
      <c r="B54" s="4" t="inlineStr">
        <is>
          <t xml:space="preserve"> </t>
        </is>
      </c>
      <c r="C54" s="5" t="n">
        <v>1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ale of stock (in USD per share)</t>
        </is>
      </c>
      <c r="B55" s="4" t="inlineStr">
        <is>
          <t xml:space="preserve"> </t>
        </is>
      </c>
      <c r="C55" s="6" t="n">
        <v>1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ale of stock, gross proceeds</t>
        </is>
      </c>
      <c r="B56" s="4" t="inlineStr">
        <is>
          <t xml:space="preserve"> </t>
        </is>
      </c>
      <c r="C56" s="6"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U133"/>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40" customWidth="1" min="5" max="5"/>
    <col width="40" customWidth="1" min="6" max="6"/>
    <col width="14" customWidth="1" min="7" max="7"/>
    <col width="40" customWidth="1" min="8" max="8"/>
    <col width="32" customWidth="1" min="9" max="9"/>
    <col width="32" customWidth="1" min="10" max="10"/>
    <col width="21" customWidth="1" min="11" max="11"/>
    <col width="40" customWidth="1" min="12" max="12"/>
    <col width="21" customWidth="1" min="13" max="13"/>
    <col width="21" customWidth="1" min="14" max="14"/>
    <col width="25" customWidth="1" min="15" max="15"/>
    <col width="25" customWidth="1" min="16" max="16"/>
    <col width="32" customWidth="1" min="17" max="17"/>
    <col width="21" customWidth="1" min="18" max="18"/>
    <col width="25" customWidth="1" min="19" max="19"/>
    <col width="17" customWidth="1" min="20" max="20"/>
    <col width="21" customWidth="1" min="21" max="21"/>
  </cols>
  <sheetData>
    <row r="1">
      <c r="A1" s="1" t="inlineStr">
        <is>
          <t>EQUITY ISSUANCES - Narrative (Details)</t>
        </is>
      </c>
      <c r="J1" s="2" t="inlineStr">
        <is>
          <t>3 Months Ended</t>
        </is>
      </c>
      <c r="L1" s="2" t="inlineStr">
        <is>
          <t>9 Months Ended</t>
        </is>
      </c>
    </row>
    <row r="2">
      <c r="B2" s="2" t="inlineStr">
        <is>
          <t>Dec. 21, 2023 USD ($) $ / shares shares</t>
        </is>
      </c>
      <c r="C2" s="2" t="inlineStr">
        <is>
          <t>Nov. 13, 2023 USD ($) $ / shares shares</t>
        </is>
      </c>
      <c r="D2" s="2" t="inlineStr">
        <is>
          <t>May 23, 2023 USD ($)</t>
        </is>
      </c>
      <c r="E2" s="2" t="inlineStr">
        <is>
          <t>Apr. 20, 2023 USD ($) $ / shares shares</t>
        </is>
      </c>
      <c r="F2" s="2" t="inlineStr">
        <is>
          <t>Feb. 20, 2023 USD ($) $ / shares shares</t>
        </is>
      </c>
      <c r="G2" s="2" t="inlineStr">
        <is>
          <t>Dec. 30, 2022</t>
        </is>
      </c>
      <c r="H2" s="2" t="inlineStr">
        <is>
          <t>Sep. 19, 2022 USD ($) $ / shares shares</t>
        </is>
      </c>
      <c r="I2" s="2" t="inlineStr">
        <is>
          <t>Sep. 13, 2022 $ / shares shares</t>
        </is>
      </c>
      <c r="J2" s="2" t="inlineStr">
        <is>
          <t>Sep. 30, 2024 $ / shares shares</t>
        </is>
      </c>
      <c r="K2" s="2" t="inlineStr">
        <is>
          <t>Mar. 31, 2024 shares</t>
        </is>
      </c>
      <c r="L2" s="2" t="inlineStr">
        <is>
          <t>Sep. 30, 2024 USD ($) $ / shares shares</t>
        </is>
      </c>
      <c r="M2" s="2" t="inlineStr">
        <is>
          <t>Sep. 30, 2023 shares</t>
        </is>
      </c>
      <c r="N2" s="2" t="inlineStr">
        <is>
          <t>Jun. 30, 2024 shares</t>
        </is>
      </c>
      <c r="O2" s="2" t="inlineStr">
        <is>
          <t>Jan. 31, 2024 $ / shares</t>
        </is>
      </c>
      <c r="P2" s="2" t="inlineStr">
        <is>
          <t>Jan. 29, 2024 $ / shares</t>
        </is>
      </c>
      <c r="Q2" s="2" t="inlineStr">
        <is>
          <t>Dec. 31, 2023 $ / shares shares</t>
        </is>
      </c>
      <c r="R2" s="2" t="inlineStr">
        <is>
          <t>Jun. 30, 2023 shares</t>
        </is>
      </c>
      <c r="S2" s="2" t="inlineStr">
        <is>
          <t>Apr. 30, 2023 $ / shares</t>
        </is>
      </c>
      <c r="T2" s="2" t="inlineStr">
        <is>
          <t>Apr. 21, 2023</t>
        </is>
      </c>
      <c r="U2" s="2" t="inlineStr">
        <is>
          <t>Dec. 31, 2022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ssuance of Series C convertible preferred stock (in shares)</t>
        </is>
      </c>
      <c r="B4" s="4" t="inlineStr">
        <is>
          <t xml:space="preserve"> </t>
        </is>
      </c>
      <c r="C4" s="4" t="inlineStr">
        <is>
          <t xml:space="preserve"> </t>
        </is>
      </c>
      <c r="D4" s="4" t="inlineStr">
        <is>
          <t xml:space="preserve"> </t>
        </is>
      </c>
      <c r="E4" s="4" t="inlineStr">
        <is>
          <t xml:space="preserve"> </t>
        </is>
      </c>
      <c r="F4" s="5" t="n">
        <v>2310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eemed contribution from exchange of Series C convertible preferred stock | $</t>
        </is>
      </c>
      <c r="B5" s="4" t="inlineStr">
        <is>
          <t xml:space="preserve"> </t>
        </is>
      </c>
      <c r="C5" s="6" t="n">
        <v>2049256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 Class A, par value (in USD per share) | $ / shares</t>
        </is>
      </c>
      <c r="B6" s="7" t="n">
        <v>0.0001</v>
      </c>
      <c r="C6" s="4" t="inlineStr">
        <is>
          <t xml:space="preserve"> </t>
        </is>
      </c>
      <c r="D6" s="4" t="inlineStr">
        <is>
          <t xml:space="preserve"> </t>
        </is>
      </c>
      <c r="E6" s="7" t="n">
        <v>0.0001</v>
      </c>
      <c r="F6" s="4" t="inlineStr">
        <is>
          <t xml:space="preserve"> </t>
        </is>
      </c>
      <c r="G6" s="4" t="inlineStr">
        <is>
          <t xml:space="preserve"> </t>
        </is>
      </c>
      <c r="H6" s="7" t="n">
        <v>0.0001</v>
      </c>
      <c r="I6" s="4" t="inlineStr">
        <is>
          <t xml:space="preserve"> </t>
        </is>
      </c>
      <c r="J6" s="7" t="n">
        <v>0.0001</v>
      </c>
      <c r="K6" s="4" t="inlineStr">
        <is>
          <t xml:space="preserve"> </t>
        </is>
      </c>
      <c r="L6" s="7" t="n">
        <v>0.0001</v>
      </c>
      <c r="M6" s="4" t="inlineStr">
        <is>
          <t xml:space="preserve"> </t>
        </is>
      </c>
      <c r="N6" s="4" t="inlineStr">
        <is>
          <t xml:space="preserve"> </t>
        </is>
      </c>
      <c r="O6" s="4" t="inlineStr">
        <is>
          <t xml:space="preserve"> </t>
        </is>
      </c>
      <c r="P6" s="4" t="inlineStr">
        <is>
          <t xml:space="preserve"> </t>
        </is>
      </c>
      <c r="Q6" s="7" t="n">
        <v>0.0001</v>
      </c>
      <c r="R6" s="4" t="inlineStr">
        <is>
          <t xml:space="preserve"> </t>
        </is>
      </c>
      <c r="S6" s="4" t="inlineStr">
        <is>
          <t xml:space="preserve"> </t>
        </is>
      </c>
      <c r="T6" s="4" t="inlineStr">
        <is>
          <t xml:space="preserve"> </t>
        </is>
      </c>
      <c r="U6" s="4" t="inlineStr">
        <is>
          <t xml:space="preserve"> </t>
        </is>
      </c>
    </row>
    <row r="7">
      <c r="A7" s="4" t="inlineStr">
        <is>
          <t>Warrant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977985</v>
      </c>
      <c r="K7" s="4" t="inlineStr">
        <is>
          <t xml:space="preserve"> </t>
        </is>
      </c>
      <c r="L7" s="5" t="n">
        <v>3977985</v>
      </c>
      <c r="M7" s="4" t="inlineStr">
        <is>
          <t xml:space="preserve"> </t>
        </is>
      </c>
      <c r="N7" s="4" t="inlineStr">
        <is>
          <t xml:space="preserve"> </t>
        </is>
      </c>
      <c r="O7" s="4" t="inlineStr">
        <is>
          <t xml:space="preserve"> </t>
        </is>
      </c>
      <c r="P7" s="4" t="inlineStr">
        <is>
          <t xml:space="preserve"> </t>
        </is>
      </c>
      <c r="Q7" s="5" t="n">
        <v>5277985</v>
      </c>
      <c r="R7" s="4" t="inlineStr">
        <is>
          <t xml:space="preserve"> </t>
        </is>
      </c>
      <c r="S7" s="4" t="inlineStr">
        <is>
          <t xml:space="preserve"> </t>
        </is>
      </c>
      <c r="T7" s="4" t="inlineStr">
        <is>
          <t xml:space="preserve"> </t>
        </is>
      </c>
      <c r="U7" s="4" t="inlineStr">
        <is>
          <t xml:space="preserve"> </t>
        </is>
      </c>
    </row>
    <row r="8">
      <c r="A8" s="4" t="inlineStr">
        <is>
          <t>Warrants exerci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3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eries D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Exchange of Series C convertible preferred stock for Series D convertible preferred stock (in shares)</t>
        </is>
      </c>
      <c r="B11" s="4" t="inlineStr">
        <is>
          <t xml:space="preserve"> </t>
        </is>
      </c>
      <c r="C11" s="5" t="n">
        <v>1558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eferred stock, par value (in USD per share) | $ / shares</t>
        </is>
      </c>
      <c r="B12" s="4" t="inlineStr">
        <is>
          <t xml:space="preserve"> </t>
        </is>
      </c>
      <c r="C12" s="7" t="n">
        <v>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0001</v>
      </c>
      <c r="K12" s="4" t="inlineStr">
        <is>
          <t xml:space="preserve"> </t>
        </is>
      </c>
      <c r="L12" s="7" t="n">
        <v>0.0001</v>
      </c>
      <c r="M12" s="4" t="inlineStr">
        <is>
          <t xml:space="preserve"> </t>
        </is>
      </c>
      <c r="N12" s="4" t="inlineStr">
        <is>
          <t xml:space="preserve"> </t>
        </is>
      </c>
      <c r="O12" s="4" t="inlineStr">
        <is>
          <t xml:space="preserve"> </t>
        </is>
      </c>
      <c r="P12" s="4" t="inlineStr">
        <is>
          <t xml:space="preserve"> </t>
        </is>
      </c>
      <c r="Q12" s="7" t="n">
        <v>0.0001</v>
      </c>
      <c r="R12" s="4" t="inlineStr">
        <is>
          <t xml:space="preserve"> </t>
        </is>
      </c>
      <c r="S12" s="4" t="inlineStr">
        <is>
          <t xml:space="preserve"> </t>
        </is>
      </c>
      <c r="T12" s="4" t="inlineStr">
        <is>
          <t xml:space="preserve"> </t>
        </is>
      </c>
      <c r="U12" s="4" t="inlineStr">
        <is>
          <t xml:space="preserve"> </t>
        </is>
      </c>
    </row>
    <row r="13">
      <c r="A13" s="4" t="inlineStr">
        <is>
          <t>Offering costs incurr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9637</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eries C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xchange of Series C convertible preferred stock for Series D convertible preferred stock (in shares)</t>
        </is>
      </c>
      <c r="B16" s="4" t="inlineStr">
        <is>
          <t xml:space="preserve"> </t>
        </is>
      </c>
      <c r="C16" s="5" t="n">
        <v>-1558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eferred stock, par value (in US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0.0001</v>
      </c>
      <c r="K17" s="4" t="inlineStr">
        <is>
          <t xml:space="preserve"> </t>
        </is>
      </c>
      <c r="L17" s="7" t="n">
        <v>0.0001</v>
      </c>
      <c r="M17" s="4" t="inlineStr">
        <is>
          <t xml:space="preserve"> </t>
        </is>
      </c>
      <c r="N17" s="4" t="inlineStr">
        <is>
          <t xml:space="preserve"> </t>
        </is>
      </c>
      <c r="O17" s="4" t="inlineStr">
        <is>
          <t xml:space="preserve"> </t>
        </is>
      </c>
      <c r="P17" s="4" t="inlineStr">
        <is>
          <t xml:space="preserve"> </t>
        </is>
      </c>
      <c r="Q17" s="7" t="n">
        <v>0.0001</v>
      </c>
      <c r="R17" s="4" t="inlineStr">
        <is>
          <t xml:space="preserve"> </t>
        </is>
      </c>
      <c r="S17" s="4" t="inlineStr">
        <is>
          <t xml:space="preserve"> </t>
        </is>
      </c>
      <c r="T17" s="4" t="inlineStr">
        <is>
          <t xml:space="preserve"> </t>
        </is>
      </c>
      <c r="U17" s="4" t="inlineStr">
        <is>
          <t xml:space="preserve"> </t>
        </is>
      </c>
    </row>
    <row r="18">
      <c r="A18" s="4" t="inlineStr">
        <is>
          <t>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nversion of stock (in shares)</t>
        </is>
      </c>
      <c r="B20" s="4" t="inlineStr">
        <is>
          <t xml:space="preserve"> </t>
        </is>
      </c>
      <c r="C20" s="4" t="inlineStr">
        <is>
          <t xml:space="preserve"> </t>
        </is>
      </c>
      <c r="D20" s="4" t="inlineStr">
        <is>
          <t xml:space="preserve"> </t>
        </is>
      </c>
      <c r="E20" s="4" t="inlineStr">
        <is>
          <t xml:space="preserve"> </t>
        </is>
      </c>
      <c r="F20" s="5" t="n">
        <v>-153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referred Stock | Series D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nversion of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610</v>
      </c>
      <c r="L23" s="5" t="n">
        <v>-761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hare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c r="K24" s="4" t="inlineStr">
        <is>
          <t xml:space="preserve"> </t>
        </is>
      </c>
      <c r="L24" s="5" t="n">
        <v>0</v>
      </c>
      <c r="M24" s="5" t="n">
        <v>0</v>
      </c>
      <c r="N24" s="4" t="inlineStr">
        <is>
          <t xml:space="preserve"> </t>
        </is>
      </c>
      <c r="O24" s="4" t="inlineStr">
        <is>
          <t xml:space="preserve"> </t>
        </is>
      </c>
      <c r="P24" s="4" t="inlineStr">
        <is>
          <t xml:space="preserve"> </t>
        </is>
      </c>
      <c r="Q24" s="5" t="n">
        <v>7610</v>
      </c>
      <c r="R24" s="4" t="inlineStr">
        <is>
          <t xml:space="preserve"> </t>
        </is>
      </c>
      <c r="S24" s="4" t="inlineStr">
        <is>
          <t xml:space="preserve"> </t>
        </is>
      </c>
      <c r="T24" s="4" t="inlineStr">
        <is>
          <t xml:space="preserve"> </t>
        </is>
      </c>
      <c r="U24" s="5" t="n">
        <v>0</v>
      </c>
    </row>
    <row r="25">
      <c r="A25" s="4" t="inlineStr">
        <is>
          <t>Exchange of Series C convertible preferred stock for Series D convertible preferred stock (in shares)</t>
        </is>
      </c>
      <c r="B25" s="4" t="inlineStr">
        <is>
          <t xml:space="preserve"> </t>
        </is>
      </c>
      <c r="C25" s="5" t="n">
        <v>1558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referred Stock | Series C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nversion of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53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hares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990</v>
      </c>
      <c r="K29" s="4" t="inlineStr">
        <is>
          <t xml:space="preserve"> </t>
        </is>
      </c>
      <c r="L29" s="5" t="n">
        <v>5990</v>
      </c>
      <c r="M29" s="5" t="n">
        <v>21572</v>
      </c>
      <c r="N29" s="5" t="n">
        <v>5990</v>
      </c>
      <c r="O29" s="4" t="inlineStr">
        <is>
          <t xml:space="preserve"> </t>
        </is>
      </c>
      <c r="P29" s="4" t="inlineStr">
        <is>
          <t xml:space="preserve"> </t>
        </is>
      </c>
      <c r="Q29" s="5" t="n">
        <v>5990</v>
      </c>
      <c r="R29" s="5" t="n">
        <v>21572</v>
      </c>
      <c r="S29" s="4" t="inlineStr">
        <is>
          <t xml:space="preserve"> </t>
        </is>
      </c>
      <c r="T29" s="4" t="inlineStr">
        <is>
          <t xml:space="preserve"> </t>
        </is>
      </c>
      <c r="U29" s="5" t="n">
        <v>0</v>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nversion of stock (in shares)</t>
        </is>
      </c>
      <c r="B32" s="4" t="inlineStr">
        <is>
          <t xml:space="preserve"> </t>
        </is>
      </c>
      <c r="C32" s="4" t="inlineStr">
        <is>
          <t xml:space="preserve"> </t>
        </is>
      </c>
      <c r="D32" s="4" t="inlineStr">
        <is>
          <t xml:space="preserve"> </t>
        </is>
      </c>
      <c r="E32" s="4" t="inlineStr">
        <is>
          <t xml:space="preserve"> </t>
        </is>
      </c>
      <c r="F32" s="5" t="n">
        <v>3825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hare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4737601</v>
      </c>
      <c r="K33" s="4" t="inlineStr">
        <is>
          <t xml:space="preserve"> </t>
        </is>
      </c>
      <c r="L33" s="5" t="n">
        <v>14737601</v>
      </c>
      <c r="M33" s="5" t="n">
        <v>7876688</v>
      </c>
      <c r="N33" s="5" t="n">
        <v>12980864</v>
      </c>
      <c r="O33" s="4" t="inlineStr">
        <is>
          <t xml:space="preserve"> </t>
        </is>
      </c>
      <c r="P33" s="4" t="inlineStr">
        <is>
          <t xml:space="preserve"> </t>
        </is>
      </c>
      <c r="Q33" s="5" t="n">
        <v>11115561</v>
      </c>
      <c r="R33" s="5" t="n">
        <v>6055618</v>
      </c>
      <c r="S33" s="4" t="inlineStr">
        <is>
          <t xml:space="preserve"> </t>
        </is>
      </c>
      <c r="T33" s="4" t="inlineStr">
        <is>
          <t xml:space="preserve"> </t>
        </is>
      </c>
      <c r="U33" s="5" t="n">
        <v>3171022</v>
      </c>
    </row>
    <row r="34">
      <c r="A34" s="4" t="inlineStr">
        <is>
          <t>Common Stock | Series D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nversion of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414117</v>
      </c>
      <c r="L36" s="5" t="n">
        <v>1414117</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mmon Stock | Series C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nversion of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3825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eptember 2022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Warrants issued during perio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6024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xercise price of warrants (in USD per share) | $ / shares</t>
        </is>
      </c>
      <c r="B43" s="4" t="inlineStr">
        <is>
          <t xml:space="preserve"> </t>
        </is>
      </c>
      <c r="C43" s="4" t="inlineStr">
        <is>
          <t xml:space="preserve"> </t>
        </is>
      </c>
      <c r="D43" s="4" t="inlineStr">
        <is>
          <t xml:space="preserve"> </t>
        </is>
      </c>
      <c r="E43" s="10" t="n">
        <v>10.1</v>
      </c>
      <c r="F43" s="4" t="inlineStr">
        <is>
          <t xml:space="preserve"> </t>
        </is>
      </c>
      <c r="G43" s="4" t="inlineStr">
        <is>
          <t xml:space="preserve"> </t>
        </is>
      </c>
      <c r="H43" s="8" t="n">
        <v>17.5</v>
      </c>
      <c r="I43" s="8" t="n">
        <v>17.5</v>
      </c>
      <c r="J43" s="4" t="inlineStr">
        <is>
          <t xml:space="preserve"> </t>
        </is>
      </c>
      <c r="K43" s="4" t="inlineStr">
        <is>
          <t xml:space="preserve"> </t>
        </is>
      </c>
      <c r="L43" s="4" t="inlineStr">
        <is>
          <t xml:space="preserve"> </t>
        </is>
      </c>
      <c r="M43" s="4" t="inlineStr">
        <is>
          <t xml:space="preserve"> </t>
        </is>
      </c>
      <c r="N43" s="4" t="inlineStr">
        <is>
          <t xml:space="preserve"> </t>
        </is>
      </c>
      <c r="O43" s="8" t="n">
        <v>7.51</v>
      </c>
      <c r="P43" s="8" t="n">
        <v>7.51</v>
      </c>
      <c r="Q43" s="6" t="n">
        <v>7</v>
      </c>
      <c r="R43" s="4" t="inlineStr">
        <is>
          <t xml:space="preserve"> </t>
        </is>
      </c>
      <c r="S43" s="8" t="n">
        <v>10.1</v>
      </c>
      <c r="T43" s="4" t="inlineStr">
        <is>
          <t xml:space="preserve"> </t>
        </is>
      </c>
      <c r="U43" s="4" t="inlineStr">
        <is>
          <t xml:space="preserve"> </t>
        </is>
      </c>
    </row>
    <row r="44">
      <c r="A44" s="4" t="inlineStr">
        <is>
          <t>Exercis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5 years 6 month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Warrant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60241</v>
      </c>
      <c r="K45" s="4" t="inlineStr">
        <is>
          <t xml:space="preserve"> </t>
        </is>
      </c>
      <c r="L45" s="5" t="n">
        <v>56024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eptember 2022 Pre-Funde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Warrants issued during perio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7256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xercise price of warrants (in USD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3" t="n">
        <v>0.00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Warrant purchase price (in USD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pril 2023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xercise price of warrants (in USD per share) | $ / shares</t>
        </is>
      </c>
      <c r="B53" s="4" t="inlineStr">
        <is>
          <t xml:space="preserve"> </t>
        </is>
      </c>
      <c r="C53" s="4" t="inlineStr">
        <is>
          <t xml:space="preserve"> </t>
        </is>
      </c>
      <c r="D53" s="4" t="inlineStr">
        <is>
          <t xml:space="preserve"> </t>
        </is>
      </c>
      <c r="E53" s="6" t="n">
        <v>1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8" t="n">
        <v>7.51</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Restriction period</t>
        </is>
      </c>
      <c r="B54" s="4" t="inlineStr">
        <is>
          <t xml:space="preserve"> </t>
        </is>
      </c>
      <c r="C54" s="4" t="inlineStr">
        <is>
          <t xml:space="preserve"> </t>
        </is>
      </c>
      <c r="D54" s="4" t="inlineStr">
        <is>
          <t xml:space="preserve"> </t>
        </is>
      </c>
      <c r="E54" s="4" t="inlineStr">
        <is>
          <t>6 month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xercis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5 years 6 months</t>
        </is>
      </c>
      <c r="U55" s="4" t="inlineStr">
        <is>
          <t xml:space="preserve"> </t>
        </is>
      </c>
    </row>
    <row r="56">
      <c r="A56" s="4" t="inlineStr">
        <is>
          <t>Warrant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00000</v>
      </c>
      <c r="K56" s="4" t="inlineStr">
        <is>
          <t xml:space="preserve"> </t>
        </is>
      </c>
      <c r="L56" s="5" t="n">
        <v>10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pril 2023 Warrants | Institutional Invest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Warrants issued during period (in shares)</t>
        </is>
      </c>
      <c r="B59" s="4" t="inlineStr">
        <is>
          <t xml:space="preserve"> </t>
        </is>
      </c>
      <c r="C59" s="4" t="inlineStr">
        <is>
          <t xml:space="preserve"> </t>
        </is>
      </c>
      <c r="D59" s="4" t="inlineStr">
        <is>
          <t xml:space="preserve"> </t>
        </is>
      </c>
      <c r="E59" s="5" t="n">
        <v>9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pril 2023 Warrants | Greg Be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Warrants issued during period (in shares)</t>
        </is>
      </c>
      <c r="B62" s="4" t="inlineStr">
        <is>
          <t xml:space="preserve"> </t>
        </is>
      </c>
      <c r="C62" s="4" t="inlineStr">
        <is>
          <t xml:space="preserve"> </t>
        </is>
      </c>
      <c r="D62" s="4" t="inlineStr">
        <is>
          <t xml:space="preserve"> </t>
        </is>
      </c>
      <c r="E62" s="5" t="n">
        <v>1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pril 2023 Pre-Funded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xercise price of warrants (in USD per share) | $ / shares</t>
        </is>
      </c>
      <c r="B65" s="4" t="inlineStr">
        <is>
          <t xml:space="preserve"> </t>
        </is>
      </c>
      <c r="C65" s="4" t="inlineStr">
        <is>
          <t xml:space="preserve"> </t>
        </is>
      </c>
      <c r="D65" s="4" t="inlineStr">
        <is>
          <t xml:space="preserve"> </t>
        </is>
      </c>
      <c r="E65" s="13" t="n">
        <v>0.00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cember 2023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xercise price of warrants (in USD per share) | $ / shares</t>
        </is>
      </c>
      <c r="B68" s="6" t="n">
        <v>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0.01</v>
      </c>
      <c r="K68" s="4" t="inlineStr">
        <is>
          <t xml:space="preserve"> </t>
        </is>
      </c>
      <c r="L68" s="8" t="n">
        <v>0.01</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estriction period</t>
        </is>
      </c>
      <c r="B69" s="4" t="inlineStr">
        <is>
          <t>6 month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Exercise period</t>
        </is>
      </c>
      <c r="B70" s="4" t="inlineStr">
        <is>
          <t>5 years 6 month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Warrants outstanding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300000</v>
      </c>
      <c r="K71" s="4" t="inlineStr">
        <is>
          <t xml:space="preserve"> </t>
        </is>
      </c>
      <c r="L71" s="5" t="n">
        <v>230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ecember 2023 Warrants | Institutional Invest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Warrants issued during period (in shares)</t>
        </is>
      </c>
      <c r="B74" s="5" t="n">
        <v>23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Warrants exercis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3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cember 2023 Pre-Funded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Exercise price of warrants (in USD per share) | $ / shares</t>
        </is>
      </c>
      <c r="B78" s="13" t="n">
        <v>0.0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rivate Placement With Armistice Capital Master Fund Lt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tock issued and sold during perio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27435</v>
      </c>
      <c r="I81" s="5" t="n">
        <v>22743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ale of stock (in USD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6</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rivate placement With Greg Beard, Co-Chairman And Chief Executive Offic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tock issued and sold during perio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60241</v>
      </c>
      <c r="I85" s="5" t="n">
        <v>60241</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ale of stock (in USD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8" t="n">
        <v>16.6</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eptember 2022 Private Plac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ale of stock, gross proceed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90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eptember 2022 Private Placement | September 2022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Warrants issued during perio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560241</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Exercise price of warrants (in USD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8" t="n">
        <v>17.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eptember 2022 Private Placement | September 2022 Pre-Funded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Exercise price of warrants (in USD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3" t="n">
        <v>0.001</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eptember 2022 Private Placement | April 2023 Pre-Funded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Warrants issued during perio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27256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Warrant purchase price (in USD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6</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rivate Plac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ale of stock (in USD per share) | $ / shares</t>
        </is>
      </c>
      <c r="B103" s="8" t="n">
        <v>6.71</v>
      </c>
      <c r="C103" s="4" t="inlineStr">
        <is>
          <t xml:space="preserve"> </t>
        </is>
      </c>
      <c r="D103" s="4" t="inlineStr">
        <is>
          <t xml:space="preserve"> </t>
        </is>
      </c>
      <c r="E103" s="6" t="n">
        <v>1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ale of stock, gross proceeds | $</t>
        </is>
      </c>
      <c r="B104" s="4" t="inlineStr">
        <is>
          <t xml:space="preserve"> </t>
        </is>
      </c>
      <c r="C104" s="4" t="inlineStr">
        <is>
          <t xml:space="preserve"> </t>
        </is>
      </c>
      <c r="D104" s="4" t="inlineStr">
        <is>
          <t xml:space="preserve"> </t>
        </is>
      </c>
      <c r="E104" s="6" t="n">
        <v>100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Private Placement | Institutional Investo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tock issued and sold during period (in shares)</t>
        </is>
      </c>
      <c r="B107" s="5" t="n">
        <v>2300000</v>
      </c>
      <c r="C107" s="4" t="inlineStr">
        <is>
          <t xml:space="preserve"> </t>
        </is>
      </c>
      <c r="D107" s="4" t="inlineStr">
        <is>
          <t xml:space="preserve"> </t>
        </is>
      </c>
      <c r="E107" s="5" t="n">
        <v>9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ale of stock (in USD per share) | $ / shares</t>
        </is>
      </c>
      <c r="B108" s="8" t="n">
        <v>6.71</v>
      </c>
      <c r="C108" s="4" t="inlineStr">
        <is>
          <t xml:space="preserve"> </t>
        </is>
      </c>
      <c r="D108" s="4" t="inlineStr">
        <is>
          <t xml:space="preserve"> </t>
        </is>
      </c>
      <c r="E108" s="6" t="n">
        <v>1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Sale of stock, gross proceeds | $</t>
        </is>
      </c>
      <c r="B109" s="6" t="n">
        <v>15400000</v>
      </c>
      <c r="C109" s="4" t="inlineStr">
        <is>
          <t xml:space="preserve"> </t>
        </is>
      </c>
      <c r="D109" s="4" t="inlineStr">
        <is>
          <t xml:space="preserve"> </t>
        </is>
      </c>
      <c r="E109" s="6" t="n">
        <v>90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Private Placement | Greg Be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Stock issued and sold during period (in shares)</t>
        </is>
      </c>
      <c r="B112" s="4" t="inlineStr">
        <is>
          <t xml:space="preserve"> </t>
        </is>
      </c>
      <c r="C112" s="4" t="inlineStr">
        <is>
          <t xml:space="preserve"> </t>
        </is>
      </c>
      <c r="D112" s="4" t="inlineStr">
        <is>
          <t xml:space="preserve"> </t>
        </is>
      </c>
      <c r="E112" s="5" t="n">
        <v>1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ale of stock (in USD per share) | $ / shares</t>
        </is>
      </c>
      <c r="B113" s="4" t="inlineStr">
        <is>
          <t xml:space="preserve"> </t>
        </is>
      </c>
      <c r="C113" s="4" t="inlineStr">
        <is>
          <t xml:space="preserve"> </t>
        </is>
      </c>
      <c r="D113" s="4" t="inlineStr">
        <is>
          <t xml:space="preserve"> </t>
        </is>
      </c>
      <c r="E113" s="6" t="n">
        <v>1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ale of stock, gross proceeds | $</t>
        </is>
      </c>
      <c r="B114" s="4" t="inlineStr">
        <is>
          <t xml:space="preserve"> </t>
        </is>
      </c>
      <c r="C114" s="4" t="inlineStr">
        <is>
          <t xml:space="preserve"> </t>
        </is>
      </c>
      <c r="D114" s="4" t="inlineStr">
        <is>
          <t xml:space="preserve"> </t>
        </is>
      </c>
      <c r="E114" s="6" t="n">
        <v>10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At-The-Market Offering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ale of stock, potential consideration to be received | $</t>
        </is>
      </c>
      <c r="B117" s="4" t="inlineStr">
        <is>
          <t xml:space="preserve"> </t>
        </is>
      </c>
      <c r="C117" s="4" t="inlineStr">
        <is>
          <t xml:space="preserve"> </t>
        </is>
      </c>
      <c r="D117" s="6" t="n">
        <v>150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Sale of stock, percentage of gross proceeds to counterparty</t>
        </is>
      </c>
      <c r="B118" s="4" t="inlineStr">
        <is>
          <t xml:space="preserve"> </t>
        </is>
      </c>
      <c r="C118" s="4" t="inlineStr">
        <is>
          <t xml:space="preserve"> </t>
        </is>
      </c>
      <c r="D118" s="11" t="n">
        <v>0.03</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Sale of stock, trigger period after effective date, stock eligible for sale</t>
        </is>
      </c>
      <c r="B119" s="4" t="inlineStr">
        <is>
          <t xml:space="preserve"> </t>
        </is>
      </c>
      <c r="C119" s="4" t="inlineStr">
        <is>
          <t xml:space="preserve"> </t>
        </is>
      </c>
      <c r="D119" s="4" t="inlineStr">
        <is>
          <t>30 days</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December 2023 Private Plac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Sale of stock (in USD per share) | $ / shares</t>
        </is>
      </c>
      <c r="B122" s="8" t="n">
        <v>6.7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ale of stock, gross proceeds | $</t>
        </is>
      </c>
      <c r="B123" s="6" t="n">
        <v>154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December 2023 Private Placement | Institutional Investo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Stock issued and sold during period (in shares)</t>
        </is>
      </c>
      <c r="B126" s="5" t="n">
        <v>23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Sale of stock (in USD per share) | $ / shares</t>
        </is>
      </c>
      <c r="B127" s="8" t="n">
        <v>6.71</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Sale of stock, gross proceeds | $</t>
        </is>
      </c>
      <c r="B128" s="6" t="n">
        <v>1540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Unsecured Convertible Promissory Notes | Unsecured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Conversion ratio</t>
        </is>
      </c>
      <c r="B131" s="4" t="inlineStr">
        <is>
          <t xml:space="preserve"> </t>
        </is>
      </c>
      <c r="C131" s="4" t="inlineStr">
        <is>
          <t xml:space="preserve"> </t>
        </is>
      </c>
      <c r="D131" s="4" t="inlineStr">
        <is>
          <t xml:space="preserve"> </t>
        </is>
      </c>
      <c r="E131" s="4" t="inlineStr">
        <is>
          <t xml:space="preserve"> </t>
        </is>
      </c>
      <c r="F131" s="4" t="inlineStr">
        <is>
          <t xml:space="preserve"> </t>
        </is>
      </c>
      <c r="G131" s="5" t="n">
        <v>25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Convertible, liquidation preference (in USD per share) | $ / shares</t>
        </is>
      </c>
      <c r="B132" s="4" t="inlineStr">
        <is>
          <t xml:space="preserve"> </t>
        </is>
      </c>
      <c r="C132" s="4" t="inlineStr">
        <is>
          <t xml:space="preserve"> </t>
        </is>
      </c>
      <c r="D132" s="4" t="inlineStr">
        <is>
          <t xml:space="preserve"> </t>
        </is>
      </c>
      <c r="E132" s="4" t="inlineStr">
        <is>
          <t xml:space="preserve"> </t>
        </is>
      </c>
      <c r="F132" s="6" t="n">
        <v>1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Principal and interest settled upon issuance of equity | $</t>
        </is>
      </c>
      <c r="B133" s="4" t="inlineStr">
        <is>
          <t xml:space="preserve"> </t>
        </is>
      </c>
      <c r="C133" s="4" t="inlineStr">
        <is>
          <t xml:space="preserve"> </t>
        </is>
      </c>
      <c r="D133" s="4" t="inlineStr">
        <is>
          <t xml:space="preserve"> </t>
        </is>
      </c>
      <c r="E133" s="4" t="inlineStr">
        <is>
          <t xml:space="preserve"> </t>
        </is>
      </c>
      <c r="F133" s="6" t="n">
        <v>1789375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sheetData>
  <mergeCells count="3">
    <mergeCell ref="A1:A2"/>
    <mergeCell ref="J1:K1"/>
    <mergeCell ref="L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8" customWidth="1" min="1" max="1"/>
    <col width="22" customWidth="1" min="2" max="2"/>
  </cols>
  <sheetData>
    <row r="1">
      <c r="A1" s="1" t="inlineStr">
        <is>
          <t>EQUITY ISSUANCES - Black Scholes Input Assumptions (Details)</t>
        </is>
      </c>
      <c r="B1" s="2" t="inlineStr">
        <is>
          <t>Sep. 30, 2024 USD ($)</t>
        </is>
      </c>
    </row>
    <row r="2">
      <c r="A2" s="4" t="inlineStr">
        <is>
          <t>September 2022 Warrants</t>
        </is>
      </c>
      <c r="B2" s="4" t="inlineStr">
        <is>
          <t xml:space="preserve"> </t>
        </is>
      </c>
    </row>
    <row r="3">
      <c r="A3" s="3" t="inlineStr">
        <is>
          <t>Fair Value Measurement Inputs and Valuation Techniques [Line Items]</t>
        </is>
      </c>
      <c r="B3" s="4" t="inlineStr">
        <is>
          <t xml:space="preserve"> </t>
        </is>
      </c>
    </row>
    <row r="4">
      <c r="A4" s="4" t="inlineStr">
        <is>
          <t>Fair value</t>
        </is>
      </c>
      <c r="B4" s="6" t="n">
        <v>2446409</v>
      </c>
    </row>
    <row r="5">
      <c r="A5" s="4" t="inlineStr">
        <is>
          <t>April 2023 Warrants</t>
        </is>
      </c>
      <c r="B5" s="4" t="inlineStr">
        <is>
          <t xml:space="preserve"> </t>
        </is>
      </c>
    </row>
    <row r="6">
      <c r="A6" s="3" t="inlineStr">
        <is>
          <t>Fair Value Measurement Inputs and Valuation Techniques [Line Items]</t>
        </is>
      </c>
      <c r="B6" s="4" t="inlineStr">
        <is>
          <t xml:space="preserve"> </t>
        </is>
      </c>
    </row>
    <row r="7">
      <c r="A7" s="4" t="inlineStr">
        <is>
          <t>Fair value</t>
        </is>
      </c>
      <c r="B7" s="5" t="n">
        <v>4395995</v>
      </c>
    </row>
    <row r="8">
      <c r="A8" s="4" t="inlineStr">
        <is>
          <t>December 2023 Warrants</t>
        </is>
      </c>
      <c r="B8" s="4" t="inlineStr">
        <is>
          <t xml:space="preserve"> </t>
        </is>
      </c>
    </row>
    <row r="9">
      <c r="A9" s="3" t="inlineStr">
        <is>
          <t>Fair Value Measurement Inputs and Valuation Techniques [Line Items]</t>
        </is>
      </c>
      <c r="B9" s="4" t="inlineStr">
        <is>
          <t xml:space="preserve"> </t>
        </is>
      </c>
    </row>
    <row r="10">
      <c r="A10" s="4" t="inlineStr">
        <is>
          <t>Fair value</t>
        </is>
      </c>
      <c r="B10" s="6" t="n">
        <v>9922778</v>
      </c>
    </row>
    <row r="11">
      <c r="A11" s="4" t="inlineStr">
        <is>
          <t>Expected volatility | September 2022 Warrants</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5" t="n">
        <v>1.372</v>
      </c>
    </row>
    <row r="14">
      <c r="A14" s="4" t="inlineStr">
        <is>
          <t>Expected volatility | April 2023 Warrants</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15" t="n">
        <v>1.372</v>
      </c>
    </row>
    <row r="17">
      <c r="A17" s="4" t="inlineStr">
        <is>
          <t>Expected volatility | December 2023 Warrants</t>
        </is>
      </c>
      <c r="B17" s="4" t="inlineStr">
        <is>
          <t xml:space="preserve"> </t>
        </is>
      </c>
    </row>
    <row r="18">
      <c r="A18" s="3" t="inlineStr">
        <is>
          <t>Fair Value Measurement Inputs and Valuation Techniques [Line Items]</t>
        </is>
      </c>
      <c r="B18" s="4" t="inlineStr">
        <is>
          <t xml:space="preserve"> </t>
        </is>
      </c>
    </row>
    <row r="19">
      <c r="A19" s="4" t="inlineStr">
        <is>
          <t>Warrants, measurement input</t>
        </is>
      </c>
      <c r="B19" s="15" t="n">
        <v>1.372</v>
      </c>
    </row>
    <row r="20">
      <c r="A20" s="4" t="inlineStr">
        <is>
          <t>Expected life (in years) | September 2022 Warrants</t>
        </is>
      </c>
      <c r="B20" s="4" t="inlineStr">
        <is>
          <t xml:space="preserve"> </t>
        </is>
      </c>
    </row>
    <row r="21">
      <c r="A21" s="3" t="inlineStr">
        <is>
          <t>Fair Value Measurement Inputs and Valuation Techniques [Line Items]</t>
        </is>
      </c>
      <c r="B21" s="4" t="inlineStr">
        <is>
          <t xml:space="preserve"> </t>
        </is>
      </c>
    </row>
    <row r="22">
      <c r="A22" s="4" t="inlineStr">
        <is>
          <t>Warrants, measurement input</t>
        </is>
      </c>
      <c r="B22" s="10" t="n">
        <v>5.25</v>
      </c>
    </row>
    <row r="23">
      <c r="A23" s="4" t="inlineStr">
        <is>
          <t>Expected life (in years) | April 2023 Warrants</t>
        </is>
      </c>
      <c r="B23" s="4" t="inlineStr">
        <is>
          <t xml:space="preserve"> </t>
        </is>
      </c>
    </row>
    <row r="24">
      <c r="A24" s="3" t="inlineStr">
        <is>
          <t>Fair Value Measurement Inputs and Valuation Techniques [Line Items]</t>
        </is>
      </c>
      <c r="B24" s="4" t="inlineStr">
        <is>
          <t xml:space="preserve"> </t>
        </is>
      </c>
    </row>
    <row r="25">
      <c r="A25" s="4" t="inlineStr">
        <is>
          <t>Warrants, measurement input</t>
        </is>
      </c>
      <c r="B25" s="10" t="n">
        <v>5.25</v>
      </c>
    </row>
    <row r="26">
      <c r="A26" s="4" t="inlineStr">
        <is>
          <t>Expected life (in years) | December 2023 Warrants</t>
        </is>
      </c>
      <c r="B26" s="4" t="inlineStr">
        <is>
          <t xml:space="preserve"> </t>
        </is>
      </c>
    </row>
    <row r="27">
      <c r="A27" s="3" t="inlineStr">
        <is>
          <t>Fair Value Measurement Inputs and Valuation Techniques [Line Items]</t>
        </is>
      </c>
      <c r="B27" s="4" t="inlineStr">
        <is>
          <t xml:space="preserve"> </t>
        </is>
      </c>
    </row>
    <row r="28">
      <c r="A28" s="4" t="inlineStr">
        <is>
          <t>Warrants, measurement input</t>
        </is>
      </c>
      <c r="B28" s="10" t="n">
        <v>4.75</v>
      </c>
    </row>
    <row r="29">
      <c r="A29" s="4" t="inlineStr">
        <is>
          <t>Risk-free interest rate | September 2022 Warrants</t>
        </is>
      </c>
      <c r="B29" s="4" t="inlineStr">
        <is>
          <t xml:space="preserve"> </t>
        </is>
      </c>
    </row>
    <row r="30">
      <c r="A30" s="3" t="inlineStr">
        <is>
          <t>Fair Value Measurement Inputs and Valuation Techniques [Line Items]</t>
        </is>
      </c>
      <c r="B30" s="4" t="inlineStr">
        <is>
          <t xml:space="preserve"> </t>
        </is>
      </c>
    </row>
    <row r="31">
      <c r="A31" s="4" t="inlineStr">
        <is>
          <t>Warrants, measurement input</t>
        </is>
      </c>
      <c r="B31" s="15" t="n">
        <v>0.036</v>
      </c>
    </row>
    <row r="32">
      <c r="A32" s="4" t="inlineStr">
        <is>
          <t>Risk-free interest rate | April 2023 Warrants</t>
        </is>
      </c>
      <c r="B32" s="4" t="inlineStr">
        <is>
          <t xml:space="preserve"> </t>
        </is>
      </c>
    </row>
    <row r="33">
      <c r="A33" s="3" t="inlineStr">
        <is>
          <t>Fair Value Measurement Inputs and Valuation Techniques [Line Items]</t>
        </is>
      </c>
      <c r="B33" s="4" t="inlineStr">
        <is>
          <t xml:space="preserve"> </t>
        </is>
      </c>
    </row>
    <row r="34">
      <c r="A34" s="4" t="inlineStr">
        <is>
          <t>Warrants, measurement input</t>
        </is>
      </c>
      <c r="B34" s="15" t="n">
        <v>0.036</v>
      </c>
    </row>
    <row r="35">
      <c r="A35" s="4" t="inlineStr">
        <is>
          <t>Risk-free interest rate | December 2023 Warrants</t>
        </is>
      </c>
      <c r="B35" s="4" t="inlineStr">
        <is>
          <t xml:space="preserve"> </t>
        </is>
      </c>
    </row>
    <row r="36">
      <c r="A36" s="3" t="inlineStr">
        <is>
          <t>Fair Value Measurement Inputs and Valuation Techniques [Line Items]</t>
        </is>
      </c>
      <c r="B36" s="4" t="inlineStr">
        <is>
          <t xml:space="preserve"> </t>
        </is>
      </c>
    </row>
    <row r="37">
      <c r="A37" s="4" t="inlineStr">
        <is>
          <t>Warrants, measurement input</t>
        </is>
      </c>
      <c r="B37" s="15" t="n">
        <v>0.036</v>
      </c>
    </row>
    <row r="38">
      <c r="A38" s="4" t="inlineStr">
        <is>
          <t>Expected dividend yield | September 2022 Warrants</t>
        </is>
      </c>
      <c r="B38" s="4" t="inlineStr">
        <is>
          <t xml:space="preserve"> </t>
        </is>
      </c>
    </row>
    <row r="39">
      <c r="A39" s="3" t="inlineStr">
        <is>
          <t>Fair Value Measurement Inputs and Valuation Techniques [Line Items]</t>
        </is>
      </c>
      <c r="B39" s="4" t="inlineStr">
        <is>
          <t xml:space="preserve"> </t>
        </is>
      </c>
    </row>
    <row r="40">
      <c r="A40" s="4" t="inlineStr">
        <is>
          <t>Warrants, measurement input</t>
        </is>
      </c>
      <c r="B40" s="5" t="n">
        <v>0</v>
      </c>
    </row>
    <row r="41">
      <c r="A41" s="4" t="inlineStr">
        <is>
          <t>Expected dividend yield | April 2023 Warrants</t>
        </is>
      </c>
      <c r="B41" s="4" t="inlineStr">
        <is>
          <t xml:space="preserve"> </t>
        </is>
      </c>
    </row>
    <row r="42">
      <c r="A42" s="3" t="inlineStr">
        <is>
          <t>Fair Value Measurement Inputs and Valuation Techniques [Line Items]</t>
        </is>
      </c>
      <c r="B42" s="4" t="inlineStr">
        <is>
          <t xml:space="preserve"> </t>
        </is>
      </c>
    </row>
    <row r="43">
      <c r="A43" s="4" t="inlineStr">
        <is>
          <t>Warrants, measurement input</t>
        </is>
      </c>
      <c r="B43" s="5" t="n">
        <v>0</v>
      </c>
    </row>
    <row r="44">
      <c r="A44" s="4" t="inlineStr">
        <is>
          <t>Expected dividend yield | December 2023 Warrants</t>
        </is>
      </c>
      <c r="B44" s="4" t="inlineStr">
        <is>
          <t xml:space="preserve"> </t>
        </is>
      </c>
    </row>
    <row r="45">
      <c r="A45" s="3" t="inlineStr">
        <is>
          <t>Fair Value Measurement Inputs and Valuation Techniques [Line Items]</t>
        </is>
      </c>
      <c r="B45" s="4" t="inlineStr">
        <is>
          <t xml:space="preserve"> </t>
        </is>
      </c>
    </row>
    <row r="46">
      <c r="A46" s="4" t="inlineStr">
        <is>
          <t>Warrants, measurement input</t>
        </is>
      </c>
      <c r="B4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REPORTING (As Restated)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tronghold Digital Mining, Inc. ("Stronghold Inc." or the "Company") is a low-cost, environmentally beneficial, vertically integrated crypto asset mining company focused on mining Bitcoin and environmental remediation and reclamation services. The Company wholly owns and operates two coal refuse power generation facilities that it has upgraded: (i) the Company's first reclamation facility located on a 650-acre site in Scrubgrass Township, Venango County, Pennsylvania, which the Company acquired the remaining interest of in April 2021, and has the capacity to generate approximately 83.5 megawatts (“MW”) of electricity (the "Scrubgrass Plant"); and (ii) a facility located near Nesquehoning, Pennsylvania, which the Company acquired in November 2021, and has the capacity to generate approximately 80 MW of electricity (the "Panther Creek Plant," and collectively with the Scrubgrass Plant, the "Plants"). Both facilities qualify as an Alternative Energy System because coal refuse is classified under Pennsylvania law as a Tier II Alternative Energy Source (large-scale hydropower is also classified in this tier). The Company is committed to generating energy and managing its assets sustainably, and the Company believes that it is one of the first vertically integrated crypto asset mining companies with a focus on environmentally beneficial operations. Stronghold Inc. operates in two business segments – the Energy Operations segment and the Cryptocurrency Operations segment. This segment presentation is consistent with how the Company's chief operating decision maker evaluates financial performance and makes resource allocation and strategic decisions about the business. Energy Operations The Company operates two qualifying small power production facilities under the provisions of the Public Utilities Regulatory Policies Act of 1978 and sells its electricity into the PJM Interconnection Merchant Market ("PJM") under a Professional Services Agreement (“PSA”) with Customized Energy Solutions (“CES”), effective July 27, 2022. Under the PSA, CES agreed to act as the exclusive provider of services for the benefit of the Company related to interfacing with PJM, including handling daily marketing, energy scheduling, telemetry, capacity management, reporting, and other related services for the Plants. The initial term of the agreement is two years, and then will extend automatically on an annual basis unless terminated by either party with 60 days written (or electronic) notice prior to the current term end. The Company’s primary fuel source is waste coal which is provided by various third parties. Waste coal tax credits are earned by the Company by generating electricity utilizing coal refuse. Cryptocurrency Operations The Company is also a vertically integrated Bitcoin mining business. The Company buys and maintains a fleet of Bitcoin miners, as well as the required infrastructure, and provides power to third-party Bitcoin miners under hosting agreements. The Bitcoin mining operations are in their early stages, and Bitcoin and energy pricing mining economics are volatile and subject to uncertainty. The Company’s current strategy will continue to expose it to the numerous risks and volatility associated with the Bitcoin mining and power generation sectors, including fluctuating Bitcoin-to-U.S.-Dollar prices, the costs and availability of Bitcoin miners, the number of market participants mining Bitcoin, the availability of other power generation facilities to expand operations, and regulatory chang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s Restated) - Results from Operating Seg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8023070</v>
      </c>
      <c r="C4" s="6" t="n">
        <v>17726957</v>
      </c>
      <c r="D4" s="6" t="n">
        <v>54649394</v>
      </c>
      <c r="E4" s="6" t="n">
        <v>53226913</v>
      </c>
    </row>
    <row r="5">
      <c r="A5" s="4" t="inlineStr">
        <is>
          <t>NET OPERATING LOSS:</t>
        </is>
      </c>
      <c r="B5" s="5" t="n">
        <v>-17583707</v>
      </c>
      <c r="C5" s="5" t="n">
        <v>-19704936</v>
      </c>
      <c r="D5" s="5" t="n">
        <v>-39807488</v>
      </c>
      <c r="E5" s="5" t="n">
        <v>-49900580</v>
      </c>
    </row>
    <row r="6">
      <c r="A6" s="4" t="inlineStr">
        <is>
          <t>OTHER (EXPENSE) INCOME</t>
        </is>
      </c>
      <c r="B6" s="5" t="n">
        <v>-5086885</v>
      </c>
      <c r="C6" s="5" t="n">
        <v>-2606977</v>
      </c>
      <c r="D6" s="5" t="n">
        <v>1712188</v>
      </c>
      <c r="E6" s="5" t="n">
        <v>-30764024</v>
      </c>
    </row>
    <row r="7">
      <c r="A7" s="4" t="inlineStr">
        <is>
          <t>NET LOSS</t>
        </is>
      </c>
      <c r="B7" s="5" t="n">
        <v>-22670592</v>
      </c>
      <c r="C7" s="5" t="n">
        <v>-22311913</v>
      </c>
      <c r="D7" s="5" t="n">
        <v>-38095300</v>
      </c>
      <c r="E7" s="5" t="n">
        <v>-80664604</v>
      </c>
    </row>
    <row r="8">
      <c r="A8" s="4" t="inlineStr">
        <is>
          <t>DEPRECIATION AND AMORTIZATION:</t>
        </is>
      </c>
      <c r="B8" s="5" t="n">
        <v>-8623646</v>
      </c>
      <c r="C8" s="5" t="n">
        <v>-9667213</v>
      </c>
      <c r="D8" s="5" t="n">
        <v>-27428863</v>
      </c>
      <c r="E8" s="5" t="n">
        <v>-26025021</v>
      </c>
    </row>
    <row r="9">
      <c r="A9" s="4" t="inlineStr">
        <is>
          <t>INTEREST EXPENSE:</t>
        </is>
      </c>
      <c r="B9" s="5" t="n">
        <v>-2236587</v>
      </c>
      <c r="C9" s="5" t="n">
        <v>-2441139</v>
      </c>
      <c r="D9" s="5" t="n">
        <v>-6748059</v>
      </c>
      <c r="E9" s="5" t="n">
        <v>-7428530</v>
      </c>
    </row>
    <row r="10">
      <c r="A10" s="4" t="inlineStr">
        <is>
          <t>Energy Operation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PERATING REVENUES:</t>
        </is>
      </c>
      <c r="B12" s="5" t="n">
        <v>546686</v>
      </c>
      <c r="C12" s="5" t="n">
        <v>1252688</v>
      </c>
      <c r="D12" s="5" t="n">
        <v>1611598</v>
      </c>
      <c r="E12" s="5" t="n">
        <v>6266851</v>
      </c>
    </row>
    <row r="13">
      <c r="A13" s="4" t="inlineStr">
        <is>
          <t>NET OPERATING LOSS:</t>
        </is>
      </c>
      <c r="B13" s="5" t="n">
        <v>-6079564</v>
      </c>
      <c r="C13" s="5" t="n">
        <v>-9685721</v>
      </c>
      <c r="D13" s="5" t="n">
        <v>-23155919</v>
      </c>
      <c r="E13" s="5" t="n">
        <v>-29864794</v>
      </c>
    </row>
    <row r="14">
      <c r="A14" s="4" t="inlineStr">
        <is>
          <t>DEPRECIATION AND AMORTIZATION:</t>
        </is>
      </c>
      <c r="B14" s="5" t="n">
        <v>-1359278</v>
      </c>
      <c r="C14" s="5" t="n">
        <v>-1341076</v>
      </c>
      <c r="D14" s="5" t="n">
        <v>-4031499</v>
      </c>
      <c r="E14" s="5" t="n">
        <v>-4004596</v>
      </c>
    </row>
    <row r="15">
      <c r="A15" s="4" t="inlineStr">
        <is>
          <t>INTEREST EXPENSE:</t>
        </is>
      </c>
      <c r="B15" s="5" t="n">
        <v>-22056</v>
      </c>
      <c r="C15" s="5" t="n">
        <v>-39007</v>
      </c>
      <c r="D15" s="5" t="n">
        <v>-70721</v>
      </c>
      <c r="E15" s="5" t="n">
        <v>-450472</v>
      </c>
    </row>
    <row r="16">
      <c r="A16" s="4" t="inlineStr">
        <is>
          <t>Cryptocurrency Opera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OPERATING REVENUES:</t>
        </is>
      </c>
      <c r="B18" s="5" t="n">
        <v>7476384</v>
      </c>
      <c r="C18" s="5" t="n">
        <v>16474269</v>
      </c>
      <c r="D18" s="5" t="n">
        <v>53037796</v>
      </c>
      <c r="E18" s="5" t="n">
        <v>46960062</v>
      </c>
    </row>
    <row r="19">
      <c r="A19" s="4" t="inlineStr">
        <is>
          <t>NET OPERATING LOSS:</t>
        </is>
      </c>
      <c r="B19" s="5" t="n">
        <v>-11504143</v>
      </c>
      <c r="C19" s="5" t="n">
        <v>-10019215</v>
      </c>
      <c r="D19" s="5" t="n">
        <v>-16651569</v>
      </c>
      <c r="E19" s="5" t="n">
        <v>-20035786</v>
      </c>
    </row>
    <row r="20">
      <c r="A20" s="4" t="inlineStr">
        <is>
          <t>DEPRECIATION AND AMORTIZATION:</t>
        </is>
      </c>
      <c r="B20" s="5" t="n">
        <v>-7264368</v>
      </c>
      <c r="C20" s="5" t="n">
        <v>-8326137</v>
      </c>
      <c r="D20" s="5" t="n">
        <v>-23397364</v>
      </c>
      <c r="E20" s="5" t="n">
        <v>-22020425</v>
      </c>
    </row>
    <row r="21">
      <c r="A21" s="4" t="inlineStr">
        <is>
          <t>INTEREST EXPENSE:</t>
        </is>
      </c>
      <c r="B21" s="6" t="n">
        <v>-2214531</v>
      </c>
      <c r="C21" s="6" t="n">
        <v>-2402132</v>
      </c>
      <c r="D21" s="6" t="n">
        <v>-6677338</v>
      </c>
      <c r="E21" s="6" t="n">
        <v>-697805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Income (Los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2670592</v>
      </c>
      <c r="C4" s="6" t="n">
        <v>-22311913</v>
      </c>
      <c r="D4" s="6" t="n">
        <v>-38095300</v>
      </c>
      <c r="E4" s="6" t="n">
        <v>-80664604</v>
      </c>
    </row>
    <row r="5">
      <c r="A5" s="4" t="inlineStr">
        <is>
          <t>Less: net loss attributable to noncontrolling interest</t>
        </is>
      </c>
      <c r="B5" s="5" t="n">
        <v>-3181407</v>
      </c>
      <c r="C5" s="5" t="n">
        <v>-5188727</v>
      </c>
      <c r="D5" s="5" t="n">
        <v>-5588300</v>
      </c>
      <c r="E5" s="5" t="n">
        <v>-26663731</v>
      </c>
    </row>
    <row r="6">
      <c r="A6" s="4" t="inlineStr">
        <is>
          <t>NET LOSS attributable to Stronghold Digital Mining, Inc.</t>
        </is>
      </c>
      <c r="B6" s="6" t="n">
        <v>-19489185</v>
      </c>
      <c r="C6" s="6" t="n">
        <v>-17123186</v>
      </c>
      <c r="D6" s="6" t="n">
        <v>-32507000</v>
      </c>
      <c r="E6" s="6" t="n">
        <v>-5400087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Class A common shares outstanding (in shares)</t>
        </is>
      </c>
      <c r="B8" s="5" t="n">
        <v>14594955</v>
      </c>
      <c r="C8" s="5" t="n">
        <v>7569511</v>
      </c>
      <c r="D8" s="5" t="n">
        <v>14319202</v>
      </c>
      <c r="E8" s="5" t="n">
        <v>6047891</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 net loss per share (in USD per share)</t>
        </is>
      </c>
      <c r="B10" s="8" t="n">
        <v>-1.34</v>
      </c>
      <c r="C10" s="8" t="n">
        <v>-2.26</v>
      </c>
      <c r="D10" s="8" t="n">
        <v>-2.27</v>
      </c>
      <c r="E10" s="8" t="n">
        <v>-8.93</v>
      </c>
    </row>
    <row r="11">
      <c r="A11" s="4" t="inlineStr">
        <is>
          <t>Diluted net loss per share (in USD per share)</t>
        </is>
      </c>
      <c r="B11" s="8" t="n">
        <v>-1.34</v>
      </c>
      <c r="C11" s="8" t="n">
        <v>-2.26</v>
      </c>
      <c r="D11" s="8" t="n">
        <v>-2.27</v>
      </c>
      <c r="E11" s="8" t="n">
        <v>-8.9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 / shares</t>
        </is>
      </c>
      <c r="B1" s="2" t="inlineStr">
        <is>
          <t>9 Months Ended</t>
        </is>
      </c>
    </row>
    <row r="2">
      <c r="B2" s="2" t="inlineStr">
        <is>
          <t>Sep. 30, 2024</t>
        </is>
      </c>
      <c r="C2" s="2" t="inlineStr">
        <is>
          <t>Dec. 21, 2023</t>
        </is>
      </c>
    </row>
    <row r="3">
      <c r="A3" s="4" t="inlineStr">
        <is>
          <t>December 2023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Exercise price of warrants (in USD per share)</t>
        </is>
      </c>
      <c r="B5" s="8" t="n">
        <v>0.01</v>
      </c>
      <c r="C5" s="6" t="n">
        <v>7</v>
      </c>
    </row>
    <row r="6">
      <c r="A6" s="4" t="inlineStr">
        <is>
          <t>Series C Preferr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497500</v>
      </c>
      <c r="C8" s="4" t="inlineStr">
        <is>
          <t xml:space="preserve"> </t>
        </is>
      </c>
    </row>
    <row r="9">
      <c r="A9" s="4" t="inlineStr">
        <is>
          <t>Class V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2405760</v>
      </c>
      <c r="C11" s="4" t="inlineStr">
        <is>
          <t xml:space="preserve"> </t>
        </is>
      </c>
    </row>
    <row r="12">
      <c r="A12" s="4" t="inlineStr">
        <is>
          <t>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5" t="n">
        <v>3865910</v>
      </c>
      <c r="C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7" customWidth="1" min="1" max="1"/>
    <col width="14" customWidth="1" min="2" max="2"/>
    <col width="15" customWidth="1" min="3" max="3"/>
    <col width="14" customWidth="1" min="4" max="4"/>
    <col width="15" customWidth="1" min="5" max="5"/>
    <col width="14" customWidth="1" min="6" max="6"/>
  </cols>
  <sheetData>
    <row r="1">
      <c r="A1" s="1" t="inlineStr">
        <is>
          <t>INCOME TAXES (Details) - USD ($)</t>
        </is>
      </c>
      <c r="C1" s="2" t="inlineStr">
        <is>
          <t>3 Months Ended</t>
        </is>
      </c>
      <c r="E1" s="2" t="inlineStr">
        <is>
          <t>9 Months Ended</t>
        </is>
      </c>
    </row>
    <row r="2">
      <c r="B2" s="2" t="inlineStr">
        <is>
          <t>Apr. 01, 2021</t>
        </is>
      </c>
      <c r="C2" s="2" t="inlineStr">
        <is>
          <t>Sep. 30, 2024</t>
        </is>
      </c>
      <c r="D2" s="2" t="inlineStr">
        <is>
          <t>Sep. 30, 2023</t>
        </is>
      </c>
      <c r="E2" s="2" t="inlineStr">
        <is>
          <t>Sep. 30, 2024</t>
        </is>
      </c>
      <c r="F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receivable agreement, percentage</t>
        </is>
      </c>
      <c r="B4" s="11" t="n">
        <v>0.85</v>
      </c>
      <c r="C4" s="4" t="inlineStr">
        <is>
          <t xml:space="preserve"> </t>
        </is>
      </c>
      <c r="D4" s="4" t="inlineStr">
        <is>
          <t xml:space="preserve"> </t>
        </is>
      </c>
      <c r="E4" s="4" t="inlineStr">
        <is>
          <t xml:space="preserve"> </t>
        </is>
      </c>
      <c r="F4" s="4" t="inlineStr">
        <is>
          <t xml:space="preserve"> </t>
        </is>
      </c>
    </row>
    <row r="5">
      <c r="A5" s="4" t="inlineStr">
        <is>
          <t>Income tax expense (benefit)</t>
        </is>
      </c>
      <c r="B5" s="4" t="inlineStr">
        <is>
          <t xml:space="preserve"> </t>
        </is>
      </c>
      <c r="C5" s="6" t="n">
        <v>0</v>
      </c>
      <c r="D5" s="6" t="n">
        <v>0</v>
      </c>
      <c r="E5" s="6" t="n">
        <v>0</v>
      </c>
      <c r="F5" s="6" t="n">
        <v>0</v>
      </c>
    </row>
    <row r="6">
      <c r="A6" s="4" t="inlineStr">
        <is>
          <t>Effective income tax rate</t>
        </is>
      </c>
      <c r="B6" s="4" t="inlineStr">
        <is>
          <t xml:space="preserve"> </t>
        </is>
      </c>
      <c r="C6" s="11" t="n">
        <v>0</v>
      </c>
      <c r="D6" s="11" t="n">
        <v>0</v>
      </c>
      <c r="E6" s="11" t="n">
        <v>0</v>
      </c>
      <c r="F6" s="11" t="n">
        <v>0</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AND NON-CASH INFORMATION (Details) - USD ($)</t>
        </is>
      </c>
      <c r="B1" s="2" t="inlineStr">
        <is>
          <t>9 Months Ended</t>
        </is>
      </c>
    </row>
    <row r="2">
      <c r="B2" s="2" t="inlineStr">
        <is>
          <t>Sep. 30, 2024</t>
        </is>
      </c>
      <c r="C2" s="2" t="inlineStr">
        <is>
          <t>Sep. 30, 2023</t>
        </is>
      </c>
    </row>
    <row r="3">
      <c r="A3" s="3" t="inlineStr">
        <is>
          <t>Class of Warrant or Right [Line Items]</t>
        </is>
      </c>
      <c r="B3" s="4" t="inlineStr">
        <is>
          <t xml:space="preserve"> </t>
        </is>
      </c>
      <c r="C3" s="4" t="inlineStr">
        <is>
          <t xml:space="preserve"> </t>
        </is>
      </c>
    </row>
    <row r="4">
      <c r="A4" s="4" t="inlineStr">
        <is>
          <t>Income tax payments</t>
        </is>
      </c>
      <c r="B4" s="6" t="n">
        <v>0</v>
      </c>
      <c r="C4" s="6" t="n">
        <v>0</v>
      </c>
    </row>
    <row r="5">
      <c r="A5" s="4" t="inlineStr">
        <is>
          <t>Interest payments</t>
        </is>
      </c>
      <c r="B5" s="5" t="n">
        <v>5981021</v>
      </c>
      <c r="C5" s="5" t="n">
        <v>7054387</v>
      </c>
    </row>
    <row r="6">
      <c r="A6" s="3" t="inlineStr">
        <is>
          <t>Cash Flow, Noncash Investing and Financing Activities Disclosure [Abstract]</t>
        </is>
      </c>
      <c r="B6" s="4" t="inlineStr">
        <is>
          <t xml:space="preserve"> </t>
        </is>
      </c>
      <c r="C6" s="4" t="inlineStr">
        <is>
          <t xml:space="preserve"> </t>
        </is>
      </c>
    </row>
    <row r="7">
      <c r="A7" s="4" t="inlineStr">
        <is>
          <t>Equipment financed with debt</t>
        </is>
      </c>
      <c r="B7" s="5" t="n">
        <v>0</v>
      </c>
      <c r="C7" s="5" t="n">
        <v>1184935</v>
      </c>
    </row>
    <row r="8">
      <c r="A8" s="4" t="inlineStr">
        <is>
          <t>Purchases of property, plant and equipment through finance leases</t>
        </is>
      </c>
      <c r="B8" s="5" t="n">
        <v>633092</v>
      </c>
      <c r="C8" s="5" t="n">
        <v>60679</v>
      </c>
    </row>
    <row r="9">
      <c r="A9" s="4" t="inlineStr">
        <is>
          <t>Purchases of property, plant and equipment included in accounts payable or accrued liabilities</t>
        </is>
      </c>
      <c r="B9" s="5" t="n">
        <v>134811</v>
      </c>
      <c r="C9" s="5" t="n">
        <v>145093</v>
      </c>
    </row>
    <row r="10">
      <c r="A10" s="4" t="inlineStr">
        <is>
          <t>Operating lease right-of-use assets exchanged for lease liabilities</t>
        </is>
      </c>
      <c r="B10" s="5" t="n">
        <v>0</v>
      </c>
      <c r="C10" s="5" t="n">
        <v>291291</v>
      </c>
    </row>
    <row r="11">
      <c r="A11" s="4" t="inlineStr">
        <is>
          <t>Reclassifications from deposits to property, plant and equipment</t>
        </is>
      </c>
      <c r="B11" s="5" t="n">
        <v>8000643</v>
      </c>
      <c r="C11" s="5" t="n">
        <v>4658970</v>
      </c>
    </row>
    <row r="12">
      <c r="A12" s="4" t="inlineStr">
        <is>
          <t>Extinguishment of convertible note</t>
        </is>
      </c>
      <c r="B12" s="5" t="n">
        <v>0</v>
      </c>
      <c r="C12" s="5" t="n">
        <v>16812500</v>
      </c>
    </row>
    <row r="13">
      <c r="A13" s="4" t="inlineStr">
        <is>
          <t>Extinguishment of accrued interest</t>
        </is>
      </c>
      <c r="B13" s="5" t="n">
        <v>0</v>
      </c>
      <c r="C13" s="5" t="n">
        <v>655500</v>
      </c>
    </row>
    <row r="14">
      <c r="A14" s="4" t="inlineStr">
        <is>
          <t>Issuance of Series C convertible preferred stock, net of issuance costs</t>
        </is>
      </c>
      <c r="B14" s="5" t="n">
        <v>0</v>
      </c>
      <c r="C14" s="5" t="n">
        <v>45386944</v>
      </c>
    </row>
    <row r="15">
      <c r="A15" s="4" t="inlineStr">
        <is>
          <t>Warrants – B&amp;M</t>
        </is>
      </c>
      <c r="B15" s="5" t="n">
        <v>0</v>
      </c>
      <c r="C15" s="5" t="n">
        <v>1739882</v>
      </c>
    </row>
    <row r="16">
      <c r="A16" s="4" t="inlineStr">
        <is>
          <t>Return of transformers to settle outstanding payable</t>
        </is>
      </c>
      <c r="B16" s="5" t="n">
        <v>0</v>
      </c>
      <c r="C16" s="5" t="n">
        <v>6007500</v>
      </c>
    </row>
    <row r="17">
      <c r="A17" s="4" t="inlineStr">
        <is>
          <t>Issuance of B&amp;M Note</t>
        </is>
      </c>
      <c r="B17" s="5" t="n">
        <v>0</v>
      </c>
      <c r="C17" s="5" t="n">
        <v>3500000</v>
      </c>
    </row>
    <row r="18">
      <c r="A18" s="4" t="inlineStr">
        <is>
          <t>Elimination of accounts payable</t>
        </is>
      </c>
      <c r="B18" s="5" t="n">
        <v>0</v>
      </c>
      <c r="C18" s="5" t="n">
        <v>11426720</v>
      </c>
    </row>
    <row r="19">
      <c r="A19" s="4" t="inlineStr">
        <is>
          <t>Financed insurance premiums</t>
        </is>
      </c>
      <c r="B19" s="5" t="n">
        <v>2100249</v>
      </c>
      <c r="C19" s="5" t="n">
        <v>1887824</v>
      </c>
    </row>
    <row r="20">
      <c r="A20" s="4" t="inlineStr">
        <is>
          <t>Class A common stock issued to settle outstanding payables or accrued liabilities</t>
        </is>
      </c>
      <c r="B20" s="5" t="n">
        <v>134984</v>
      </c>
      <c r="C20" s="5" t="n">
        <v>1014780</v>
      </c>
    </row>
    <row r="21">
      <c r="A21" s="4" t="inlineStr">
        <is>
          <t>Warrants – April 2023 Private Placement</t>
        </is>
      </c>
      <c r="B21" s="4" t="inlineStr">
        <is>
          <t xml:space="preserve"> </t>
        </is>
      </c>
      <c r="C21" s="4" t="inlineStr">
        <is>
          <t xml:space="preserve"> </t>
        </is>
      </c>
    </row>
    <row r="22">
      <c r="A22" s="3" t="inlineStr">
        <is>
          <t>Cash Flow, Noncash Investing and Financing Activities Disclosure [Abstract]</t>
        </is>
      </c>
      <c r="B22" s="4" t="inlineStr">
        <is>
          <t xml:space="preserve"> </t>
        </is>
      </c>
      <c r="C22" s="4" t="inlineStr">
        <is>
          <t xml:space="preserve"> </t>
        </is>
      </c>
    </row>
    <row r="23">
      <c r="A23" s="4" t="inlineStr">
        <is>
          <t>Warrants – April 2023 Private Placement</t>
        </is>
      </c>
      <c r="B23" s="6" t="n">
        <v>0</v>
      </c>
      <c r="C23" s="6" t="n">
        <v>88829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51" customWidth="1" min="2" max="2"/>
    <col width="42" customWidth="1" min="3" max="3"/>
    <col width="27" customWidth="1" min="4" max="4"/>
    <col width="22" customWidth="1" min="5" max="5"/>
    <col width="22" customWidth="1" min="6" max="6"/>
    <col width="30" customWidth="1" min="7" max="7"/>
    <col width="30" customWidth="1" min="8" max="8"/>
  </cols>
  <sheetData>
    <row r="1">
      <c r="A1" s="1" t="inlineStr">
        <is>
          <t>SUBSEQUENT EVENTS (Details)</t>
        </is>
      </c>
      <c r="E1" s="2" t="inlineStr">
        <is>
          <t>9 Months Ended</t>
        </is>
      </c>
    </row>
    <row r="2">
      <c r="B2" s="2" t="inlineStr">
        <is>
          <t>Nov. 13, 2024 USD ($) miner_equipment $ / terahash</t>
        </is>
      </c>
      <c r="C2" s="2" t="inlineStr">
        <is>
          <t>Oct. 29, 2024 USD ($) day miner_equipment</t>
        </is>
      </c>
      <c r="D2" s="2" t="inlineStr">
        <is>
          <t>Oct. 25, 2024 USD ($) hour</t>
        </is>
      </c>
      <c r="E2" s="2" t="inlineStr">
        <is>
          <t>Sep. 30, 2024 USD ($)</t>
        </is>
      </c>
      <c r="F2" s="2" t="inlineStr">
        <is>
          <t>Sep. 30, 2023 USD ($)</t>
        </is>
      </c>
      <c r="G2" s="2" t="inlineStr">
        <is>
          <t>Nov. 04, 2024 miner_equipment</t>
        </is>
      </c>
      <c r="H2" s="2" t="inlineStr">
        <is>
          <t>Nov. 03, 2024 miner_equipment</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equipment</t>
        </is>
      </c>
      <c r="B4" s="4" t="inlineStr">
        <is>
          <t xml:space="preserve"> </t>
        </is>
      </c>
      <c r="C4" s="4" t="inlineStr">
        <is>
          <t xml:space="preserve"> </t>
        </is>
      </c>
      <c r="D4" s="4" t="inlineStr">
        <is>
          <t xml:space="preserve"> </t>
        </is>
      </c>
      <c r="E4" s="6" t="n">
        <v>221212</v>
      </c>
      <c r="F4" s="6" t="n">
        <v>0</v>
      </c>
      <c r="G4" s="4" t="inlineStr">
        <is>
          <t xml:space="preserve"> </t>
        </is>
      </c>
      <c r="H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ulting agreement, rate per hour</t>
        </is>
      </c>
      <c r="B7" s="4" t="inlineStr">
        <is>
          <t xml:space="preserve"> </t>
        </is>
      </c>
      <c r="C7" s="4" t="inlineStr">
        <is>
          <t xml:space="preserve"> </t>
        </is>
      </c>
      <c r="D7" s="6" t="n">
        <v>400</v>
      </c>
      <c r="E7" s="4" t="inlineStr">
        <is>
          <t xml:space="preserve"> </t>
        </is>
      </c>
      <c r="F7" s="4" t="inlineStr">
        <is>
          <t xml:space="preserve"> </t>
        </is>
      </c>
      <c r="G7" s="4" t="inlineStr">
        <is>
          <t xml:space="preserve"> </t>
        </is>
      </c>
      <c r="H7" s="4" t="inlineStr">
        <is>
          <t xml:space="preserve"> </t>
        </is>
      </c>
    </row>
    <row r="8">
      <c r="A8" s="4" t="inlineStr">
        <is>
          <t>Consulting agreement, minimum rate per month</t>
        </is>
      </c>
      <c r="B8" s="4" t="inlineStr">
        <is>
          <t xml:space="preserve"> </t>
        </is>
      </c>
      <c r="C8" s="4" t="inlineStr">
        <is>
          <t xml:space="preserve"> </t>
        </is>
      </c>
      <c r="D8" s="6" t="n">
        <v>8000</v>
      </c>
      <c r="E8" s="4" t="inlineStr">
        <is>
          <t xml:space="preserve"> </t>
        </is>
      </c>
      <c r="F8" s="4" t="inlineStr">
        <is>
          <t xml:space="preserve"> </t>
        </is>
      </c>
      <c r="G8" s="4" t="inlineStr">
        <is>
          <t xml:space="preserve"> </t>
        </is>
      </c>
      <c r="H8" s="4" t="inlineStr">
        <is>
          <t xml:space="preserve"> </t>
        </is>
      </c>
    </row>
    <row r="9">
      <c r="A9" s="4" t="inlineStr">
        <is>
          <t>Consulting agreement, hours per month | hour</t>
        </is>
      </c>
      <c r="B9" s="4" t="inlineStr">
        <is>
          <t xml:space="preserve"> </t>
        </is>
      </c>
      <c r="C9" s="4" t="inlineStr">
        <is>
          <t xml:space="preserve"> </t>
        </is>
      </c>
      <c r="D9" s="5" t="n">
        <v>20</v>
      </c>
      <c r="E9" s="4" t="inlineStr">
        <is>
          <t xml:space="preserve"> </t>
        </is>
      </c>
      <c r="F9" s="4" t="inlineStr">
        <is>
          <t xml:space="preserve"> </t>
        </is>
      </c>
      <c r="G9" s="4" t="inlineStr">
        <is>
          <t xml:space="preserve"> </t>
        </is>
      </c>
      <c r="H9" s="4" t="inlineStr">
        <is>
          <t xml:space="preserve"> </t>
        </is>
      </c>
    </row>
    <row r="10">
      <c r="A10" s="4" t="inlineStr">
        <is>
          <t>Consulting agreement, term</t>
        </is>
      </c>
      <c r="B10" s="4" t="inlineStr">
        <is>
          <t xml:space="preserve"> </t>
        </is>
      </c>
      <c r="C10" s="4" t="inlineStr">
        <is>
          <t xml:space="preserve"> </t>
        </is>
      </c>
      <c r="D10" s="4" t="inlineStr">
        <is>
          <t>3 months</t>
        </is>
      </c>
      <c r="E10" s="4" t="inlineStr">
        <is>
          <t xml:space="preserve"> </t>
        </is>
      </c>
      <c r="F10" s="4" t="inlineStr">
        <is>
          <t xml:space="preserve"> </t>
        </is>
      </c>
      <c r="G10" s="4" t="inlineStr">
        <is>
          <t xml:space="preserve"> </t>
        </is>
      </c>
      <c r="H10" s="4" t="inlineStr">
        <is>
          <t xml:space="preserve"> </t>
        </is>
      </c>
    </row>
    <row r="11">
      <c r="A11" s="4" t="inlineStr">
        <is>
          <t>Consulting agreement, termination notice period</t>
        </is>
      </c>
      <c r="B11" s="4" t="inlineStr">
        <is>
          <t xml:space="preserve"> </t>
        </is>
      </c>
      <c r="C11" s="4" t="inlineStr">
        <is>
          <t xml:space="preserve"> </t>
        </is>
      </c>
      <c r="D11" s="4" t="inlineStr">
        <is>
          <t>5 days</t>
        </is>
      </c>
      <c r="E11" s="4" t="inlineStr">
        <is>
          <t xml:space="preserve"> </t>
        </is>
      </c>
      <c r="F11" s="4" t="inlineStr">
        <is>
          <t xml:space="preserve"> </t>
        </is>
      </c>
      <c r="G11" s="4" t="inlineStr">
        <is>
          <t xml:space="preserve"> </t>
        </is>
      </c>
      <c r="H11" s="4" t="inlineStr">
        <is>
          <t xml:space="preserve"> </t>
        </is>
      </c>
    </row>
    <row r="12">
      <c r="A12" s="4" t="inlineStr">
        <is>
          <t>Subsequent Event | Bitcoin mi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units of equipment sold | miner_equipment</t>
        </is>
      </c>
      <c r="B14" s="5" t="n">
        <v>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equipment, price (in usd per terahash) | $ / terahash</t>
        </is>
      </c>
      <c r="B15" s="10" t="n">
        <v>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 of equipment</t>
        </is>
      </c>
      <c r="B16" s="6" t="n">
        <v>3256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equipment, availability, period from transaction date</t>
        </is>
      </c>
      <c r="B17" s="4" t="inlineStr">
        <is>
          <t>1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Bitfarms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Hosting contract, renewal term</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Hosting contract, number of days notice prior to contract conclusion required for termination | day</t>
        </is>
      </c>
      <c r="B21" s="4" t="inlineStr">
        <is>
          <t xml:space="preserve"> </t>
        </is>
      </c>
      <c r="C21" s="5" t="n">
        <v>6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Hosting contract, event of default cure period</t>
        </is>
      </c>
      <c r="B22" s="4" t="inlineStr">
        <is>
          <t xml:space="preserve"> </t>
        </is>
      </c>
      <c r="C22" s="4" t="inlineStr">
        <is>
          <t>15 day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Hosting contract, monthly fee percentage</t>
        </is>
      </c>
      <c r="B23" s="4" t="inlineStr">
        <is>
          <t xml:space="preserve"> </t>
        </is>
      </c>
      <c r="C23" s="11" t="n">
        <v>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Hosting contract, upfront monthly payment</t>
        </is>
      </c>
      <c r="B24" s="4" t="inlineStr">
        <is>
          <t xml:space="preserve"> </t>
        </is>
      </c>
      <c r="C24" s="6" t="n">
        <v>6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deposited</t>
        </is>
      </c>
      <c r="B25" s="4" t="inlineStr">
        <is>
          <t xml:space="preserve"> </t>
        </is>
      </c>
      <c r="C25" s="6" t="n">
        <v>78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iod for estimated cost of power for deposit</t>
        </is>
      </c>
      <c r="B26" s="4" t="inlineStr">
        <is>
          <t xml:space="preserve"> </t>
        </is>
      </c>
      <c r="C26" s="4" t="inlineStr">
        <is>
          <t>3 month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posit, refundable, number of days within the end of the initial term | day</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posit, basis spread on variable rate, payable in kind</t>
        </is>
      </c>
      <c r="B28" s="4" t="inlineStr">
        <is>
          <t xml:space="preserve"> </t>
        </is>
      </c>
      <c r="C28" s="11" t="n">
        <v>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posit, event of default, interest rate</t>
        </is>
      </c>
      <c r="B29" s="4" t="inlineStr">
        <is>
          <t xml:space="preserve"> </t>
        </is>
      </c>
      <c r="C29" s="11" t="n">
        <v>0.2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 Bitcoin | Bitfarms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Hosting contract, number of crypto asset miners | miner_equipment</t>
        </is>
      </c>
      <c r="B32" s="4" t="inlineStr">
        <is>
          <t xml:space="preserve"> </t>
        </is>
      </c>
      <c r="C32" s="5" t="n">
        <v>1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equent Event | Bitcoin | Cantaloupe Digital,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Hosting contract, number of crypto asset miners | miner_equipment</t>
        </is>
      </c>
      <c r="B35" s="4" t="inlineStr">
        <is>
          <t xml:space="preserve"> </t>
        </is>
      </c>
      <c r="C35" s="4" t="inlineStr">
        <is>
          <t xml:space="preserve"> </t>
        </is>
      </c>
      <c r="D35" s="4" t="inlineStr">
        <is>
          <t xml:space="preserve"> </t>
        </is>
      </c>
      <c r="E35" s="4" t="inlineStr">
        <is>
          <t xml:space="preserve"> </t>
        </is>
      </c>
      <c r="F35" s="4" t="inlineStr">
        <is>
          <t xml:space="preserve"> </t>
        </is>
      </c>
      <c r="G35" s="5" t="n">
        <v>4000</v>
      </c>
      <c r="H35" s="5" t="n">
        <v>4000</v>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As Restated)</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s Restated)</t>
        </is>
      </c>
      <c r="B4" s="4" t="inlineStr">
        <is>
          <t>NOTE 1 – BASIS OF PRESENTATION (As Restated) The unaudited condensed consolidated balance sheet as of September 30, 2024, the unaudited condensed consolidated statements of operations and stockholders' equity for the three and nine months ended September 30, 2024, and 2023, and the unaudited condensed consolidated statements of cash flows for the nine months ended September 30, 2024, and 2023, have been prepared by the Company. In the opinion of management, all adjustments, consisting of only normal and recurring adjustments necessary to present fairly the financial position, results of operations and cash flows for the periods presented, have been made. The results of operations for the three and nine months ended September 30, 2024, are not necessarily indicative of the operating results expected for the full year. The condensed consolidated financial statements should be read in conjunction with the Company's Annual Report on Form 10-K for the year ended December 31, 2023. Certain information and footnote disclosures normally included in the annual financial statements, prepared in accordance with accounting principles generally accepted in the United States of America ("GAAP"), have been condensed or omitted. Certain reclassifications of amounts previously reported have been made to the accompanying condensed consolidated financial statements in order to conform to current presentation. Additionally, since there are no differences between net income (loss) and comprehensive income (loss), all references to comprehensive income (loss) have been excluded from the condensed consolidated financial statements. On May 15, 2023, following approval by the Board of Directors and stockholders of the Company, the Company effected a 1-for-10 reverse stock split ("Reverse Stock Split") of its Class A common stock, par value $0.0001 per share, and Class V common stock, par value $0.0001 per share. The par values of the Company's Class A and Class V common stock were not adjusted as a result of the Reverse Stock Split. All share and per share amounts and related stockholders' equity balances presented herein have been retroactively adjusted to reflect the Reverse Stock Split. Bitfarms Merger Agreement On August 21, 2024, the Company entered into an Agreement and Plan of Merger (the “Merger Agreement”) with Bitfarms Ltd., a corporation incorporated under the Canada Business Corporations Act and continued under the Business Corporations Act (Ontario) (the “OBCA”) (“Bitfarms” or “Parent”), Backbone Mining Solutions LLC, a Delaware limited liability company and a wholly-owned, indirect subsidiary of Parent (“BMS”), and HPC &amp; AI Megacorp, Inc., a Delaware corporation and a wholly-owned, direct subsidiary of BMS (“Merger Sub”), pursuant to which Merger Sub will be merged with and into the Company (the “merger”), with the Company surviving the merger as an indirect, wholly-owned subsidiary of Bitfarms. The Merger Agreement has been unanimously approved by the Boards of Directors of the Company and Bitfarms and is expected to close in the first quarter of 2025, subject to the receipt of Stronghold stockholder approval, applicable regulatory approvals, certain third-party consents and other customary closing conditions. Under the terms of the Merger Agreement, upon the closing of the merger, holders of Class A common stock (including holders of Series C Preferred Stock and holders of Class V common stock whose shares will convert into or be exchanged for shares of Class A common stock immediately prior to the closing of the merger) will receive 2.52 Bitfarms common shares for each share of Class A common stock they own. Refer to Item 1A. Risk Factors in this Quarterly Report on Form 10-Q for risks associated with the Company's proposed merger with Bitfarms. Restatement of Previously Issued Financial Statements During the third quarter of 2024, the Company corrected an error in its revenue recognition policy with respect to its Bitcoin miner hosting contracts to be consistent with GAAP, which requires an entity to measure noncash consideration using the estimated fair value of the consideration at contract inception. Instead of measuring the noncash (Bitcoin) consideration at the time of each hosting contract’s inception, the Company measured the noncash (Bitcoin) consideration in prior periods on a daily basis, as each Bitcoin was awarded. The Company has two hosting contracts with customers that are currently in operation, for which the quoted price of Bitcoin in the Company’s principal market at the time of each contract’s inception was approximately $23,000 and $30,000. Further information regarding the Company’s corrected revenue recognition policy is described below. This change in measurement had a $0 impact on the Company's net loss for all quarterly periods in 2024, and therefore, the Company initially determined the resulting impact was an immaterial classification error in the Company's condensed consolidated statements of operations. Accordingly, the Company corrected this error in its revenue recognition policy beginning on the first day of the third quarter of 2024, but the Company did not record the cumulative impact of the correction from the first and second quarters of 2024 in its unaudited condensed consolidated statements of operations for the third quarter of 2024. The cumulative impact of correcting this error from the first and second quarters of 2024, using the approaches described in Staff Accounting Bulletins No. 99 and No. 108, is a decrease to cryptocurrency hosting revenues of $3,145,003 and equal and offsetting changes to realized gain on sale of digital currencies (increase of $3,257,827) and unrealized gain/loss on digital currencies (decrease of $112,824) for the three and nine months ended September 30, 2024. As such, the cumulative impact of correcting this error does not change the Company's previously reported net loss for any period. In accordance with Accounting Standards Codification (“ASC”) Topic 250, Accounting Changes and Error Corrections , the Company evaluated the materiality of this error on the consolidated financial statements as of and for the year ended December 31, 2023, and the unaudited consolidated financial statements as of and for the quarters and year-to-date periods ended March 31, 2023, June 30, 2023, September 30, 2023, March 31, 2024, and June 30, 2024. The Company determined that this error did not result in a material misstatement (quantitatively or qualitatively) to the Company’s financial condition, results of operations or liquidity for any of the current year or prior year periods. However, subsequent to the filing of the Original Form 10-Q and following the SEC's 14-month review process, the SEC communicated its disagreement with the Company's materiality assessment for the 2024 quarterly periods and, consequently, how the Company corrected the error in its condensed consolidated statements of operations for the three and nine months ended September 30, 2024. Accordingly, in connection with the SEC's review, the Company reevaluated its materiality assessment for the 2024 quarterly periods and concluded that the cumulative classification error totaling $3,145,003 was material to the Company's results of operations and should have been recorded in its unaudited condensed consolidated financial statements for the three and nine months ended September 30, 2024. The Company additionally notes that, had it corrected this error in the prior year as of December 31, 2023, its adoption of the Financial Accounting Standards Board ("FASB") ASU 2023-08, Intangibles – Goodwill and Other – Crypto Assets (Subtopic 350-60) , which requires crypto assets to be recorded at fair value, would have been different. The Company adopted ASU 2023-08 in the current year as of January 1, 2024, and recorded a cumulative-effect adjustment to increase the opening balance of retained earnings by $99,292; but including the impact of correcting this error, the cumulative-effect adjustment to retained earnings would have increased by $192,237. The Company’s adoption of ASU 2023-08 in the current year, however, corrected the cumulative balance sheet impact of this error. For this reason, there is no cumulative adjustment to correct the immaterial impact to the 2023 periods during the third quarter of 2024. Additionally, given the immaterial nature of this error (quantitatively and qualitatively) for all prior year periods, the Company has not corrected this immaterial prior-period error in the current year presentation of comparative financial statements. The following tables reflect the impact of the restatement to the specific line items presented in the Company's previously reported unaudited condensed consolidated financial statements for the three and nine months ended September 30, 2024. Three Months Ended September 30, 2024 Nine Months Ended September 30, 2024 As Reported Adjustment As Restated As Reported Adjustment As Restated Cryptocurrency hosting $ 1,911,610 $ (3,145,003) $ (1,233,393) $ 11,193,438 $ (3,145,003) $ 8,048,435 Total operating revenues 11,168,073 (3,145,003) 8,023,070 57,794,397 (3,145,003) 54,649,394 Realized gain on sale of digital currencies (719,795) (3,257,827) (3,977,622) (1,100,214) (3,257,827) (4,358,041) Unrealized loss (gain) on digital currencies 33,783 112,824 146,607 (113,438) 112,824 (614) Total operating expenses 28,751,780 (3,145,003) 25,606,777 97,601,885 (3,145,003) 94,456,882 NET OPERATING LOSS $ (17,583,707) $ — $ (17,583,707) $ (39,807,488) $ — $ (39,807,488) Nine Months Ended September 30, 2024 As Reported Adjustment As Restated CASH FLOWS FROM OPERATING ACTIVITIES: Net loss $ (38,095,300) $ — $ (38,095,300) (Increase) decrease in digital currencies: Mining revenue (51,963,137) (112,824) (52,075,961) Unrealized gain on digital currencies (113,438) 112,824 (614) NET CASH FLOWS PROVIDED BY OPERATING ACTIVITIES $ 8,548,842 $ — $ 8,548,842 Revenue Recognition Accounting Policy The following disclosure represents the Company’s corrected revenue recognition policy specific to its cryptocurrency hosting revenues. Except for the updates noted below, refer to the Company’s Annual Report on Form 10-K for the year ended December 31, 2023, for a detailed discussion of the Company’s significant accounting policies. Cryptocurrency Hosting Revenue The Company has entered into customer hosting contracts whereby the Company promises to unload, install, provision, maintain, and operate the hosted Bitcoin mining machines located at the Company’s premises, which includes hosting services comprised of electrical power, internet access, racking infrastructure, general maintenance and operations as instructed in writing by the customer, ambient cooling, and miner reboots. Each of these promises is not separately identifiable from the other promises in the Company’s hosting contracts and, therefore, represents a single performance obligation to provide an integrated hosting service. The Company has two customer hosting contracts that are currently in operation for initial terms of 24 months ending December 31, 2024, and April 30, 2025, that automatically renew for additional one-year periods unless one party notifies the other in writing at least 60 days prior to the conclusion of the then-current term. Neither the Company nor the customers can cancel or terminate the hosting agreements without penalty before the initial terms of 24 months elapse. Therefore, the accounting duration of the hosting contracts is two years. The Company has determined the renewal options do not provide a material right to the hosting customers because the price charged for the Company’s integrated hosting service approximates the standalone selling price in total. Because each contract’s renewal option does not provide a material right to the hosting customers, the Company has concluded that the renewal option is not a performance obligation that requires an allocation of the transaction price. Therefore, the Company will recognize revenue for the integrated hosting service to be provided during the additional one-year renewal periods only if and when the Company provides those services. The consideration of the Company’s hosting contracts is comprised of (i) the variable cost-of-power fee, denominated in cash, and (ii) a portion of the Bitcoin mined by the customers’ Bitcoin mining machines that the Company hosts, denominated in Bitcoin. The promised amount of consideration does not include a significant financing component and, therefore, is not adjusted for the effects of the time value of money in determining the transaction price. i. The variable cost-of-power fee is directly tied to the energy used by the hosted Bitcoin mining machines and calculated as 50% of the energy used by the Bitcoin mining machines multiplied by a formulaically derived rate. This rate is calculated by dividing (1) all fuel costs, operations and maintenance expenses, general and administrative expenses, and financing charges incurred (subject to certain adjustments), multiplied by 110%, by (2) the total number of megawatt hours generated and purchased from the grid to supply the data center. All estimates associated with the variable cost-of-power consideration are fully constrained. The Company only includes the variable cost-of-power consideration in the transaction price to the extent it is probable that a significant reversal in the amount of cumulative revenue recognized will not occur when the uncertainty associated with the variable consideration is subsequently resolved. Therefore, each quarterly reporting period when the uncertainty is resolved, the Company includes in the transaction price the actual amount of the variable cost-of-power-fee and, at that point, reassesses the estimated transaction price to determine whether an estimate of the variable consideration over the remaining two-year contract term is fully constrained. ii. The Company’s portion of the Bitcoin mined by the customers’ Bitcoin mining machines that the Company hosts, or 50%, is also variable but in the form of noncash (Bitcoin) consideration. All estimates associated with the Company’s portion of the variable Bitcoin mined by the customers’ hosted Bitcoin mining machines are fully constrained. ASC 606 requires an entity to measure noncash consideration using the estimated fair value of the consideration at contract inception. The Company has two hosting contracts with customers that are currently in operation, for which the quoted price of Bitcoin in the Company’s principal market at the time of each contract’s inception was approximately $23,000 and $30,000. The Company only includes the variable noncash (Bitcoin) consideration in the transaction price to the extent it is probable that a significant reversal in the amount of cumulative revenue recognized will not occur when the uncertainty associated with the variable consideration is subsequently resolved. Therefore, each quarterly reporting period when the uncertainty is resolved, the Company includes in the transaction price the noncash (Bitcoin) consideration equal to the product of (1) the Company’s portion of the Bitcoin mined by the customers’ hosted Bitcoin mining machines during the reporting period, and (2) the quoted price of Bitcoin in the Company’s principal market at the time of each contract’s inception. At the end of each quarterly reporting period, the Company also reassesses the estimated transaction price to determine whether an estimate of the variable consideration over the remaining two-year contract term is fully constrained. Subsequent changes in the fair value of such noncash consideration that are due to the form of the consideration (i.e., fluctuations in the value of Bitcoin) are excluded from the transaction price. Because there is only one performance obligation – to provide an integrated hosting service to the Company’s hosting customers – all of the transaction price described above is allocated to the single performance obligation for revenue recognition purposes. The Company recognizes revenue for the transaction price over time as the Company satisfies its performance obligation to provide an integrated hosting service. Throughout the two-year term of the hosting contracts, the hosting customers simultaneously receive and consume the benefits provided by the Company’s performance of its integrated hosting service. The Company has a right to consideration from its hosting customers in amounts that correspond directly with the value to the customer of the Company’s performance completed to date. Therefore, the Company has adopted the practical expedient under ASC 606-10-55-18, which permits an entity to recognize revenue in the amount to which the entity has a right to invoice. The amount to which the Company has a right to invoice, and therefore recognize revenue, includes the actual cost-of-power and Bitcoin mining components of the transaction price that are updated each quarterly reporting period. For the three and nine months ended September 30, 2024, the Company recognized cryptocurrency hosting revenues of $1,266,097 and $4,399,662, respectively, for the cost-of-power component of the transaction price, and $(2,499,490) and $3,648,773, respectively, for the Company’s portion of Bitcoin mined by the customer’s hosted Bitcoin mining machines. Advance payments and customer deposits are recorded as contract liabilities, within other noncurrent liabilities or accrued liabilities as applicable, in the consolidated balance sheet. As of September 30, 2024, and December 31, 2023, the Company had contract liability balances of approximately $0.5 million and $0.2 million, respectively, associated with its two customer hosting contracts that are currently in operation. In September 2024, the Company entered into a third hosting contract that resulted in an additional contract liability balance of approximately $8.0 million as of September 30, 2024, comprised of a customer deposit of $7.8 million and an advance payment of approximately $0.2 million. This third hosting contract is not currently in operation but will become operational during the fourth quarter of 2024. Additionally, refer to Note 21 – Subsequent Events for information about a fourth hosting contract the Company entered into after quarter end on October 29, 2024. For the three and nine months ended September 30, 2024, the Company recognized cryptocurrency hosting revenues of approximately $0.4 million and $0.2 million, respectively, that were included in contract liabilities at the beginning of each respective period. The Company had no accounts receivable balances as of September 30, 2024, and December 31, 2023, associated with its two customer hosting contracts that are currently in operation. Recently Implemented Accounting Pronouncements In September 2016, the FASB issued ASU 2016-13, Financial Instruments – Credit Losses , which adds a new impairment model, known as the current expected credit loss ("CECL") model, that is based on expected losses rather than incurred losses. Under the new guidance, an entity recognizes an allowance for its estimate of expected credit losses at the initial recognition of an in-scope financial instrument and applies it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Since the Company is a smaller reporting company, as defined by the U.S. Securities and Exchange Commission (the "SEC"), the new guidance became effective on January 1, 2023. The Company adopted ASU 2016-13 effective January 1, 2023, but the adoption of ASU 2016-13 did not have an impact on the Company's consolidated financial statements. In December 2023, the FASB issued ASU 2023-08, Intangibles – Goodwill and Other - Crypto Assets (Subtopic 350-60) , which requires all entities holding crypto assets that meet certain requirements to subsequently measure those in-scope crypto assets at fair value, with the remeasurement recorded in net income. Among other things, the new guidance also requires separate presentation of (i) the gain or loss associated with remeasurement of crypto assets on the income statement and (ii) crypto assets from other intangible assets on the balance sheet. Before this new guidance, crypto assets were generally accounted for as indefinite-lived intangible assets, which follow a cost-less-impairment accounting model that only reflects decreases, but not increases, in the fair value of crypto assets holdings until sold. Although early adoption is permitted, the new guidance becomes effective on January 1, 2025, and should be applied using a modified retrospective transition method with a cumulative-effect adjustment recorded to the opening balance of retained earnings as of the beginning of the year of adoption. The Company adopted ASU 2023-08 as of January 1, 2024, and the cumulative adjustment increased the opening balance of retained earnings by $99,292. See Note 2 – Digital Currencies (As Restated) for more information. Recently Issued Accounting Pronouncements During the first nine months of 2024, there have been no recently issued accounting pronouncements applicable to the Company. However, the Company continues to evaluate the impact of the following accounting pronouncements issued during the prior year. In November 2023, the FASB issued ASU 2023-07, Segment Reporting (Topic 280): Improvements to Reportable Segment Disclosure , which requires public entities to disclose significant segment expenses and other segment items on an annual and interim basis and to provide in interim periods all disclosures about a reportable segment’s profit or loss and assets that are currently required annually. Additionally, public entities with a single reportable segment will be required to provide the new disclosures and all the disclosures required under ASC 280, Segment Reporting . Although early adoption is permitted, this new guidance becomes effective for fiscal years beginning after December 15, 2023, and interim periods within fiscal years beginning after December 15, 2024, on a retrospective basis. The Company is currently evaluating the impact of adopting this new guidance on its interim and annual consolidated financial statements and related disclosures. In December 2023, the FASB issued ASU 2023-09, Income Taxes (Topic 740): Improvements to Income Tax Disclosures , to enhance the transparency and decision-usefulness of income tax disclosures, particularly in the rate reconciliation table and disclosures about income taxes paid. Although early adoption is permitted, this new guidance becomes effective for annual periods beginning after December 15, 2024, on a prospective basis. The Company is currently evaluating the impact of adopting this new guidance on its interim and annual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CURRENCIES (As Restated)</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DIGITAL CURRENCIES (As Restated)</t>
        </is>
      </c>
      <c r="B4" s="4" t="inlineStr">
        <is>
          <t>NOTE 2 – DIGITAL CURRENCIES (As Restated) As of September 30, 2024, the Company held an aggregate amount of $613,949 in digital currencies comprised of unrestricted Bitcoin. Changes in digital currencies consisted of the following for the three and nine months ended September 30, 2024, and 2023: Three Months Ended Nine Months Ended September 30, 2024 September 30, 2023 September 30, 2024 September 30, 2023 (As Restated) (As Restated) Digital currencies at beginning of period $ 253,710 $ 1,429,653 $ 3,175,595 $ 109,827 Additions of digital currencies (1) 9,648,115 15,069,008 52,075,961 43,778,958 Realized gain on sale of digital currencies 3,977,622 131,706 4,358,041 725,139 Unrealized (loss) gain on digital currencies (146,607) — 614 — Impairment losses — (357,411) — (683,241) Proceeds from sale of digital currencies (13,118,891) (15,630,957) (59,095,554) (43,288,684) Impact of ASU 2023-08 as of January 1, 2024 (2) — — 99,292 — Digital currencies at end of period $ 613,949 $ 641,999 $ 613,949 $ 641,999 (1) Additions of digital currencies were related to mining activities. (2) See Note 1 – Basis of Presentation (As Restated) for more details regarding the Company's adoption of ASU 2023-08 as of January 1, 2024. As previously disclosed, the Company adopted ASU 2023-08 effective January 1, 2024, using a modified retrospective transition method, with a cumulative-effect adjustment of $99,292 recorded to the opening balance of retained earnings. Following the adoption of ASU 2023-08, realized gains (net of realized losses) on the sale of digital currencies were $3,977,622 and $4,358,041 and unrealized (losses)/gains (net of unrealized gains/losses) on digital currencies were $(146,607) and $614 for the three and nine months ended September 30, 2024. Furthermore, with the adoption of ASU 2023-08, the Company no longer accounts for digital currencies as indefinite-live intangible assets, and therefore, no impairment losses have been recognized in the current year period. The Company used a first-in, first-out methodology to determine its cost basis for computing realized gains and losses on the sale of digital currencies. The Company’s Bitcoin mining activities are conducted in the ordinary course of business, and the digital currency assets awarded to the Company by mining pool operators are converted nearly immediately into cash. As such, the Company has classified such cash flows derived from its Bitcoin mining within operating activities in the condensed consolidated statements of cash flows. As of September 30, 2024, the Company's crypto asset holdings consisted of approximately 9.7 Bitcoin with a fair value and carrying value of $613,949. None of these digital currency assets are subject to contractual sale restrictions as of September 30, 2024. The cumulative realized gains and losses from dispositions that occurred during the nine months ended September 30, 2024, totaled $1,637,590 and $537,376, respectively. As of December 31, 2023, the Company's crypto asset holdings consisted of approximately 76.7 Bitcoin with a carrying value was $3,175,595 and fair value of $3,274,88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1:51:33Z</dcterms:created>
  <dcterms:modified xmlns:dcterms="http://purl.org/dc/terms/" xmlns:xsi="http://www.w3.org/2001/XMLSchema-instance" xsi:type="dcterms:W3CDTF">2024-12-13T21:51:33Z</dcterms:modified>
</cp:coreProperties>
</file>